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umma" sheetId="7" r:id="rId7"/>
    <s:sheet name="Restructuring Plan Restructurin" sheetId="8" r:id="rId8"/>
    <s:sheet name="Supplemental Financial Informat" sheetId="9" r:id="rId9"/>
    <s:sheet name="Goodwill and Purchased Intangib" sheetId="10" r:id="rId10"/>
    <s:sheet name="Debt Obligations" sheetId="11" r:id="rId11"/>
    <s:sheet name="Income Taxes" sheetId="12" r:id="rId12"/>
    <s:sheet name="Stock Compensation Plans" sheetId="13" r:id="rId13"/>
    <s:sheet name="Employee Benefit Plans" sheetId="14" r:id="rId14"/>
    <s:sheet name="Commitments and Contingencies" sheetId="15" r:id="rId15"/>
    <s:sheet name="Earnings Per Share" sheetId="16" r:id="rId16"/>
    <s:sheet name="Derivatives and Hedging Instrum" sheetId="17" r:id="rId17"/>
    <s:sheet name="Fair Value of Assets and Liabil" sheetId="18" r:id="rId18"/>
    <s:sheet name="Segment Information" sheetId="19" r:id="rId19"/>
    <s:sheet name="Accumulated Other Comprehensive" sheetId="20" r:id="rId20"/>
    <s:sheet name="Condensed Consolidating Supplem" sheetId="21" r:id="rId21"/>
    <s:sheet name="Basis of Presentation and Sum22" sheetId="22" r:id="rId22"/>
    <s:sheet name="Restructuring Plan (Tables)" sheetId="23" r:id="rId23"/>
    <s:sheet name="Supplemental Financial Inform24" sheetId="24" r:id="rId24"/>
    <s:sheet name="Goodwill and Purchased Intang25" sheetId="25" r:id="rId25"/>
    <s:sheet name="Debt Obligations Debt Obligatio" sheetId="26" r:id="rId26"/>
    <s:sheet name="Stock Compensation Plans (Table" sheetId="27" r:id="rId27"/>
    <s:sheet name="Employee Benefit Plans (Tables)" sheetId="28" r:id="rId28"/>
    <s:sheet name="Commitments and Contingencies (" sheetId="29" r:id="rId29"/>
    <s:sheet name="Earnings Per Share (Tables)" sheetId="30" r:id="rId30"/>
    <s:sheet name="Derivatives and Hedging Instr31" sheetId="31" r:id="rId31"/>
    <s:sheet name="Fair Value of Assets and Liab32" sheetId="32" r:id="rId32"/>
    <s:sheet name="Segment Information (Tables)" sheetId="33" r:id="rId33"/>
    <s:sheet name="Accumulated Other Comprehensi34" sheetId="34" r:id="rId34"/>
    <s:sheet name="Condensed Consolidating Suppl35" sheetId="35" r:id="rId35"/>
    <s:sheet name="Basis of Presentation and Sum36" sheetId="36" r:id="rId36"/>
    <s:sheet name="Restructuring Plan (Details)" sheetId="37" r:id="rId37"/>
    <s:sheet name="Restructuring Plan Restructur38" sheetId="38" r:id="rId38"/>
    <s:sheet name="Supplemental Financial Inform39" sheetId="39" r:id="rId39"/>
    <s:sheet name="Supplemental Financial Inform40" sheetId="40" r:id="rId40"/>
    <s:sheet name="Supplemental Financial Inform41" sheetId="41" r:id="rId41"/>
    <s:sheet name="Goodwill and Purchased Intang42" sheetId="42" r:id="rId42"/>
    <s:sheet name="Goodwill and Purchased Intang43" sheetId="43" r:id="rId43"/>
    <s:sheet name="Goodwill and Purchased Intang44" sheetId="44" r:id="rId44"/>
    <s:sheet name="Debt Obligations (Details)" sheetId="45" r:id="rId45"/>
    <s:sheet name="Debt Obligations Senior Secured" sheetId="46" r:id="rId46"/>
    <s:sheet name="Debt Obligations Senior Unsecur" sheetId="47" r:id="rId47"/>
    <s:sheet name="Debt Obligations Debt Obligat48" sheetId="48" r:id="rId48"/>
    <s:sheet name="Debt Obligations Fair Value of " sheetId="49" r:id="rId49"/>
    <s:sheet name="Income Taxes (Details)" sheetId="50" r:id="rId50"/>
    <s:sheet name="Stock Compensation Plans (Detai" sheetId="51" r:id="rId51"/>
    <s:sheet name="Employee Benefit Plans (Details" sheetId="52" r:id="rId52"/>
    <s:sheet name="Employee Benefit Plans Postreti" sheetId="53" r:id="rId53"/>
    <s:sheet name="Employee Benefit Plans Postempl" sheetId="54" r:id="rId54"/>
    <s:sheet name="Commitments and Contingencies L" sheetId="55" r:id="rId55"/>
    <s:sheet name="Commitments and Contingencies -" sheetId="56" r:id="rId56"/>
    <s:sheet name="Earnings Per Share (Details)" sheetId="57" r:id="rId57"/>
    <s:sheet name="Derivatives and Hedging Instr58" sheetId="58" r:id="rId58"/>
    <s:sheet name="Derivatives and Hedging Instr59" sheetId="59" r:id="rId59"/>
    <s:sheet name="Derivatives and Hedging Instr60" sheetId="60" r:id="rId60"/>
    <s:sheet name="Derivatives and Hedging Instr61" sheetId="61" r:id="rId61"/>
    <s:sheet name="Fair Value of Assets and Liab62" sheetId="62" r:id="rId62"/>
    <s:sheet name="Segment Information - Revenue a" sheetId="63" r:id="rId63"/>
    <s:sheet name="Segment Information - Revenue f" sheetId="64" r:id="rId64"/>
    <s:sheet name="Accumulated Other Comprehensi65" sheetId="65" r:id="rId65"/>
    <s:sheet name="Accumulated Other Comprehensi66" sheetId="66" r:id="rId66"/>
    <s:sheet name="Condensed Consolidating Suppl67" sheetId="67" r:id="rId67"/>
    <s:sheet name="Condensed Consolidating Suppl68" sheetId="68" r:id="rId68"/>
    <s:sheet name="Condensed Consolidating Suppl69" sheetId="69" r:id="rId69"/>
  </s:sheets>
  <s:definedNames/>
  <s:calcPr calcId="124519" calcMode="auto" fullCalcOnLoad="1"/>
</s:workbook>
</file>

<file path=xl/sharedStrings.xml><?xml version="1.0" encoding="utf-8"?>
<sst xmlns="http://schemas.openxmlformats.org/spreadsheetml/2006/main" uniqueCount="620">
  <si>
    <t>Document and Entity Information - shares shares in Millions</t>
  </si>
  <si>
    <t>6 Months Ended</t>
  </si>
  <si>
    <t>Jun. 30, 2015</t>
  </si>
  <si>
    <t>Jul. 15, 2015</t>
  </si>
  <si>
    <t>Document and Entity Information</t>
  </si>
  <si>
    <t>Entity Registrant Name</t>
  </si>
  <si>
    <t>NCR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Operations - USD ($) shares in Millions, $ in Millions</t>
  </si>
  <si>
    <t>3 Months Ended</t>
  </si>
  <si>
    <t>Jun. 30, 2014</t>
  </si>
  <si>
    <t>Income Statement [Abstract]</t>
  </si>
  <si>
    <t>Product revenue</t>
  </si>
  <si>
    <t>Service revenue</t>
  </si>
  <si>
    <t>Total revenue</t>
  </si>
  <si>
    <t>Cost of products</t>
  </si>
  <si>
    <t>Cost of services</t>
  </si>
  <si>
    <t>Selling, general and administrative expenses</t>
  </si>
  <si>
    <t>Research and development expenses</t>
  </si>
  <si>
    <t>Restructuring-related charges</t>
  </si>
  <si>
    <t>Total operating expenses</t>
  </si>
  <si>
    <t>Income from operations</t>
  </si>
  <si>
    <t>Interest expense</t>
  </si>
  <si>
    <t>Other (expense), net</t>
  </si>
  <si>
    <t>(Loss) income from continuing operations before income taxes</t>
  </si>
  <si>
    <t>Income tax (benefit) expense</t>
  </si>
  <si>
    <t>Income from continuing operations</t>
  </si>
  <si>
    <t>Income (loss) from discontinued operations, net of tax</t>
  </si>
  <si>
    <t>Net income (loss)</t>
  </si>
  <si>
    <t>Net income attributable to noncontrolling interests</t>
  </si>
  <si>
    <t>Net income attributable to NCR</t>
  </si>
  <si>
    <t>Amounts attributable to NCR common stockholders:</t>
  </si>
  <si>
    <t>Net income</t>
  </si>
  <si>
    <t>Income per share attributable to NCR common stockholders:</t>
  </si>
  <si>
    <t>Basic (in dollars per share)</t>
  </si>
  <si>
    <t>Diluted (in dollars per share)</t>
  </si>
  <si>
    <t>Net income per common share</t>
  </si>
  <si>
    <t>Weighted average common shares outstanding</t>
  </si>
  <si>
    <t>Basic (in shares)</t>
  </si>
  <si>
    <t>Diluted (in shares)</t>
  </si>
  <si>
    <t>Condensed Consolidated Statements of Comprehensive Income - USD ($) $ in Millions</t>
  </si>
  <si>
    <t>Currency translation adjustments</t>
  </si>
  <si>
    <t>Derivatives</t>
  </si>
  <si>
    <t>Unrealized gain (loss) on derivatives</t>
  </si>
  <si>
    <t>(Gains) losses on derivatives arising during the period</t>
  </si>
  <si>
    <t>Less income tax benefit (expense)</t>
  </si>
  <si>
    <t>Employee benefit plans</t>
  </si>
  <si>
    <t>Amortization of prior service benefit</t>
  </si>
  <si>
    <t>Amortization of actuarial loss</t>
  </si>
  <si>
    <t>Other comprehensive loss</t>
  </si>
  <si>
    <t>Total comprehensive (loss) income</t>
  </si>
  <si>
    <t>Less comprehensive income attributable to noncontrolling interests:</t>
  </si>
  <si>
    <t>Amounts attributable to noncontrolling interests</t>
  </si>
  <si>
    <t>Comprehensive (loss) income attributable to NCR common stockholders</t>
  </si>
  <si>
    <t>Condensed Consolidated Balance Sheets - USD ($) $ in Millions</t>
  </si>
  <si>
    <t>Dec. 31, 2014</t>
  </si>
  <si>
    <t>Assets</t>
  </si>
  <si>
    <t>Cash and cash equivalents</t>
  </si>
  <si>
    <t>Accounts receivable, net</t>
  </si>
  <si>
    <t>Inventories</t>
  </si>
  <si>
    <t>Other current assets</t>
  </si>
  <si>
    <t>Total current assets</t>
  </si>
  <si>
    <t>Property, plant and equipment, net</t>
  </si>
  <si>
    <t>Goodwill</t>
  </si>
  <si>
    <t>Intangibles, net</t>
  </si>
  <si>
    <t>Prepaid pension cost</t>
  </si>
  <si>
    <t>Deferred income taxes</t>
  </si>
  <si>
    <t>Other assets</t>
  </si>
  <si>
    <t>Total assets</t>
  </si>
  <si>
    <t>Liabilities and stockholders’ equity</t>
  </si>
  <si>
    <t>Short-term borrowings</t>
  </si>
  <si>
    <t>Accounts payable</t>
  </si>
  <si>
    <t>Payroll and benefits liabilities</t>
  </si>
  <si>
    <t>Deferred service revenue and customer deposits</t>
  </si>
  <si>
    <t>Other current liabilities</t>
  </si>
  <si>
    <t>Total current liabilities</t>
  </si>
  <si>
    <t>Long-term debt</t>
  </si>
  <si>
    <t>Pension and indemnity plan liabilities</t>
  </si>
  <si>
    <t>Postretirement and postemployment benefits liabilities</t>
  </si>
  <si>
    <t>Income tax accruals</t>
  </si>
  <si>
    <t>Other liabilities</t>
  </si>
  <si>
    <t>Total liabilities</t>
  </si>
  <si>
    <t>Commitments and Contingencies (Note 9)</t>
  </si>
  <si>
    <t>Redeemable noncontrolling interest</t>
  </si>
  <si>
    <t>Stockholders’ equity</t>
  </si>
  <si>
    <t>Preferred stock: par value $0.01 per share, 100.0 shares authorized, no shares issued and outstanding as of September 30, 2014 and December 31, 2013</t>
  </si>
  <si>
    <t>Common stock: par value $0.01 per share, 500.0 shares authorized, 168.4 and 166.6 shares issued and outstanding as of September 30, 2014 and December 31, 2013, respectively</t>
  </si>
  <si>
    <t>Paid-in capital</t>
  </si>
  <si>
    <t>Retained earnings</t>
  </si>
  <si>
    <t>Accumulated other comprehensive loss</t>
  </si>
  <si>
    <t>Total NCR stockholders’ equity</t>
  </si>
  <si>
    <t>Noncontrolling interests in subsidiaries</t>
  </si>
  <si>
    <t>Total stockholders’ equity</t>
  </si>
  <si>
    <t>Total liabilities and stockholders’ equity</t>
  </si>
  <si>
    <t>Condensed Consolidated Balance Sheets Parenthetical - $ / shares shares in Millions</t>
  </si>
  <si>
    <t>Stockholders' Equity:</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Cash Flows - USD ($) $ in Millions</t>
  </si>
  <si>
    <t>Operating activities</t>
  </si>
  <si>
    <t>Adjustments to reconcile net income to net cash provided by operating activities:</t>
  </si>
  <si>
    <t>(Income) loss from discontinued operations</t>
  </si>
  <si>
    <t>Depreciation and amortization</t>
  </si>
  <si>
    <t>Stock-based compensation expense</t>
  </si>
  <si>
    <t>Gain on sale of property, plant and equipment and other assets</t>
  </si>
  <si>
    <t>Impairment of long-lived and other assets</t>
  </si>
  <si>
    <t>Changes in assets and liabilities:</t>
  </si>
  <si>
    <t>Receivables</t>
  </si>
  <si>
    <t>Current payables and accrued expenses</t>
  </si>
  <si>
    <t>Employee Benefit Plans</t>
  </si>
  <si>
    <t>Other assets and liabilities</t>
  </si>
  <si>
    <t>Net cash provided by operating activities</t>
  </si>
  <si>
    <t>Investing activities</t>
  </si>
  <si>
    <t>Expenditures for property, plant and equipment</t>
  </si>
  <si>
    <t>Additions to capitalized software</t>
  </si>
  <si>
    <t>Business acquisitions, net</t>
  </si>
  <si>
    <t>Changes in restricted cash</t>
  </si>
  <si>
    <t>Other investing activities, net</t>
  </si>
  <si>
    <t>Net cash used in investing activities</t>
  </si>
  <si>
    <t>Financing activities</t>
  </si>
  <si>
    <t>Tax withholding payments on behalf of employees</t>
  </si>
  <si>
    <t>Short term borrowings, net</t>
  </si>
  <si>
    <t>Payments on term credit facilities</t>
  </si>
  <si>
    <t>Borrowings on term credit facility</t>
  </si>
  <si>
    <t>Payments on revolving credit facility</t>
  </si>
  <si>
    <t>Borrowings on revolving credit facility</t>
  </si>
  <si>
    <t>Debt issuance costs</t>
  </si>
  <si>
    <t>Proceeds from employee stock plans</t>
  </si>
  <si>
    <t>Other financing activities</t>
  </si>
  <si>
    <t>Net cash provided by financing activities</t>
  </si>
  <si>
    <t>Cash flows from discontinued operations</t>
  </si>
  <si>
    <t>Net cash provided by (used in) operating activities</t>
  </si>
  <si>
    <t>Effect of exchange rate changes on cash and cash equivalents</t>
  </si>
  <si>
    <t>Increase (decrease) in cash and cash equivalents</t>
  </si>
  <si>
    <t>Basis of Presentation and Summary of Significant Accounting Policies</t>
  </si>
  <si>
    <t>Basis of Presentation [Abstract]</t>
  </si>
  <si>
    <t>Basis of Presentation and Summary of Significant Accounting Policies [Text Block]</t>
  </si>
  <si>
    <t>1. BASIS OF PRESENTATION AND SUMMARY OF SIGNIFICANT ACCOUNTING POLICIES The accompanying Condensed Consolidated Financial Statements have been prepared by NCR Corporation (NCR,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solidated results of operations, financial position, and cash flows for each period presented. The consolidated results for the interim periods are not necessarily indicative of results to be expected for the full year. The 2014 year-end Condensed Consolidated Balance Sheet was derived from audited financial statements, but does not include all disclosures required by accounting principles generally accepted in the United States (GAAP). These financial statements should be read in conjunction with NCR’s Form 10-K for the year ended December 31, 2014 . 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ctual results could differ from those estimates. Reclassifications Certain prior-period amounts have been reclassified in the accompanying Condensed Consolidated Financial Statements and Notes thereto in order to conform to the current period presentation. Related Party Transactions In 2011, concurrent with the sale of a noncontrolling interest in our subsidiary, NCR Brasil - Indústria de Equipamentos para Automação S.A., (NCR Manaus) to Scopus Tecnologia Ltda. (Scopus), we entered into a Master Purchase Agreement (MPA) with Banco Bradesco SA (Bradesco), the parent of Scopus. Through the MPA, Bradesco agreed to purchase up to 30,000 ATMs from us over the 5-year term of the agreement. Pricing of the ATMs will adjust over the term of the MPA using certain formulas which are based on prevailing market pricing. We recognized revenue related to Bradesco totaling $4 million and $22 million during the three and six months ended June 30, 2015 , respectively, as compared to $14 million and $32 million during the three and six months ended June 30, 2014 , respectively. As of June 30, 2015 and December 31, 2014 , we had zero and $15 million , respectively, in receivables outstanding from Bradesco. Recent Accounting Pronouncements Adopted In April 2014, the Financial Accounting Standards Board (FASB) issued changes to the criteria for determining which disposals are required to be presented as discontinued operations. The changes require a disposal of a component of an entity or a group of components of an entity to be reported in discontinued operations if the disposal represents a strategic shift that has, or will have, a major effect on an entity’s operations and financial results when any of the following occurs: (i) the component of an entity or group of components of an entity meets the criteria to be classified as held for sale, (ii) the component of an entity or group or components of an entity is disposed of by sale, or (iii) the component of an entity or group of components of an entity is disposed of other than by sale. The amendments apply on a prospective basis to disposals of components of an entity that occur within annual periods beginning on or after December 15, 2014 and interim periods within those years, with early adoption permitted. The implementation of the amended accounting guidance on January 1, 2015 did not have an impact on our consolidated financial statements. Issued In May 2014, the FASB issued a new revenue recognition standard, superseding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will be effective for the first interim period within annual periods beginning after December 15, 2017, with early adoption permitted for annual periods beginning after December 15, 2016, and can be adopted either retrospectively to each prior reporting period presented or as a cumulative effect adjustment as of the date of adoption. The Company is evaluating the impact that adopting this guidance will have on its consolidated financial statements. In August 2014, the FASB issued new guidance related to disclosures relating to going concern, including management's responsibility to evaluate whether there is substantial doubt about an entity's ability to continue as a going concern and to provide related disclosures when conditions or events raise substantial doubt about an entity's ability to continue as a going concern. The new standard is effective for fiscal years, and interim periods within those fiscal years, beginning after December 15, 2016, with early adoption permitted. The impact of adopting this guidance on January 1, 2017 is not expected to have a material impact on our consolidated financial statements. In April 2015, the FASB issued new guidance related to the presentation of debt issuance costs, which amends existing guidance to require the presentation of debt issuance costs in the balance sheet as a deduction from the carrying amount of the related debt liability, consistent with debt discounts, instead of a deferred charge asset. The new standard is effective for fiscal years, and interim periods within those fiscal years, beginning after December 15, 2015, with early adoption permitted. The Company is evaluating the impact the adoption of this standard will have on its consolidated financial statements. In April 2015, the FASB issued new guidance related to accounting for the fees paid in a cloud computing arrangement, which provides guidance to customers about whether a cloud computing arrangement includes a software license. If considered a software license, the arrangement should be accounted for as an acquisition of a software license. If not considered a software license, the arrangement should be accounted for as a service contract. The new standard is effective for fiscal years, and interim periods within those fiscal years, beginning after December 15, 2015, with early adoption permitted. The impact of adopting this guidance on January 1, 2016 is not expected to have a material impact on our consolidated financial statements. In July 2015, the FASB issued new guidance on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standards update is effective prospectively for fiscal years and interim periods beginning after December 15, 2016, with early adoption permitted. The Company is evaluating the impact the adoption of this standard will have on its consolidated financial statements.</t>
  </si>
  <si>
    <t>Restructuring Plan Restructuring Plan (Notes)</t>
  </si>
  <si>
    <t>Restructuring and Related Activities [Abstract]</t>
  </si>
  <si>
    <t>Restructuring and Related Activities Disclosure [Text Block]</t>
  </si>
  <si>
    <t>2. RESTRUCTURING PLAN In July 2014, we announced a restructuring plan to strategically reallocate resources so that we can focus on our higher-growth, higher-margin opportunities in the software-driven consumer transaction technologies industry. The program is centered on ensuring that our people and processes are aligned with our continued transformation and includes: rationalizing our product portfolio to eliminate overlap and redundancy; taking steps to end-of-life older commodity product lines that are costly to maintain and provide low margins; moving lower productivity services positions to our new centers of excellence due to the positive impact of services innovation; and reducing layers of management and organizing around divisions to improve decision-making, accountability and strategic execution. As a result of the restructuring plan, the Company recorded a total charge of $8 million and $24 million in the three and six months ended June 30, 2015 , respectively. The Company expects to achieve annualized run-rate savings of approximately $105 million beginning in 2016. The Company expects that it may identify additional restructuring-related opportunities in connection with this restructuring plan, and may incur additional charges through 2015 related to such additional opportunities. Such additional charges are not reasonably estimable at this time as the Company is in the process of defining the nature and scope of these additional opportunities and quantifying the impact thereof. Severance and other employee related costs The Company made $19 million and $6 million in severance-related payments under ASC 712 and ASC 420, respectively, related to the restructuring plan in the six months ended June 30, 2015 . Inventory-related charges In the three and six months ended June 30, 2015 , the Company recorded $2 million and $3 million , respectively, of inventory-related charges for rationalizing its product portfolio to eliminate overlap and redundancy and to end-of-life older commodity product lines that are costly to maintain and provide low margins. Asset-related charges In the three months ended June 30, 2015 , the Company recorded a $2 million charge for the write-off of certain external use capitalized software for projects that have been abandoned. In the six months ended June 30, 2015 , the Company recorded $16 million for asset-related charges, which includes the write-off of certain external use capitalized software for projects that have been abandoned as well as an impairment of long-lived assets that are no longer considered strategic and were held for sale. As of June 30, 2015 , the carrying amount of the long-lived assets classified as held for sale was $17 million . The Company utilized Level 3 inputs, as defined in the fair value hierarchy, to measure the fair value. Other exit costs In the three and six months ended June 30, 2015 , the Company recorded and paid $4 million and $5 million , respectively, for lease and other contract termination costs. The results by segment, as disclosed in Note 13, "Segment Information and Concentrations," exclude the impact of these costs, which is consistent with the manner by which management assesses the performance and evaluates the results of each segment. The following table summarizes the total liabilities relating to the restructuring plan, which are included on the Condensed Consolidated Balance Sheet in other current liabilities. In millions 2015 Employee Severance and Other Exit Costs Beginning balance as of January 1 $60 Cost recognized during the period 5 Utilization (30) Foreign currency translation adjustments (2) Ending balance as of June 30 $33</t>
  </si>
  <si>
    <t>Supplemental Financial Information</t>
  </si>
  <si>
    <t>Supplemental Financial Information [Abstract]</t>
  </si>
  <si>
    <t>3. SUPPLEMENTAL FINANCIAL INFORMATION The components of accounts receivable are summarized as follows: In millions June 30, 2015 December 31, 2014 Accounts receivable Trade $1,412 $1,382 Other 34 41 Accounts receivable, gross 1,446 1,423 Less: allowance for doubtful accounts (21) (19) Total accounts receivable, net $1,425 $1,404 The components of inventory are summarized as follows: In millions June 30, 2015 December 31, 2014 Inventories Work in process and raw materials $147 $132 Finished goods 184 148 Service parts 378 389 Total inventories $709 $669 The components of other current assets are summarized as follows: In millions June 30, 2015 December 31, 2014 Other current assets Current deferred tax assets $215 $264 Other 266 240 Total other current assets $481 $504</t>
  </si>
  <si>
    <t>Goodwill and Purchased Intangible Assets</t>
  </si>
  <si>
    <t>Goodwill and Intangible Assets Disclosure [Abstract]</t>
  </si>
  <si>
    <t>4. GOODWILL AND PURCHASED INTANGIBLE ASSETS Goodwill The carrying amounts of goodwill by segment as of June 30, 2015 and December 31, 2014 are included in the table below. Foreign currency fluctuations are included within other adjustments . December 31, 2014 June 30, 2015 In millions Goodwill Accumulated Impairment Losses Total Additions Impairment Other Goodwill Accumulated Impairment Losses Total Financial Services $ 1,493 $ — $ 1,493 $ — $ — $ 1 $ 1,494 $ — $ 1,494 Retail Solutions 581 (7 ) 574 — — — 581 (7 ) 574 Hospitality 669 — 669 2 — (5 ) 666 — 666 Emerging Industries 24 — 24 — — — 24 — 24 Total goodwill $ 2,767 $ (7 ) $ 2,760 $ 2 $ — $ (4 ) $ 2,765 $ (7 ) $ 2,758 Purchased Intangible Assets 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Period (in Years) June 30, 2015 December 31, 2014 In millions Gross Carrying Amount Accumulated Amortization Gross Carrying Amount Accumulated Amortization Identifiable intangible assets Reseller &amp; customer relationships 1 - 20 $ 660 $ (77 ) $ 660 $ (63 ) Intellectual property 2 - 8 393 (213 ) 393 (181 ) Customer contracts 8 89 (34 ) 89 (22 ) Tradenames 2 - 10 74 (29 ) 74 (24 ) Non-compete arrangements 2 - 5 8 (8 ) 8 (8 ) Total identifiable intangible assets $ 1,224 $ (361 ) $ 1,224 $ (298 ) The aggregate amortization expense (actual and estimated) for identifiable intangible assets for the following periods is: In millions Three months ended June 30, 2015 Six months ended June 30, 2015 Remainder of 2015 (estimated) Amortization expense $ 31 $ 63 $ 64 For the years ended December 31 (estimated) In millions 2016 2017 2018 2019 2020 Amortization expense $ 125 $ 116 $ 85 $ 75 $ 57</t>
  </si>
  <si>
    <t>Debt Obligations</t>
  </si>
  <si>
    <t>Debt Disclosure [Abstract]</t>
  </si>
  <si>
    <t>5. DEBT OBLIGATIONS The following table summarizes the Company's short-term borrowings and long-term debt: June 30, 2015 December 31, 2014 In millions, except percentages Amount Weighted-Average Interest Rate Amount Weighted-Average Interest Rate Short-Term Borrowings Current portion of Senior Secured Credit Facility (1) $ 26 2.95% $ 85 2.91% Trade Receivables Securitization Facility — 96 0.83% Other (2) 33 7.00% 6 7.31% Total short-term borrowings $ 59 $ 187 Long-Term Debt Senior Secured Credit Facility: Term loan facility due 2018 (1) $ 1,194 2.95% $ 1,246 2.91% Revolving credit facility due 2018 (1) — — Senior notes: 5.00% Senior Notes due 2022 600 600 4.625% Senior Notes due 2021 500 500 5.875% Senior Notes due 2021 400 400 6.375% Senior Notes due 2023 700 700 Other (2) 21 7.20% 26 7.23% Total long-term debt $ 3,415 $ 3,472 (1) Interest rates are weighted average interest rates as of June 30, 2015 and December 31, 2014 related to the Senior Secured Credit Facility, which incorporate the impact of the interest rate swap agreement described in Note 11, "Derivatives and Hedging Instruments." (2) Interest rates are weighted average interest rates as of June 30, 2015 and December 31, 2014 and are primarily related to various international credit facilities and a note payable in the U.S. Senior Secured Credit Facility The Company is party to a senior secured credit facility with JPMorgan Chase Bank, NA (JPMCB), as administrative agent, and a syndicate of lenders (as amended, the Senior Secured Credit Facility). As of June 30, 2015 , the Senior Secured Credit Facility consisted of a term loan facility in an aggregate principal amount of $1.35 billion , and a revolving credit facility in an aggregate principal amount of $850 million . The revolving credit facility also allows a portion of the availability to be used for outstanding letters of credit, and as of June 30, 2015 , there were no outstanding letters of credit. The outstanding principal balance of the term loan facility is required to be repaid in equal quarterly installments in annual amounts. As a result of prepayments during the quarter, the repayment schedule now requires quarterly installments of approximately $26 million beginning June 30, 2016 and approximately $34 million beginning September 30, 2016, with the balance being due at maturity on July 25, 2018. Borrowings under the revolving portion of the credit facility are due July 25, 2018. Amounts outstanding under the Senior Secured Credit Facility bear interest, at the Company's option, at a base rate equal to the highest of (i) the federal funds rate plus 0.50% , (ii) the administrative agent's “prime rate” and (iii) the one-month LIBOR rate plus 1.00% (the Base Rate) or LIBOR, plus a margin ranging from 0.25% to 1.25% for Base Rate-based loans that are either term loans or revolving loans and ranging from 1.25% to 2.25% for LIBOR-based loans that are either term loans or revolving loans, depending on the Company's consolidated leverage ratio. The terms of the Senior Secured Credit Facility also require certain other fees and payments to be made by the Company, including a commitment fee on the undrawn portion of the revolving credit facility. The Company's obligations under the Senior Secured Credit Facility are guaranteed by certain of its wholly-owned domestic subsidiaries. The Senior Secured Credit Facility and these guarantees are secured by a first priority lien and security interest in certain equity interests owned by the Company and the guarantor subsidiaries in certain of their respective domestic and foreign subsidiaries, and a perfected first priority lien and security interest in substantially all of the Company's U.S. assets and the assets of the guarantor subsidiaries, subject to certain exclusions. These security interests would be released if the Company achieves an “investment grade” rating, and will remain released so long as the Company maintains that rating. 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financial covenants that require the Company to maintain: • a consolidated leverage ratio on the last day of any fiscal quarter, not to exceed (i) in the case of any fiscal quarter ending after December 31, 2014 and on or prior to December 31, 2016, (a) the sum of (x) 4.25 and (y) an amount (not to exceed 0.50 ) to reflect new debt used to reduce NCR's underfunded pension liabilities, to (b) 1.00 , (ii) in the case of any fiscal quarter ending after December 31, 2016 and on or prior to December 31, 2017, 4.00 to 1.00 , and (iii) in the case of any fiscal quarter ending after December 31, 2017, 3.75 to 1.00 ; and • an interest coverage ratio on the last day of any fiscal quarter greater than or equal to 3.50 to 1.00 . At June 30, 2015 , the maximum consolidated leverage ratio under the Senior Secured Credit Facility was 4.35 to 1.00. The Senior Secured Credit Facility also contains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 The Company may request, at any time and from time to time, but the lenders are not obligated to fund, the establishment of one or more incremental term loans and/or revolving credit facilities (subject to the agreement of existing lenders or additional financial institutions to provide such term loans and/or revolving credit facilities) with commitments in an aggregate amount not to exceed the greater of (i) $150 million , and (ii) such amount as would not (a) prior to the date that the Company obtains an investment grade rating cause the leverage ratio under the Senior Secured Credit Facility, calculated on a pro forma basis including the incremental facility and assuming that it and the revolver are fully drawn, to exceed 2.50 to 1.00, and (b) on and after the date that the Company obtains an investment grade rating cause the leverage ratio under the Senior Secured Credit Facility, calculated on a pro forma basis including the incremental facility and assuming that it and the revolver are fully drawn, to exceed a ratio that is 0.50 less than the leverage ratio then applicable under the financial covenants of the Senior Secured Credit Facility, the proceeds of which can be used for working capital requirements and other general corporate purposes. Senior Unsecured Notes On September 17, 2012, the Company issued $600 million aggregate principal amount of 5.00% senior unsecured notes due in 2022 (the 5.00% Notes). The 5.00% Notes were sold at 100% of the principal amount and will mature on July 15, 2022. On December 18, 2012, the Company issued $500 million aggregate principal amount of 4.625% senior unsecured notes due in 2021 (the 4.625% Notes). The 4.625% Notes were sold at 100% of the principal amount and will mature on February 15, 2021. On December 19, 2013, the Company issued $400 million aggregate principal amount of 5.875% senior unsecured notes due in 2021 (the 5.875% Notes) and $700 million aggregate principal amount of 6.375% senior unsecured notes due in 2023 (the 6.375% Notes). The 5.875% Notes were sold at 100% of the principal amount and will mature on December 15, 2021 and the 6.375% Notes were sold at 100% of the principal amount and will mature on December 15, 2023. The senior unsecured notes are guaranteed, fully and unconditionally, on an unsecured senior basis, by our subsidiary, NCR International, Inc. The Company has the option to redeem the 5.00% Notes, in whole or in part, at any time on or after July 15, 2017, at a redemption price of 102.5% , 101.667% , 100.833% and 100% during the 12-month periods commencing on July 15, 2017, 2018, 2019 and 2020 and thereafter, respectively, plus accrued and unpaid interest to the redemption date. Prior to July 15, 2017, the Company may redeem the 5.00% Notes, in whole or in part, at a redemption price equal to 100% of the principal amount plus a make-whole premium and accrued and unpaid interest to the redemption date. The Company has the option to redeem the 4.625% Notes, in whole or in part, at any time on or after February 15, 2017, at a redemption price of 102.313% , 101.156% and 100% during the 12-month periods commencing on February 15, 2017, 2018 and 2019 and thereafter, respectively, plus accrued and unpaid interest to the redemption date. Prior to February 15, 2017, the Company may redeem the 4.625% Notes, in whole or in part, at a redemption price equal to 100% of the principal amount plus a make-whole premium and accrued and unpaid interest to the redemption date. Prior to February 15, 2016, the Company may redeem the 4.625% Notes in an aggregate principal amount not to exceed 35% of the aggregate principal amount of the notes originally issued at a redemption price of 104.625% plus accrued and unpaid interest to the redemption date, with the net cash proceeds from one or more qualified equity offerings under certain further requirements. The Company has the option to redeem the 5.875% Notes, in whole or in part, at any time on or after December 15, 2017, at a redemption price of 102.938% , 101.469% and 100% during the 12-month periods commencing on December 15, 2017, 2018 and 2019 and thereafter, respectively, plus accrued and unpaid interest to the redemption date. Prior to December 15, 2017, the Company may redeem the 5.875% Notes, in whole or in part, at a redemption price equal to 100% of the principal amount plus a make-whole premium and accrued and unpaid interest to the redemption date. Prior to December 15, 2016, the Company may redeem the 5.875% Notes in an aggregate principal amount not to exceed 35% of the aggregate principal amount of the notes originally issued at a redemption price of 105.875% plus accrued and unpaid interest to the redemption date, with the net cash proceeds from one or more qualified equity offerings under certain further requirements. The Company has the option to redeem the 6.375% Notes, in whole or in part, at any time on or after December 15, 2018, at a redemption price of 103.188% , 102.125% , 101.063% and 100% during the 12-month periods commencing on December 15, 2018, 2019, 2020 and 2021 and thereafter, respectively, plus accrued and unpaid interest to the redemption date. Prior to December 15, 2018, the Company may redeem the 6.375% Notes, in whole or in part, at a redemption price equal to 100% of the principal amount plus a make-whole premium and accrued and unpaid interest to the redemption date. Prior to December 15, 2016, the Company may redeem the 6.375% Notes in an aggregate principal amount not to exceed 35% of the aggregate principal amount of the notes originally issued at a redemption price of 106.375% plus accrued and unpaid interest to the redemption date, with the net cash proceeds from one or more qualified equity offerings under certain further requirements. The terms of the indentures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Trade Receivables Securitization Facility In November 2014, the Company established a two-year revolving trade receivables securitization facility (the A/R Facility) with PNC Bank, National Association (PNC) as the administrative agent, and various lenders. The A/R Facility provides for up to $200 million in funding based on the availability of eligible receivables and other customary factors and conditions. Under the A/R Facility, NCR sells and/or contributes certain of its U.S. trade receivables to a wholly-owned, bankruptcy-remote subsidiary as they are originated, and advances by the lenders to that subsidiary are secured by those trade receivables. The assets of this financing subsidiary are restricted as collateral for the payment of its obligations under the A/R Facility, and its assets and credit are not available to satisfy the debts and obligations owed to the creditors of the Company. The Company includes the assets, liabilities and results of operations of this financing subsidiary in its consolidated financial statements. The financing subsidiary owned $433 million and $373 million of outstanding accounts receivable as of June 30, 2015 and December 31, 2014 , respectively, and these amounts are included in accounts receivable, net in the Company’s Condensed Consolidated Balance Sheets. The financing subsidiary will pay annual commitment and other customary fees to the lenders, and advances by a lender under the A/R Facility will accrue interest (i) at a reserve-adjusted LIBOR rate or a base rate equal to the highest of (a) the applicable lender’s prime rate or (b) the federal funds rate plus 0.50%, if the lender is a committed lender, or (ii) based on commercial paper interest rates if the lender is a commercial paper conduit lender. Advances may be prepaid at any time without premium or penalty. The A/R Facility contains various customary affirmative and negative covenants and default and termination provisions which provide for the acceleration of the advances under the A/R Facility in circumstances including, but not limited to, failure to pay interest or principal when due, breach of representation, warranty or covenant, certain insolvency events or failure to maintain the security interest in the trade receivables, and defaults under other material indebtedness. Fair Value of Debt The Company utilized Level 2 inputs, as defined in the fair value hierarchy, to measure the fair value of the long-term debt, which, as of June 30, 2015 and December 31, 2014 was $3.52 billion and $3.67 billion , respectively. Management's fair value estimates were based on quoted prices for recent trades of NCR’s long-term debt, quoted prices for similar instruments, and inquiries with certain investment communities.</t>
  </si>
  <si>
    <t>Income Taxes</t>
  </si>
  <si>
    <t>Income Tax Disclosure [Abstract]</t>
  </si>
  <si>
    <t>6. INCOME TAXES Income tax provisions for interim (quarterly) periods are based on an estimated annual effective income tax rate calculated separately from the effect of significant, infrequent or unusual items. Income tax expense was $32 million for the three months ended June 30, 2015 compared to $29 million for the three months ended June 30, 2014 . The increase in income tax expense was primarily driven by an unfavorable mix in earnings in continuing operations. Income tax expense was $34 million for the six months ended June 30, 2015 compared to $33 million for the six months ended June 30, 2014 . The increase in income tax expense was primarily driven by a reduction in discrete benefits in the six months ended June 30, 2015 , partially offset by the decrease in earnings. During the three and six months ended June 30, 2015 , there was no tax benefit recorded on the $427 million charge related to the settlement of the UK London pension plan due to a valuation allowance against deferred tax assets in the United Kingdom. Refer to Note 8, “Employee Benefit Plans.” for additional discussion on the settlement of the UK London pension plan.</t>
  </si>
  <si>
    <t>Stock Compensation Plans</t>
  </si>
  <si>
    <t>Stock Compensation Plans [Abstract]</t>
  </si>
  <si>
    <t>7. STOCK COMPENSATION PLANS As of June 30, 2015 , the Company’s primary types of stock-based compensation were restricted stock and stock options. Stock-based compensation expense for the following periods was: In millions Three months ended June 30 Six months ended June 30 2015 2014 2015 2014 Restricted stock expense $11 $9 $20 $19 Tax benefit (3) (2) (6) (6) Total stock-based compensation (net of tax) $8 $7 $14 $13 Stock-based compensation expense is recognized in the financial statements based upon fair value. During the three and six months ended June 30, 2015 and 2014 , the Company did not grant any stock options. As of June 30, 2015 , the total unrecognized compensation cost of $102 million related to unvested restricted stock grants is expected to be recognized over a weighted average period of approximately 1.3 years .</t>
  </si>
  <si>
    <t>Employee Benefit Plans [Abstract]</t>
  </si>
  <si>
    <t>8. EMPLOYEE BENEFIT PLANS Components of net periodic benefit cost (income) for the three months ended June 30 were as follows: In millions U.S. Pension Benefits International Pension Benefits Total Pension Benefits 2015 2014 2015 2014 2015 2014 Net service cost $— $— $3 $3 $3 $3 Interest cost 22 34 12 20 34 54 Expected return on plan assets (18) (29) (17) (26) (35) (55) Curtailment — — (3) — (3) — Settlement — — 427 — 427 — Net periodic benefit cost (income) $4 $5 $422 $(3) $426 $2 Components of net periodic benefit cost (income) for the six months ended June 30 were as follows: In millions U.S. Pension Benefits International Pension Benefits Total Pension Benefits 2015 2014 2015 2014 2015 2014 Net service cost $— $— $6 $6 $6 $6 Interest cost 44 66 27 41 71 107 Expected return on plan assets (36) (59) (39) (52) (75) (111) Amortization of prior service cost — — — 1 — 1 Curtailment — — (3) — (3) — Settlement — — 427 (2) 427 (2) Net periodic benefit cost (income) $8 $7 $418 $(6) $426 $1 During the second quarter of 2015 , the Company completed the transfer of the UK London pension plan to an insurer. As a result of the transfer, the Company recorded a settlement loss of $427 million in the three and six months ended June 30, 2015 in the Condensed Consolidated Statement of Operations as well as an offsetting decrease to prepaid pension costs in the Condensed Consolidated Balance Sheet as of June 30, 2015 . The benefit from the postretirement plan for the three and six months ended June 30 was: Three months ended June 30 Six months ended June 30 In millions 2015 2014 2015 2014 Amortization of: Prior service benefit (4) (4) (9) (9) Actuarial loss — — 1 1 Net postretirement benefit $(4) $(4) $(8) $(8) The cost of the postemployment plan for the three and six months ended June 30 was: Three months ended June 30 Six months ended June 30 In millions 2015 2014 2015 2014 Net service cost $4 $3 $8 $7 Interest cost 1 2 2 4 Amortization of prior service benefit (1) (1) (2) (2) Net benefit cost $4 $4 $8 $9 Restructuring severance cost (3) — (5) — Total postemployment cost $1 $4 $3 $9 Employer Contributions Pension For the three and six months ended June 30, 2015 , NCR contributed approximately $7 million and $14 million , respectively, to its international pension plans. In 2015 , NCR anticipates contributing an additional $21 million to its international pension plans for a total of $35 million . NCR may make one or more additional discretionary contributions over the next twelve months, but no such contributions are currently scheduled. Postretirement For the three and six months ended June 30, 2015 , NCR contributed zero and $1 million , respectively, to its U.S. postretirement plan. NCR anticipates contributing an additional $3 million to its U.S. postretirement plan for a total of $4 million in 2015 . Postemployment For the three and six months ended June 30, 2015 , NCR contributed approximately $9 million and $20 million , respectively, to its postemployment plans. NCR anticipates contributing an additional $60 million to its postemployment plans for a total of $80 million in 2015 , which includes planned contributions associated with the previously announced restructuring plan. See Note 2, "Restructuring Plan,"</t>
  </si>
  <si>
    <t>Commitments and Contingencies</t>
  </si>
  <si>
    <t>Commitments and Contingencies Disclosure [Abstract]</t>
  </si>
  <si>
    <t>9. COMMITMENTS AND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NCR believes the amounts provided in its Condensed Consolidated Financial Statements, as prescribed by GAAP, are currently adequate in light of the probable and estimable liabilities with respect to such matters,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densed Consolidated Financial Statements or will not have a material adverse effect on its consolidated results of operations, capital expenditures, competitive position, financial condition or cash flows. Any costs that may be incurred in excess of those amounts provided as of June 30, 2015 cannot currently be reasonably determined, or are not currently considered probable. In 2012, NCR received anonymous allegations from a purported whistleblower regarding certain aspects of the Company's business practices in China, the Middle East and Africa. The principal allegations received in 2012 related to the Company's compliance with the Foreign Corrupt Practices Act (FCPA) and federal regulations that prohibit U.S. persons from engaging in certain activities in Syria. NCR promptly retained experienced outside counsel and began an internal investigation of those allegations that was completed in January 2013. On August 31, 2012, the Board of Directors received a demand letter from an individual shareholder demanding that the Board investigate and take action in connection with certain of the whistleblower allegations. The Board formed a Special Committee to investigate those matters, and that Special Committee also separately retained experienced outside counsel, and completed an investigation in January 2013. On January 23, 2013, upon the recommendation of the Special Committee following its review, the Board of Directors adopted a resolution rejecting the shareholder demand. As part of its resolution, the Board determined, among other things, that the officers and directors named in the demand had not breached their fiduciary duties and that the Company would not commence litigation against the named officers and directors. The Board further resolved to review measures proposed and implemented by management to strengthen the Company's compliance with trade embargos, export control laws and anti-bribery laws. In March 2013, the shareholder who sent the demand filed a derivative action in a Georgia state court, naming as defendants three Company officers, five members of the Board of Directors, and the Company as a nominal defendant. As reported in prior filings, the litigation and associated shareholder demands have been resolved. With respect to Syria, in 2012 NCR voluntarily notified the U.S. Treasury Department, Office of Foreign Assets Control (OFAC) of potential violations and ceased operations in Syria, which were commercially insignificant. The notification related to confusion stemming from the Company's failure to register in Syria the transfer of the Company's Syrian branch to a foreign subsidiary and to deregister the Company's legacy Syrian branch, which was a branch of NCR Corporation. The Company has applied for and received from OFAC various licenses that have permitted the Company to take measures required to wind down its past operations in Syria. The Company also submitted a detailed report to OFAC regarding this matter, including a description of the Company's comprehensive export control program and related remedial measures. With respect to the FCPA, the Company made a presentation to the staff of the Securities and Exchange Commission (SEC) and the U.S. Department of Justice (DOJ) providing the facts known to the Company related to the whistleblower's FCPA allegations, and advising the government that many of these allegations were unsubstantiated. The Company responded to subpoenas of the SEC and to requests of the DOJ for documents and information related to the FCPA, including matters related to the whistleblower's FCPA allegations. The Company's investigations of the whistleblower's FCPA allegations identified a few opportunities to strengthen the Company's comprehensive FCPA compliance program, and the Company continues to evaluate and enhance its compliance program as appropriate. With respect to the DOJ, the Company responded to its most recent requests for documents in 2014. With respect to the SEC, on June 22, 2015, the SEC staff notified the Company that it did not intend to recommend an enforcement action against the Company with respect to these matters. The Company continues to cooperate with the authorities. There can be no assurance that the Company will not be subject to fines or other remedial measures as a result of OFAC's investigation. In June 2014, one of the Company’s Brazilian subsidiaries, NCR Manaus, was notified of a Brazilian federal tax assessment of R$168 million, or approximately $54 million as of June 30, 2015 , including penalties and interest regarding certain federal indirect taxes for 2010 through 2012. The assessment alleges improper importation of certain components into Brazil's free trade zone that would nullify related indirect tax incentives. We have not recorded an accrual for the assessment, as the Company believes it has a valid position regarding indirect taxes in Brazil and, as such, has filed an appeal. However, it is possible that the Company could be required to pay taxes, penalties and interest related to this matter, which could be material to the Company's Condensed Consolidated Financial Statements. As of June 30, 2015 , the Company estimated the aggregate risk related to this matter to be zero to approximately $63 million , which includes penalties and interest subsequent to the assessment. Environmental Matters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and the Kalamazoo River matter detailed below, we currently do not anticipate material expenses and liabilities from these environmental matters. Fox River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The other Fox River PRPs that received notices are Appleton Papers Inc. (API; now known as Appvion, Inc.), P.H. Glatfelter Company (“Glatfelter”), Georgia-Pacific Consumer Products LP (GP, successor to Fort James Operating Company), WTM I Co. (formerly Wisconsin Tissue Mills, now owned by Canal Corporation, formerly known as Chesapeake Corporation), CBC Corporation (formerly Riverside Paper Corporation), U.S. Paper Mills Corp. (owned by Sonoco Products Company), and Menasha Corporation. NCR was identified as a PRP because of alleged PCB discharges from two carbonless copy paper manufacturing facilities it previously owned, which were located along the Fox River. NCR sold its facilities in 1978 to API. Some parties contend that NCR is also responsible for PCB discharges from paper mills owned by other companies because NCR carbonless copy paper "broke" was allegedly purchased by those other mills as a raw material. 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for the lower parts of the river (operable units 2 through 5). In April 2009, NCR and API formed a limited liability company (the LLC), which entered into an agreement with an environmental remediation contractor to perform the work at the Fox River site. In-water dredging and remediation under the clean-up plan commenced shortly thereafter. NCR and API, along with B.A.T Industries p.l.c. (BAT), share among themselves a portion of the cost of the Fox River clean-up and natural resource damages (NRD) based upon a 1998 agreement (the Cost Sharing Agreement), a 2005 arbitration award (subsequently confirmed as a judgment), and a September 30, 2014 Funding Agreement (the Funding Agreement). The Cost Sharing Agreement and the arbitration resolved disputes that arose out of the Company's 1978 sale of its Fox River facilities to API. The Cost Sharing Agreement and arbitration award resulted in a 45% share for NCR of the first $75 million of such costs (a threshold that was reached in 2008), and a 40% share for amounts in excess of $75 million . The Funding Agreement, arose out of a 2012 to 2014 arbitration dispute between NCR and API, provides for regular, ongoing funding of NCR-incurred Fox River remediation costs via contributions, made to a new limited liability corporation created by the Funding Agreement, by BAT, API and, for 2014, API's indemnitor Windward Prospects. The Funding Agreement creates an obligation on BAT and API to fund 50% of NCR’s Fox River remediation costs from October 1, 2014 forward; the Funding Agreement also provides NCR opportunities to recoup, both indirectly from third parties and directly, the difference between BAT’s and API’s 60% obligation under the Cost Sharing Agreement and arbitration award on the one hand and their 50% payments under the Funding Agreement on the other, as well as the difference between the amount NCR received under the Funding Agreement and the amount owed to it under the Cost Sharing Agreement and arbitration award for the period from April 2012 through the end of September 2014. Various litigation proceedings concerning the Fox River are pending, and, as the result of appellate decisions in September 2014, NCR’s potential liability for the Fox River matter, for purposes of calculating the Company’s Fox River reserve, is no longer considered to be 100% of the remediation costs in the lower parts of the river. In a contribution action filed in 2008 seeking to determine allocable responsibility of several companies and governmental entities, a federal court in Wisconsin had issued rulings in 2009 and 2011 that effectively placed all remediation liability on NCR for four of the five “operable units” of the site. In another part of the same lawsuit, the Company prevailed in a 2012 trial on claims seeking to hold it liable under an “arranger” theory for the most upriver portion of the site, operable unit 1. On September 25, 2014, the United States Court of Appeals for the Seventh Circuit issued its ruling on appeal. That ruling vacated the lower court’s contribution decisions that were adverse to NCR (i.e., it vacated “the decision to hold NCR responsible for all of the response costs at operable units 2 through 5 in contribution”), set aside an adverse judgment against the Company in the amount of $76 million , and affirmed the Company’s favorable verdict in the “arranger” liability trial with respect to operable unit 1. The case was remanded to the federal district court in Wisconsin for further proceedings, for potential consideration of additional factors noted by the appellate court, in which proceedings NCR will vigorously contest the amount of remediation costs allocable to it, and seek to recover from other parties portions of the costs it has previously paid. The case is scheduled for trial on June 13, 2016. In the quarter ended March 31, 2015, under a case management order applicable to the remanded case the federal district court allowed the filing of certain additional contractual and other claims, including claims against the Company, as well as certain claims by API against other parties (in light of the September 2014 appellate ruling that had restored those claims), which resulted in claims for potential indemnity by those other parties against the Company (under the Funding Agreement, to the extent the Company is liable for such claims, API must pay its recoveries into the limited liability corporation created by the Funding Agreement, and the Company may then seek to obtain reimbursement under its terms). The Company also updated the amounts it is seeking in its affirmative claims against other parties. Additionally, in March 2015, notwithstanding the prior trial and appellate results that had been favorable to the Company, the court entered a ruling holding NCR liable for contamination in operable unit 1, an area upriver from the Company’s former facilities, on what the court considered to be new guidance created by the appellate court in its September 2014 decision. The Company believes the March 2015 decision incorrectly applied the appellate court ruling. While the Company's effort to obtain special appellate review in the form of a petition for mandamus was denied on May 1, 2015 by the appellate court, in a decision dated May 15, 2015 the district court indicated, in a ruling that addressed several issues, that NCR had no liability for operable unit 1, noting “NCR discharged no PCBs in OU1, and therefore has no divisible share of the clean-up costs for that area." In 2010 the Governments filed a lawsuit (the Government enforcement action) in Wisconsin federal court against the companies named in the 2007 Order. After a 2012 trial, in May 2013 that court held, among other things, that harm at the site is not divisible, and it entered a declaratory judgment against seven defendants (including NCR) finding them jointly and severally liable to comply with the applicable provisions of the 2007 Order. The court also issued an injunction against four companies (including NCR), ordering them to comply with the applicable provisions of the 2007 Order; only NCR complied with the injunction. Several parties, including NCR, appealed from the judgment. In a companion opinion to the ruling described in the preceding paragraph, the United States Court of Appeals for the Seventh Circuit, also on September 25, 2014, vacated the injunction, and also vacated the declaratory judgment that had been entered against the Company. The court also ruled that NCR’s defense based on divisibility of harm at the site, which the district court had rejected, must be reconsidered by that court. The case was remanded to the federal district court in Wisconsin for further proceedings. In a ruling on May 15, 2015, the district court ruled in NCR’s favor and rejected the Governments’ efforts to reinstate the declaratory judgment against NCR. The court issued findings in favor of the Company’s divisibility defense, and held that NCR’s share of liability for operable unit 4 was 28% (the Company has already paid more than 28% of the remediation costs for that part of the river); the court invited the Company to submit a proposed judgment in the Government enforcement action. Various parties have asked the court to reconsider its ruling, and one has sought to intervene as a co-plaintiff with the Governments, and those motions remained pending as of June 30, 2015 . With respect to remaining remediation work, one other PRP, GP, has agreed by virtue of an earlier settlement with the Governments that it is “liable to the United States . . . for performance of all response actions that the [2007 Order] requires for” the lower portion of operable unit 4 and operable unit 5. The declaratory judgment in the Government enforcement action with respect to liability under the 2007 Order against another defendant, Glatfelter, which pursued its appeal on grounds different from those pursued by NCR, was affirmed. With respect to ongoing 2015 remediation, following negotiations with the Governments and GP the Company agreed in April 2015 to perform a portion of the work planned for 2015, and to fund approximately one-third of the cost of that work, with GP funding an equal amount. This agreement was formalized in a stipulation and proposed consent decree filed with the federal court; each party is preserving its rights to recover its 2015 costs from the other in the contribution litigation. The Governments are demanding that Glatfelter agree to perform or fund the remaining approximate one-third of the work. Remediation work for the 2015 season commenced on March 31, 2015, and NCR, GP and Glatfelter are each undertaking certain remediation efforts. With respect to the Company’s prior dispute with API, which was generally superseded by the Funding Agreement, the Company has continued to receive timely payments under the Funding Agreement. NCR's eventual remediation liability, followed by long-term monitoring, will depend on a number of factors. In establishing the reserve, NCR attempts to estimate a range of reasonably possible outcomes for each of these factors, although each range is itself uncertain. NCR uses its best estimate within the range, if that is possible. Where there is a range of equally possible outcomes, and there is no amount within that range that is considered to be a better estimate than any other amount, NCR uses the low end of the range. In general, the most significant factors include: (1) the total remaining clean-up costs, including long-term monitoring following completion of the clean-up; (2) total NRD for the site; (3) the share of clean-up costs and NRD that NCR will bear; (4) NCR's transaction and litigation costs to defend itself in this matter; and (5) the share of NCR's payments that API and/or BAT will bear, as discussed above. With respect to NRD, in connection with a certain settlement entered into by other PRPs, in the quarter ended June 30, 2015 the Government asked the court to allow it to withdraw the NRD claims it had prosecuted on behalf of NRD trustees, including those NRD claims asserted against the Company (the Government had represented it would do so in the course of presenting the settlement to the court for approval). Calculation of the Company's Fox River reserve is subject to several complexities, and it is possible there could be additional changes to some elements of the reserve over upcoming periods, although the Company is unable to predict or estimate such changes at this time. There can be no assurance that the clean-up and related expenditures and liabilities will not have a material effect on NCR's capital expenditures, earnings, financial condition, cash flows, or competitive position. As of June 30, 2015 , the net reserve for the Fox River matter was approximately $23 million , compared to $40 million as of December 31, 2014 . The decrease in the net reserve is due to payments for clean-up activities and litigation costs, and to take into account the impact of the court decision on divisibility. NCR contributes to the LLC in order to fund remediation activities and generally, by contract, has funded certain amounts of remediation expenses in advance. As of June 30, 2015 and December 31, 2014 , approximately zero remained from this funding. NCR's reserve for the Fox River matter is reduced as the LLC makes payments to the remediation contractor and other vendors with respect to remediation activities. Under a 1996 agreement, AT&amp;T and Alcatel-Lucent are responsible severally (not jointly) for indemnifying NCR for certain portions of the amounts paid by NCR for the Fox River matter over a defined threshold and subject to certain offsets. (The agreement governs certain aspects of AT&amp;T Corp.'s divestiture of NCR and of what was then known as Lucent Technologies.) NCR's estimate of what AT&amp;T and Alcatel-Lucent remain obligated to pay under the indemnity totaled approximately $11 million and $30 million as of June 30, 2015 and December 31, 2014 , respectively, and is deducted in determining the net reserve discussed above. In connection with the Fox River and other matters, through June 30, 2015 , NCR has received a combined total of approximately $173 million in settlements reached with its principal insurance carriers. Portions of most of these settlements are payable to a law firm that litigated the claims on the Company's behalf. Some of the settlements cover not only the Fox River but also other environmental sites. Of the total amount collected to date, $9 million is subject to competing claims by API. Kalamazoo River 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but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P affiliate corporations in a contribution and cost recovery action for alleged pollution. The suit, pending in Michigan, asks that the Company pay a "fair portion" of these companies’ costs, which are represented in the complaint as $79 million to that point in time; various removal and remedial actions remain to be performed at the Kalamazoo River site, the costs for which have not been determined. The suit alleges that the Company is liable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The Court did not determine NCR’s share of the overall liability or how NCR’s liability relates to the liability of other liable or potentially liable parties at the site. Relative shares of liability will be litigated in a subsequent phase of the case, with trial scheduled to commence on September 22, 2015. NCR has preserved its right to appeal the September 2013 decision, and in March 2015 moved for the dismissal of all or some of the claims against it on the basis of applicable statutes of limitations; that motion remained pending as of June 30, 2015 . If the Company is found liable for money damages or otherwise with respect to the Kalamazoo River site, it would have claims against BAT and API under the Cost Sharing Agreement, the arbitration award, the judgment and the Funding Agreement discussed above in connection with the Fox River matter (the Funding Agreement may provide partial reimbursement of such damages depending on the extent of certain recoveries, if any, against third parties under its terms). The Company would also have claims against AT&amp;T and Alcatel-Lucent under the arrangement discussed above in connection with the Fox River matter. Environmental Remediation Estimates It is difficult to estimate the future financial impact of environmental laws, including potential liabilities. NCR records environmental provisions when it is probable that a liability has been incurred and the amount or range of the liability is reasonably estimabl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densed Consolidated Financial Statements are the estimated gross undiscounted amounts of such liabilities, without deductions for indemnity insurance, third-party indemnity claims or recoveries from other PRPs, except as qualified in the following sentences. Except for the sharing agreement with API described above with respect to a particular insurance settlement, in those cases where insurance carriers or third-party indemnitors have agreed to pay any amounts and management believes that collectibility of such amounts is probable, the amounts are recorded in the Condensed Consolidated Financial Statements. For the Fox River site, as described above, assets relating to the AT&amp;T and Alcatel-Lucent indemnity and to the API/BAT obligations are recorded as payment is supported by contractual agreements, public filings and/or payment history. Guarantees and Product Warranties Guarantees associated with NCR’s business activities are reviewed for appropriateness and impact to the Company’s Condensed Consolidated Financial Statements. As of June 30, 2015 and December 31, 2014 , NCR had no material obligations related to such guarantees, and therefore its Condensed Consolidated Financial Statements do not have any associated liability balance. 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me to time, product design or quality corrections are accomplished through modification programs. When identified, associated costs of labor and parts for such programs are estimated and accrued as part of the warranty reserve. The Company recorded the activity related to the warranty reserve for the six months ended June 30 as follows: In millions 2015 2014 Warranty reserve liability Beginning balance as of January 1 $ 22 $ 22 Accruals for warranties issued 19 18 Settlements (in cash or in kind) (18) (19) Ending balance as of June 30 $ 23 $ 21 In addition, NCR provides its customers with certain indemnification rights. In general, NCR agrees to indemnify the customer if a third 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The Company has not recorded a liability in connection with these indemnifications, and no current indemnification instance is material to the Company’s financial position. Historically, payments made by the Company under these types of agreements have not had a material effect on the Company’s condensed consolidated financial condition, results of operations or cash flows.</t>
  </si>
  <si>
    <t>Earnings Per Share</t>
  </si>
  <si>
    <t>Earnings Per Share [Abstract]</t>
  </si>
  <si>
    <t>10. EARNINGS PER SHARE Basic earnings per share is calculated by dividing net income or loss attributable to NCR by the weighted average number of shares outstanding during the reported period. The calculation of diluted earnings per share is similar to basic earnings per share, except that the weighted average number of shares outstanding includes the dilution from potential shares added from unvested restricted stock awards and stock options. The holders of unvested restricted stock awards do not have nonforfeitable rights to dividends or dividend equivalents and therefore, such unvested awards do not qualify as participating securities. For the three and six months ended June 30, 2015 , due to the net loss attributable to NCR common stockholders, potential common shares that would cause dilution, such as restricted stock awards and stock options, have been excluded from the diluted share count because their effect would have been anti-dilutive. For the three and six months ended June 30, 2015 , the fully diluted shares would have been 172.0 million and 171.8 million shares. During the three and six months ended June 30, 2014 , there were no anti-dilutive options. The components of basic and diluted earnings per share are as follows: In millions, except per share amounts Three months ended June 30 Six months ended June 30 2015 2014 2015 2014 Amounts attributable to NCR common stockholders: (Loss) income from continuing operations $ (344 ) $ 90 $ (304 ) $ 143 Income from discontinued operations, net of tax — — — — Net (loss) income applicable to common shares $ (344 ) $ 90 $ (304 ) $ 143 Weighted average outstanding shares of common stock 169.6 167.9 169.3 167.5 Dilutive effect of restricted stock and employee stock options — 3.0 — 3.5 Weighted average outstanding shares of common stock - diluted 169.6 170.9 169.3 171.0 Earnings per share attributable to NCR common stockholders: Basic earnings per share: From continuing operations $ (2.03 ) $ 0.54 $ (1.80 ) $ 0.85 From discontinued operations — — — — Net earnings per share (Basic) $ (2.03 ) $ 0.54 $ (1.80 ) $ 0.85 Diluted earnings per share: From continuing operations $ (2.03 ) $ 0.53 (1.80 ) $ 0.84 From discontinued operations — — — — Net earnings per share (Diluted) $ (2.03 ) $ 0.53 $ (1.80 ) $ 0.84</t>
  </si>
  <si>
    <t>Derivatives and Hedging Instruments</t>
  </si>
  <si>
    <t>Derivative Instruments and Hedging Activities Disclosure [Abstract]</t>
  </si>
  <si>
    <t>11. DERIVATIVES AND HEDGING INSTRUMENTS NCR is exposed to risks associated with changes in foreign currency exchange rates and interest rates. NCR utilizes a variety of measures to monitor and manage these risks, including the use of derivative financial instruments. NCR has exposure to approximately 50 functional currencies. Since a substantial portion of our operations and revenue occur outside the U.S., and in currencies other than the U.S. Dollar, our results can be significantly impacted, both positively and negatively, by changes in foreign currency exchange rates. Foreign Currency Exchange Risk The accounting guidance for derivatives and hedging requires companies to recognize all derivative instruments as either assets or liabilities at fair value in the Condensed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15 months ),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The related foreign exchange contracts are designated as highly effective cash flow hedges. The gains or losses on these hedges are deferred in accumulated other comprehensive income (AOCI) and reclassified to income when the underlying hedged transaction is recorded in earnings. As of June 30, 2015 , the balance in AOCI related to foreign exchange derivative transactions was a gain of $3 million , net of tax. The gains or losses from derivative contracts related to inventory purchases are recorded in cost of products when the inventory is sold to an unrelated third party. We also utilize foreign exchange contracts to hedge our exposure of assets and liabilities denominated in non-functional currencies. We recognize the gains and losses on these types of hedges in earnings as exchange rates change. We do not enter into hedges for speculative purposes. Interest Rate Risk The Company is party to an interest rate swap agreement that fixes the interest rate on a portion of the Company's LIBOR indexed floating rate borrowings under its Senior Secured Credit Facility through August 22, 2016. The notional amount of the interest rate swap as of June 30, 2015 was $434 million and amortizes to $341 million over the term. The Company designates the interest rate swap as a cash flow hedge of forecasted quarterly interest payments made on three-month LIBOR indexed borrowings under the Senior Secured Credit Facility. The interest rate swap was determined to be highly effective at inception. Our risk management strategy includes hedging a portion of our forecasted interest payments. These transactions are forecasted and the related interest rate swap agreement is designated as a highly effective cash flow hedge. The gains or losses on this hedge are deferred in AOCI and reclassified to income when the underlying hedged transaction is recorded in earnings. As of June 30, 2015 , the balance in AOCI related to the interest rate swap agreement was a loss of $2 million , net of tax. The following tables provide information on the location and amounts of derivative fair values in the Condensed Consolidated Balance Sheets: Fair Values of Derivative Instruments June 30, 2015 In millions Balance Sheet Location Notional Amount Fair Value Balance Sheet Location Notional Amount Fair Value Derivatives designated as hedging instruments Interest rate swap Other current assets $— $— Other current liabilities and other liabilities (1) $434 $5 Foreign exchange contracts Other current assets 119 5 Other current liabilities 34 1 Total derivatives designated as hedging instruments $5 $6 Derivatives not designated as hedging instruments Foreign exchange contracts Other current assets $105 $— Other current liabilities $217 $— Total derivatives not designated as hedging instruments — — Total derivatives $5 $6 Fair Values of Derivative Instruments December 31, 2014 In millions Balance Sheet Location Notional Amount Fair Value Balance Sheet Location Notional Amount Fair Value Derivatives designated as hedging instruments Interest rate swap Other current assets $— $— Other current liabilities and other liabilities (1) $462 $6 Total derivatives designated as hedging instruments $— $6 Derivatives not designated as hedging instruments Foreign exchange contracts Other current assets $186 $1 Other current liabilities $330 $5 Total derivatives not designated as hedging instruments 1 5 Total derivatives $1 $11 (1) As of June 30, 2015 , approximately $4 million was recorded in other current liabilities and $1 million was recorded in other liabilities related to the interest rate swap. As of December 31, 2014 approximately $4 million was recorded in other current liabilities and $2 million , was recorded in other liabilities related to the interest rate swap. The effects of derivative instruments on the Condensed Consolidated Statement of Operations for the three and six months ended June 30, 2015 and 2014 were as follows: In millions Amount of Gain (Loss) Recognized in Other Comprehensive Income (OCI) on Derivative Amount of Gain (Loss) Reclassified from AOCI into the Condensed Consolidated Statement of Operations Amount of Gain (Loss) Recognized in the Condensed Consolidated Statement of Operations (Ineffective Portion and Amount Excluded from Effectiveness Testing) Derivatives in Cash Flow Hedging Relationships For the three months ended June 30, 2015 For the three months ended June 30, 2014 Location of Gain (Loss) Reclassified from AOCI into the Condensed Consolidated Statement of Operations (Effective Portion) For the three months ended June 30, 2015 For the three months ended June 30, 2014 Location of Gain (Loss) Recognized in the Condensed Consolidated Statement of Operations (Ineffective Portion and Amount Excluded from Effectiveness Testing) For the three months ended June 30, 2015 For the three months ended June 30, 2014 Interest rate swap $— $(1) Interest expense $(1) $(2) Interest expense $— $— Foreign exchange contracts $(2) $— Cost of products $2 $— Other (expense) income, net $— $— In millions Amount of Gain (Loss) Recognized in Other Comprehensive Income (OCI) on Derivative Amount of Gain (Loss) Reclassified from AOCI into the Condensed Consolidated Statement of Operations Amount of Gain (Loss) Recognized in the Condensed Consolidated Statement of Operations (Ineffective Portion and Amount Excluded from Effectiveness Testing) Derivatives in Cash Flow Hedging Relationships For the six months ended June 30, 2015 For the six months ended June 30, 2014 Location of Gain (Loss) Reclassified from AOCI into the Condensed Consolidated Statement of Operations (Effective Portion) For the six months ended June 30, 2015 For the six months ended June 30, 2014 Location of Gain (Loss) Recognized in the Condensed Consolidated Statement of Operations (Ineffective Portion and Amount Excluded from Effectiveness Testing) For the six months ended June 30, 2015 For the six months ended June 30, 2014 Interest rate swap $(1) $(2) Interest expense $(2) $(3) Interest expense $— $— Foreign exchange contracts $8 $— Cost of products $4 $— Other (expense), net $— $— In millions Amount of Gain (Loss) Recognized in the Condensed Consolidated Statement of Operations Derivatives not Designated as Hedging Instruments Location of Gain (Loss) Recognized in the Condensed Consolidated Statement of Operations For the three months ended June 30, 2015 For the three months ended June 30, 2014 For the six months ended June 30, 2015 For the six months ended June 30, 2014 Foreign exchange contracts Other (expense) income, net $— $(3) $(1) $(6) Concentration of Credit Risk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densed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June 30, 2015 , NCR did not have any major concentration of credit risk related to financial instruments.</t>
  </si>
  <si>
    <t>Fair Value of Assets and Liabilities</t>
  </si>
  <si>
    <t>Fair Value Disclosures [Abstract]</t>
  </si>
  <si>
    <t>12. FAIR VALUE OF ASSETS AND LIABILITIES Assets and Liabilities Measured at Fair Value on a Recurring Basis Assets and liabilities recorded at fair value on a recurring basis as of June 30, 2015 and December 31, 2014 are set forth as follows: Fair Value Measurements at June 30, 2015 Using In millions June 30, 2015 Quoted Prices in Active Markets for Identical Assets (Level 1) Significant Other Observable Inputs (Level 2) Significant Unobservable Inputs (Level 3) Assets: Deposits held in money market mutual funds (1) $ 32 $ 32 $ — $ — Foreign exchange contracts (2) 5 — 5 — Total $ 37 $ 32 $ 5 $ — Liabilities: Interest rate swap (3) $ 5 $ — $ 5 $ — Foreign exchange contracts (3) 1 — 1 — Total $ 6 $ — $ 6 $ — Fair Value Measurements at December 31, 2014 Using In millions December 31, 2014 Quoted Prices in Active Markets for Identical Assets (Level 1) Significant Other Observable Inputs (Level 2) Significant Unobservable Inputs (Level 3) Assets: Deposits held in money market mutual funds (1) $ 82 $ 82 $ — $ — Foreign exchange contracts (2) 1 — 1 — Total $ 83 $ 82 $ 1 $ — Liabilities: Interest rate swap (3) $ 6 $ — $ 6 $ — Foreign exchange contracts (3) 5 — 5 — Total $ 11 $ — $ 11 $ — _____________ (1) Included in Cash and cash equivalents in the Condensed Consolidated Balance Sheet. (2) Included in Other current assets in the Condensed Consolidated Balance Sheet. (3) Included in Other current liabilities and Other liabilities in the Condensed Consolidated Balance Sheet. Deposits Held in Money Market Mutual Funds A portion of the Company’s excess cash is held in money market mutual funds which generate interest income based on prevailing market rates. Money market mutual fund holdings are measured at fair value using quoted market prices and are classified within Level 1 of the valuation hierarchy. Interest Rate Swap As a result of our Senior Secured Credit Facility, we are exposed to risk from changes in LIBOR, which may adversely affect our financial condition. To manage our exposure and mitigate the impact of changes in LIBOR on our financial results, we hedge a portion of our forecasted interest payments through the use of an interest rate swap agreement. The interest rate swap is valued using the income approach inclusive of nonperformance and counterparty risk considerations and is classified within Level 2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Assets Measured at Fair Value on a Non-recurring Basis From time to time, certain assets are measured at fair value on a nonrecurring basis using significant unobservable inputs (Level 3). NCR reviews the carrying values of investments when events and circumstances warrant and considers all available evidence in evaluating when declines in fair value are other-than-temporary declines. Other than the impairment charge described in Note 2, "Restructuring Plan," no impairment charges or material non-recurring fair value adjustments were recorded during the three and six months ended June 30, 2015 and 2014 .</t>
  </si>
  <si>
    <t>Segment Information</t>
  </si>
  <si>
    <t>Segment Reporting [Abstract]</t>
  </si>
  <si>
    <t>13. SEGMENT INFORMATION AND CONCENTRATIONS The Company manages and reports its businesses in the following four segments: • Financial Services - We offer solutions to enable customers in the financial services industry to reduce costs, generate new revenue streams and enhance customer loyalty. These solutions include a comprehensive line of ATM and payment processing hardware and software; cash management and video banking software and customer-facing digital banking services; and related installation, maintenance, and managed and professional services. We also offer a complete line of printer consumables. • Retail Solutions - We offer solutions to customers in the retail industry designed to improve selling productivity and checkout processes as well as increase service levels. These solutions primarily include retail-oriented technologies, such as point of sale terminals and point of sale software; an omni-channel retail software platform with a comprehensive suite of retail software applications; innovative self-service kiosks, such as self-checkout; as well as bar-code scanners. We also offer installation, maintenance, managed and professional services and a complete line of printer consumables. • Hospitality - We offer technology solutions to customers in the hospitality industry, serving businesses that range from a single store or restaurant to global chains and sports and entertainment venues. Our solutions include point of sale hardware and software solutions, installation, maintenance, managed and professional services and a complete line of printer consumables. • Emerging Industries - We offer maintenance as well as managed and professional services for third-party computer hardware provided to select manufacturers, primarily in the telecommunications industry, who value and leverage our global service capability. Also included in our Emerging Industries segment are solutions designed to enhance the customer experience for the travel industry, such as self-service kiosks, and the small business industry, such as an all-in-one point of sale solution. Additionally, we offer installation, maintenance, and managed and professional services.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and consequently, we do not disclose total assets by reportable segment. The accounting policies used to determine the results of the operating segments are the same as those utilized for the condensed consolidated financial statements as a whole. Intersegment sales and transfers are not material. In recognition of the volatility of the effects of pension expense on our segment results, and to maintain operating focus on business performance, pension expense, as well as other significant, non-recurring items, are excluded from the segment operating results utilized by our chief operating decision maker in evaluating segment performance and are separately delineated to reconcile back to total reported income from operations. The following table presents revenue and operating income by segment: In millions Three months ended June 30 Six months ended June 30 2015 2014 2015 2014 Revenue by segment Financial Services $ 840 $ 900 $ 1,638 $ 1,694 Retail Solutions 505 503 950 993 Hospitality 172 170 320 319 Emerging Industries 87 85 172 170 Consolidated revenue 1,604 1,658 3,080 3,176 Operating income by segment Financial Services 123 137 228 240 Retail Solutions 42 48 58 84 Hospitality 27 23 45 35 Emerging Industries 10 2 17 6 Subtotal - segment operating income 202 210 348 365 Pension expense 426 2 426 1 Other adjustments (1) 42 39 93 87 Income from operations $ (266 ) $ 169 $ (171 ) $ 277 (1) The following table presents the other adjustments for NCR: In millions Three months ended June 30 Six months ended June 30 2015 2014 2015 2014 Restructuring plan $ 8 $ — $ 24 $ — Acquisition-related amortization of intangible assets 31 30 63 60 Acquisition-related costs 3 6 5 20 Acquisition-related purchase price adjustments — 2 — 5 OFAC and FCPA investigations — 1 1 2 Total other adjustments $ 42 $ 39 $ 93 $ 87 The following table presents revenue from products and services for NCR: In millions Three months ended June 30 Six months ended June 30 2015 2014 2015 2014 Product revenue $ 703 $ 722 $ 1,307 $ 1,356 Professional services, installation services and cloud revenue 421 431 821 814 Total solution revenue 1,124 1,153 2,128 2,170 Support services revenue 480 505 952 1,006 Total revenue $ 1,604 $ 1,658 $ 3,080 $ 3,176</t>
  </si>
  <si>
    <t>Accumulated Other Comprehensive Income (Loss) (AOCI) (Notes)</t>
  </si>
  <si>
    <t>Statement of Financial Position [Abstract]</t>
  </si>
  <si>
    <t>Accumulated Other Comprehensive Income (Loss) (AOCI)</t>
  </si>
  <si>
    <t>14. ACCUMULATED OTHER COMPREHENSIVE INCOME (LOSS) (AOCI) Changes in AOCI by Component In millions Currency Translation Adjustments Changes in Employee Benefit Plans Changes in Fair Value of Effective Cash Flow Hedges Total Balance as of December 31, 2014 $ (125 ) $ (8 ) $ (3 ) $ (136 ) Other comprehensive (loss) income before reclassifications 1 — 6 7 Amounts reclassified from AOCI — (6 ) (2 ) (8 ) Net current period other comprehensive (loss) income 1 (6 ) 4 (1 ) Balance as of June 30, 2015 $ (124 ) $ (14 ) $ 1 $ (137 ) Reclassifications Out of AOCI For the three months ended June 30, 2015 Employee Benefit Plans In millions Actuarial Losses Recognized Amortization of Prior Service Benefit Effective Cash Flow Hedges Total Affected line in Condensed Consolidated Statement of Operations: Cost of products $ — $ — $ (2 ) $ (2 ) Cost of services — (2 ) — (2 ) Selling, general and administrative expenses — (3 ) — (3 ) Interest expense — — 1 1 Total before tax $ — $ (5 ) $ (1 ) $ (6 ) Tax expense 2 Total reclassifications, net of tax $ (4 ) For the three months ended June 30, 2014 Employee Benefit Plans In millions Actuarial Losses Recognized Amortization of Prior Service Benefit Effective Cash Flow Hedges Total Affected line in Condensed Consolidated Statement of Operations: Cost of services $ — $ (3 ) $ — $ (3 ) Selling, general and administrative expenses — (2 ) — (2 ) Interest expense — — 2 2 Total before tax $ — $ (5 ) $ 2 $ (3 ) Tax expense 1 Total reclassifications, net of tax $ (2 ) For the six months ended June 30, 2015 Employee Benefit Plans In millions Actuarial Losses Recognized Amortization of Prior Service Benefit Effective Cash Flow Hedges Total Affected line in Condensed Consolidated Statement of Operations: Cost of products $ — $ — $ (4 ) $ (4 ) Cost of services 1 (5 ) — (4 ) Selling, general and administrative expenses — (5 ) — (5 ) Research and development expenses — (1 ) — (1 ) Interest expense — — 2 2 Total before tax $ 1 $ (11 ) $ (2 ) $ (12 ) Tax expense 4 Total reclassifications, net of tax $ (8 ) For the six months ended June 30, 2014 Employee Benefit Plans In millions Actuarial Losses Recognized Amortization of Prior Service Benefit Effective Cash Flow Hedges Total Affected line in Condensed Consolidated Statement of Operations: Cost of services $ 1 $ (6 ) $ — $ (5 ) Selling, general and administrative expenses — (4 ) — (4 ) Research and development expenses — (1 ) — (1 ) Interest expense — — 3 3 Total before tax $ 1 $ (11 ) $ 3 $ (7 ) Tax expense 3 Total reclassifications, net of tax $ (4 )</t>
  </si>
  <si>
    <t>Condensed Consolidating Supplemental Guarantor Information (Notes)</t>
  </si>
  <si>
    <t>Condensed Consolidating Supplemental Guarantor Information [Abstract]</t>
  </si>
  <si>
    <t>Condensed Consolidating Supplemental Guarantor Information</t>
  </si>
  <si>
    <t>15. CONDENSED CONSOLIDATING SUPPLEMENTAL GUARANTOR INFORMATION The Company's 5.00% Notes, 4.625% Notes, 5.875% Notes and 6.375% Notes are guaranteed by the Company's subsidiary, NCR International, Inc. (Guarantor Subsidiary), which is 100% owned by the Company and has guaranteed fully and unconditionally the obligations to pay principal and interest for these senior unsecured notes. The guarantees are subject to release under certain circumstances as described below: • the designation of the Guarantor Subsidiary as an unrestricted subsidiary under the indenture governing the notes; • the release of the Guarantor Subsidiary from its guarantee under the Senior Secured Credit Facility; • the release or discharge of the indebtedness that required the guarantee of the notes by the Guarantor Subsidiary; • the permitted sale or other disposition of the Guarantor Subsidiary to a third party; and • the Company's exercise of its legal defeasance option of its covenant defeasance option under the indenture governing the notes. Refer to Note 5, "Debt Obligations," for additional information. In connection with the previously completed registered exchange offers for the 5.00% Notes, 4.625% Notes, 5.875% Notes and 6.375% Notes, the Company is required to comply with Rule 3-10 of SEC Regulation S-X (Rule 3-10), and has therefore included the accompanying Condensed Consolidating Financial Statements in accordance with Rule 3-10(f) of SEC Regulation S-X. The following supplemental information sets forth, on a consolidating basis, the condensed statements of operations and comprehensive income (loss), the condensed balance sheets and the condensed statements of cash flows for the parent issuer of these senior unsecured notes, for the Guarantor Subsidiary and for the Company and all of its consolidated subsidiaries (amounts in millions): Condensed Consolidating Statements of Operations and Comprehensive Income (Loss) For the three months ended June 30, 2015 (in millions) Parent Issuer Guarantor Subsidiary Non-Guarantor Subsidiaries Eliminations Consolidated Product revenue $ 297 $ 27 $ 495 $ (116 ) $ 703 Service revenue 327 8 566 — 901 Total revenue 624 35 1,061 (116 ) 1,604 Cost of products 233 9 418 (116 ) 544 Cost of services 236 3 675 — 914 Selling, general and administrative expenses 110 1 228 — 339 Research and development expenses 19 — 48 — 67 Restructuring-related charges 2 — 4 — 6 Total operating expenses 600 13 1,373 (116 ) 1,870 Income (loss) from operations 24 22 (312 ) — (266 ) Interest expense (44 ) — (20 ) 19 (45 ) Other (expense) income, net 13 2 4 (19 ) — Income (loss) from continuing operations before income taxes (7 ) 24 (328 ) — (311 ) Income tax expense (benefit) (2 ) 11 23 — 32 Income (loss) from continuing operations before earnings in subsidiaries (5 ) 13 (351 ) — (343 ) Equity in earnings of consolidated subsidiaries (339 ) (359 ) — 698 — Income (loss) from continuing operations (344 ) (346 ) (351 ) 698 (343 ) Income (loss) from discontinued operations, net of tax — — — — — Net income (loss) $ (344 ) $ (346 ) $ (351 ) $ 698 $ (343 ) Net income (loss) attributable to noncontrolling interests — — 1 — 1 Net income (loss) attributable to NCR $ (344 ) $ (346 ) $ (352 ) $ 698 $ (344 ) Total comprehensive income (loss) (323 ) (274 ) (327 ) 602 (322 ) Less comprehensive income (loss) attributable to noncontrolling interests — — 1 — 1 Comprehensive income (loss) attributable to NCR common stockholders $ (323 ) $ (274 ) $ (328 ) $ 602 $ (323 ) Condensed Consolidating Statements of Operations and Comprehensive Income (Loss) For the three months ended June 30, 2014 (in millions) Parent Issuer Guarantor Subsidiary Non-Guarantor Subsidiaries Eliminations Consolidated Product revenue $ 245 $ 32 $ 485 $ (40 ) $ 722 Service revenue 322 7 607 — 936 Total revenue 567 39 1,092 (40 ) 1,658 Cost of products 200 12 359 (40 ) 531 Cost of services 239 3 405 — 647 Selling, general and administrative expenses 127 (1 ) 121 — 247 Research and development expenses 34 — 30 — 64 Total operating expenses 600 14 915 (40 ) 1,489 Income (loss) from operations (33 ) 25 177 — 169 Interest expense (44 ) — (20 ) 18 (46 ) Other (expense) income, net 12 (1 ) 4 (18 ) (3 ) Income (loss) from continuing operations before income taxes (65 ) 24 161 — 120 Income tax expense (benefit) (23 ) 13 39 — 29 Income (loss) from continuing operations before earnings in subsidiaries (42 ) 11 122 — 91 Equity in earnings of consolidated subsidiaries 132 121 — (253 ) — Income (loss) from continuing operations 90 132 122 (253 ) 91 Income (loss) from discontinued operations, net of tax — — — — — Net income (loss) $ 90 $ 132 $ 122 $ (253 ) $ 91 Net income (loss) attributable to noncontrolling interests — — 1 — 1 Net income (loss) attributable to NCR $ 90 $ 132 $ 121 $ (253 ) $ 90 Total comprehensive income (loss) 109 143 143 (284 ) 111 Less comprehensive income (loss) attributable to noncontrolling interests — — 2 — 2 Comprehensive income (loss) attributable to NCR common stockholders $ 109 $ 143 $ 141 $ (284 ) $ 109 Condensed Consolidating Statements of Operations and Comprehensive Income (Loss) For the six months ended June 30, 2015 (in millions) Parent Issuer Guarantor Subsidiary Non-Guarantor Subsidiaries Eliminations Consolidated Product revenue $ 547 $ 46 $ 919 $ (205 ) $ 1,307 Service revenue 628 15 1,130 — 1,773 Total revenue 1,175 61 2,049 (205 ) 3,080 Cost of products 438 19 775 (205 ) 1,027 Cost of services 457 5 1,055 — 1,517 Selling, general and administrative expenses 216 3 345 — 564 Research and development expenses 38 — 84 — 122 Restructuring-related charges 5 — 16 — 21 Total operating expenses 1,154 27 2,275 (205 ) 3,251 Income (loss) from operations 21 34 (226 ) — (171 ) Interest expense (87 ) — (39 ) 37 (89 ) Other (expense) income, net 21 2 7 (37 ) (7 ) Income (loss) from continuing operations before income taxes (45 ) 36 (258 ) — (267 ) Income tax expense (benefit) (6 ) 16 24 — 34 Income (loss) from continuing operations before earnings in subsidiaries (39 ) 20 (282 ) — (301 ) Equity in earnings of consolidated subsidiaries (265 ) (303 ) — 568 — Income (loss) from continuing operations (304 ) (283 ) (282 ) 568 (301 ) Income (loss) from discontinued operations, net of tax — — — — — Net income (loss) $ (304 ) $ (283 ) $ (282 ) $ 568 $ (301 ) Net income (loss) attributable to noncontrolling interests — — 3 — 3 Net income (loss) attributable to NCR $ (304 ) $ (283 ) $ (285 ) $ 568 $ (304 ) Total comprehensive income (loss) (305 ) (246 ) (294 ) 540 (305 ) Less comprehensive income (loss) attributable to noncontrolling interests — — — — — Comprehensive income (loss) attributable to NCR common stockholders $ (305 ) $ (246 ) $ (294 ) $ 540 $ (305 ) Condensed Consolidating Statements of Operations and Comprehensive Income (Loss) For the six months ended June 30, 2014 (in millions) Parent Issuer Guarantor Subsidiary Non-Guarantor Subsidiaries Eliminations Consolidated Product revenue $ 485 $ 49 $ 916 $ (94 ) $ 1,356 Service revenue 629 14 1,177 — 1,820 Total revenue 1,114 63 2,093 (94 ) 3,176 Cost of products 383 17 701 (94 ) 1,007 Cost of services 471 6 796 — 1,273 Selling, general and administrative expenses 258 — 234 — 492 Research and development expenses 51 — 76 — 127 Total operating expenses 1,163 23 1,807 (94 ) 2,899 Income (loss) from operations (49 ) 40 286 — 277 Interest expense (87 ) — (37 ) 35 (89 ) Other (expense) income, net 24 (3 ) 4 (35 ) (10 ) Income (loss) from continuing operations before income taxes (112 ) 37 253 — 178 Income tax expense (benefit) (40 ) 20 53 — 33 Income (loss) from continuing operations before earnings in subsidiaries (72 ) 17 200 — 145 Equity in earnings of consolidated subsidiaries 215 184 — (399 ) — Income (loss) from continuing operations 143 201 200 (399 ) 145 Income (loss) from discontinued operations, net of tax — — — — — Net income (loss) $ 143 $ 201 $ 200 $ (399 ) $ 145 Net income (loss) attributable to noncontrolling interests — — 2 — 2 Net income (loss) attributable to NCR $ 143 $ 201 $ 198 $ (399 ) $ 143 Total comprehensive income (loss) 167 215 221 (434 ) 169 Less comprehensive income (loss) attributable to noncontrolling interests — — 2 — 2 Comprehensive income (loss) attributable to NCR common stockholders $ 167 $ 215 $ 219 $ (434 ) $ 167 Condensed Consolidating Balance Sheet June 30, 2015 (in millions) Parent Issuer Guarantor Subsidiary Non-Guarantor Subsidiaries Eliminations Consolidated Assets Current assets Cash and cash equivalents $ 20 $ 14 $ 391 $ — $ 425 Accounts receivable, net 73 32 1,320 — 1,425 Inventories 255 10 444 — 709 Due from affiliates 1,055 1,286 330 (2,671 ) — Other current assets 219 31 278 (47 ) 481 Total current assets 1,622 1,373 2,763 (2,718 ) 3,040 Property, plant and equipment, net 152 1 195 — 348 Goodwill 876 — 1,882 — 2,758 Intangibles, net 179 — 684 — 863 Prepaid pension cost — — 137 — 137 Deferred income taxes 388 130 42 (185 ) 375 Investments in subsidiaries 3,259 1,491 — (4,750 ) — Due from affiliates 1,091 21 39 (1,151 ) — Other assets 388 53 104 — 545 Total assets $ 7,955 $ 3,069 $ 5,846 $ (8,804 ) $ 8,066 Liabilities and stockholders’ equity Current liabilities Short-term borrowings $ 41 $ — $ 18 $ — $ 59 Accounts payable 275 — 420 — 695 Payroll and benefits liabilities 80 1 97 — 178 Deferred service revenue and customer deposits 208 32 327 — 567 Due to affiliates 1,660 136 875 (2,671 ) — Other current liabilities 221 5 232 (47 ) 411 Total current liabilities 2,485 174 1,969 (2,718 ) 1,910 Long-term debt 3,402 — 13 — 3,415 Pension and indemnity plan liabilities 400 — 286 — 686 Postretirement and postemployment benefits liabilities 23 — 154 — 177 Income tax accruals 3 11 167 — 181 Due to affiliates 17 39 1,095 (1,151 ) — Other liabilities 31 — 237 (185 ) 83 Total liabilities 6,361 224 3,921 (4,054 ) 6,452 Redeemable noncontrolling interest — — 16 — 16 Stockholders’ equity Total NCR stockholders’ equity 1,594 2,845 1,905 (4,750 ) 1,594 Noncontrolling interests in subsidiaries — — 4 — 4 Total stockholders’ equity 1,594 2,845 1,909 (4,750 ) 1,598 Total liabilities and stockholders’ equity $ 7,955 $ 3,069 $ 5,846 $ (8,804 ) $ 8,066 Condensed Consolidating Balance Sheet December 31, 2014 (in millions) Parent Issuer Guarantor Subsidiary Non-Guarantor Subsidiaries Eliminations Consolidated Assets Current assets Cash and cash equivalents $ 40 $ 9 462 $ — $ 511 Accounts receivable, net 69 19 1,316 — 1,404 Inventories 242 6 421 — 669 Due from affiliates 626 1,228 476 (2,330 ) — Other current assets 294 28 280 (98 ) 504 Total current assets 1,271 1,290 2,955 (2,428 ) 3,088 Property, plant and equipment, net 161 1 234 — 396 Goodwill 878 — 1,882 — 2,760 Intangibles, net 196 — 730 — 926 Prepaid pension cost — — 551 — 551 Deferred income taxes 363 128 43 (185 ) 349 Investments in subsidiaries 3,519 1,771 — (5,290 ) — Due from affiliates 1,127 20 41 (1,188 ) — Other assets 375 49 113 — 537 Total assets $ 7,890 $ 3,259 $ 6,549 $ (9,091 ) $ 8,607 Liabilities and stockholders’ equity Current liabilities Short-term borrowings $ 85 $ — $ 102 $ — $ 187 Accounts payable 248 — 464 — 712 Payroll and benefits liabilities 85 — 111 — 196 Deferred service revenue and customer deposits 149 21 324 — 494 Due to affiliates 1,318 124 888 (2,330 ) — Other current liabilities 192 10 377 (98 ) 481 Total current liabilities 2,077 155 2,266 (2,428 ) 2,070 Long-term debt 3,454 — 18 — 3,472 Pension and indemnity plan liabilities 391 — 314 — 705 Postretirement and postemployment benefits liabilities 25 — 145 — 170 Income tax accruals 3 10 168 — 181 Due to affiliates 17 41 1,130 (1,188 ) — Other liabilities 52 — 244 (185 ) 111 Total liabilities 6,019 206 4,285 (3,801 ) 6,709 Redeemable noncontrolling interest — — 15 — 15 Stockholders’ equity Total NCR stockholders’ equity 1,871 3,053 2,237 (5,290 ) 1,871 Noncontrolling interests in subsidiaries — — 12 — 12 Total stockholders’ equity 1,871 3,053 2,249 (5,290 ) 1,883 Total liabilities and stockholders’ equity $ 7,890 $ 3,259 $ 6,549 $ (9,091 ) $ 8,607 Condensed Consolidating Statement of Cash Flows For the six months ended June 30, 2015 (in millions) Parent Issuer Guarantor Subsidiary Non-Guarantor Subsidiaries Eliminations Consolidated Net cash provided by (used in) operating activities $ 61 $ (75 ) $ 301 $ (41 ) $ 246 Investing activities Expenditures for property, plant and equipment (9 ) — (22 ) — (31 ) Additions to capitalized software (48 ) — (31 ) — (79 ) Proceeds from (payments of) intercompany notes 96 80 — (176 ) — Investments in equity affiliates (1 ) — — 1 — Other investing activities, net (7 ) — 4 — (3 ) Net cash provided by (used in) investing activities 31 80 (49 ) (175 ) (113 ) Financing activities Tax withholding payments on behalf of employees (10 ) — — — (10 ) Short term borrowings, net 15 — 13 — 28 Payments on term credit facility (111 ) — (5 ) — (116 ) Payments on revolving credit facilities (223 ) — (385 ) — (608 ) Borrowings on revolving credit facilities 223 — 289 — 512 Proceeds from employee stock plans 11 — — — 11 Other financing activities — — — — — Equity contribution — — 1 (1 ) — Dividend distribution to consolidated subsidiaries — — (41 ) 41 — Borrowings (repayments) of intercompany notes — — (176 ) 176 — Net cash provided by (used in) financing activities (95 ) — (304 ) 216 (183 ) Cash flows from discontinued operations Net cash (used in) provided by operating activities (17 ) — — — (17 ) Effect of exchange rate changes on cash and cash equivalents — — (19 ) — (19 ) Increase (decrease) in cash and cash equivalents (20 ) 5 (71 ) — (86 ) Cash and cash equivalents at beginning of period 40 9 462 — 511 Cash and cash equivalents at end of period $ 20 $ 14 $ 391 $ — $ 425 Condensed Consolidating Statement of Cash Flows For the six months ended June 30, 2014 (in millions) Parent Issuer Guarantor Subsidiary Non-Guarantor Subsidiaries Eliminations Consolidated Net cash provided by (used in) operating activities $ 17 $ (46 ) $ 169 $ (29 ) $ 111 Investing activities Expenditures for property, plant and equipment (31 ) — (35 ) — (66 ) Additions to capitalized software (43 ) — (30 ) — (73 ) Business acquisitions, net (1,642 ) — — — (1,642 ) Proceeds from (payments of) intercompany notes 40 50 — (90 ) — Changes in restricted cash 1,114 — — — 1,114 Investments in equity affiliates (2 ) — — 2 — Other investing activities, net (3 ) — 7 — 4 Net cash provided by (used in) investing activities (567 ) 50 (58 ) (88 ) (663 ) Financing activities Tax withholding payments on behalf of employees (24 ) — — — (24 ) Short term borrowings, net — — 9 — 9 Payments on term credit facility (3 ) — — — (3 ) Borrowings on term credit facility 250 — — — 250 Payments on revolving credit facility (255 ) — — — (255 ) Borrowings on revolving credit facility 570 — — — 570 Debt issuance costs (3 ) — — — (3 ) Proceeds from employee stock plans 7 — — — 7 Other financing activities — — (3 ) — (3 ) Equity contribution — — 2 (2 ) — Dividend distribution to consolidated subsidiaries — — (29 ) 29 — Borrowings (repayments) of intercompany notes — — (90 ) 90 — Net cash provided by (used in) financing activities 542 — (111 ) 117 548 Cash flows from discontinued operations Net cash (used in) provided by operating activities (38 ) — — — (38 ) Effect of exchange rate changes on cash and cash equivalents — — (3 ) — (3 ) Increase (decrease) in cash and cash equivalents (46 ) 4 (3 ) — (45 ) Cash and cash equivalents at beginning of period 75 11 442 — 528 Cash and cash equivalents at end of period $ 29 $ 15 $ 439 $ — $ 483</t>
  </si>
  <si>
    <t>Basis of Presentation and Summary of Significant Accounting Policies (Policies)</t>
  </si>
  <si>
    <t>Use of Estimates, Policy [Policy Text Block]</t>
  </si>
  <si>
    <t>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ctual results could differ from those estimates.</t>
  </si>
  <si>
    <t>Restructuring Plan (Tables)</t>
  </si>
  <si>
    <t>Restructuring Cost and Reserve [Line Items]</t>
  </si>
  <si>
    <t>Restructuring and Related Costs [Table Text Block]</t>
  </si>
  <si>
    <t>The following table summarizes the total liabilities relating to the restructuring plan, which are included on the Condensed Consolidated Balance Sheet in other current liabilities. In millions 2015 Employee Severance and Other Exit Costs Beginning balance as of January 1 $60 Cost recognized during the period 5 Utilization (30) Foreign currency translation adjustments (2) Ending balance as of June 30 $33</t>
  </si>
  <si>
    <t>Supplemental Financial Information (Tables)</t>
  </si>
  <si>
    <t>Schedule of Accounts, Notes, Loans and Financing Receivable [Table Text Block]</t>
  </si>
  <si>
    <t>The components of accounts receivable are summarized as follows: In millions June 30, 2015 December 31, 2014 Accounts receivable Trade $1,412 $1,382 Other 34 41 Accounts receivable, gross 1,446 1,423 Less: allowance for doubtful accounts (21) (19) Total accounts receivable, net $1,425 $1,404</t>
  </si>
  <si>
    <t>Schedule of Inventory, Current [Table Text Block]</t>
  </si>
  <si>
    <t>The components of inventory are summarized as follows: In millions June 30, 2015 December 31, 2014 Inventories Work in process and raw materials $147 $132 Finished goods 184 148 Service parts 378 389 Total inventories $709 $669</t>
  </si>
  <si>
    <t>Schedule of Other Assets [Table Text Block]</t>
  </si>
  <si>
    <t>The components of other current assets are summarized as follows: In millions June 30, 2015 December 31, 2014 Other current assets Current deferred tax assets $215 $264 Other 266 240 Total other current assets $481 $504</t>
  </si>
  <si>
    <t>Goodwill and Purchased Intangible Assets (Tables)</t>
  </si>
  <si>
    <t>Schedule of Goodwill</t>
  </si>
  <si>
    <t>The carrying amounts of goodwill by segment as of June 30, 2015 and December 31, 2014 are included in the table below. Foreign currency fluctuations are included within other adjustments . December 31, 2014 June 30, 2015 In millions Goodwill Accumulated Impairment Losses Total Additions Impairment Other Goodwill Accumulated Impairment Losses Total Financial Services $ 1,493 $ — $ 1,493 $ — $ — $ 1 $ 1,494 $ — $ 1,494 Retail Solutions 581 (7 ) 574 — — — 581 (7 ) 574 Hospitality 669 — 669 2 — (5 ) 666 — 666 Emerging Industries 24 — 24 — — — 24 — 24 Total goodwill $ 2,767 $ (7 ) $ 2,760 $ 2 $ — $ (4 ) $ 2,765 $ (7 ) $ 2,758</t>
  </si>
  <si>
    <t>Schedule of Acquired Finite-Lived Intangible Assets by Major Class</t>
  </si>
  <si>
    <t>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Period (in Years) June 30, 2015 December 31, 2014 In millions Gross Carrying Amount Accumulated Amortization Gross Carrying Amount Accumulated Amortization Identifiable intangible assets Reseller &amp; customer relationships 1 - 20 $ 660 $ (77 ) $ 660 $ (63 ) Intellectual property 2 - 8 393 (213 ) 393 (181 ) Customer contracts 8 89 (34 ) 89 (22 ) Tradenames 2 - 10 74 (29 ) 74 (24 ) Non-compete arrangements 2 - 5 8 (8 ) 8 (8 ) Total identifiable intangible assets $ 1,224 $ (361 ) $ 1,224 $ (298 )</t>
  </si>
  <si>
    <t>Schedule of Expected Amortization Expense</t>
  </si>
  <si>
    <t>The aggregate amortization expense (actual and estimated) for identifiable intangible assets for the following periods is: In millions Three months ended June 30, 2015 Six months ended June 30, 2015 Remainder of 2015 (estimated) Amortization expense $ 31 $ 63 $ 64 For the years ended December 31 (estimated) In millions 2016 2017 2018 2019 2020 Amortization expense $ 125 $ 116 $ 85 $ 75 $ 57</t>
  </si>
  <si>
    <t>Debt Obligations Debt Obligations (Tables)</t>
  </si>
  <si>
    <t>Schedule of Debt Obligations [Table Text Block]</t>
  </si>
  <si>
    <t>The following table summarizes the Company's short-term borrowings and long-term debt: June 30, 2015 December 31, 2014 In millions, except percentages Amount Weighted-Average Interest Rate Amount Weighted-Average Interest Rate Short-Term Borrowings Current portion of Senior Secured Credit Facility (1) $ 26 2.95% $ 85 2.91% Trade Receivables Securitization Facility — 96 0.83% Other (2) 33 7.00% 6 7.31% Total short-term borrowings $ 59 $ 187 Long-Term Debt Senior Secured Credit Facility: Term loan facility due 2018 (1) $ 1,194 2.95% $ 1,246 2.91% Revolving credit facility due 2018 (1) — — Senior notes: 5.00% Senior Notes due 2022 600 600 4.625% Senior Notes due 2021 500 500 5.875% Senior Notes due 2021 400 400 6.375% Senior Notes due 2023 700 700 Other (2) 21 7.20% 26 7.23% Total long-term debt $ 3,415 $ 3,472 (1) Interest rates are weighted average interest rates as of June 30, 2015 and December 31, 2014 related to the Senior Secured Credit Facility, which incorporate the impact of the interest rate swap agreement described in Note 11, "Derivatives and Hedging Instruments." (2) Interest rates are weighted average interest rates as of June 30, 2015 and December 31, 2014 and are primarily related to various international credit facilities and a note payable in the U.S.</t>
  </si>
  <si>
    <t>Stock Compensation Plans (Tables)</t>
  </si>
  <si>
    <t>Schedule of Compensation Cost for Share-based Payment Arrangements, Allocation of Share-based Compensation Costs by Plan [Table Text Block]</t>
  </si>
  <si>
    <t>Stock-based compensation expense for the following periods was: In millions Three months ended June 30 Six months ended June 30 2015 2014 2015 2014 Restricted stock expense $11 $9 $20 $19 Tax benefit (3) (2) (6) (6) Total stock-based compensation (net of tax) $8 $7 $14 $13</t>
  </si>
  <si>
    <t>Employee Benefit Plans (Tables)</t>
  </si>
  <si>
    <t>Pension Plan, Defined Benefit [Member]</t>
  </si>
  <si>
    <t>Defined Benefit Plans and Other Postretirement Benefit Plans Table Text Block [Line Items]</t>
  </si>
  <si>
    <t>Schedule of Net Benefit Costs [Table Text Block]</t>
  </si>
  <si>
    <t>Components of net periodic benefit cost (income) for the three months ended June 30 were as follows: In millions U.S. Pension Benefits International Pension Benefits Total Pension Benefits 2015 2014 2015 2014 2015 2014 Net service cost $— $— $3 $3 $3 $3 Interest cost 22 34 12 20 34 54 Expected return on plan assets (18) (29) (17) (26) (35) (55) Curtailment — — (3) — (3) — Settlement — — 427 — 427 — Net periodic benefit cost (income) $4 $5 $422 $(3) $426 $2 Components of net periodic benefit cost (income) for the six months ended June 30 were as follows: In millions U.S. Pension Benefits International Pension Benefits Total Pension Benefits 2015 2014 2015 2014 2015 2014 Net service cost $— $— $6 $6 $6 $6 Interest cost 44 66 27 41 71 107 Expected return on plan assets (36) (59) (39) (52) (75) (111) Amortization of prior service cost — — — 1 — 1 Curtailment — — (3) — (3) — Settlement — — 427 (2) 427 (2) Net periodic benefit cost (income) $8 $7 $418 $(6) $426 $1</t>
  </si>
  <si>
    <t>Other Postretirement Benefit Plan, Defined Benefit [Member]</t>
  </si>
  <si>
    <t>The benefit from the postretirement plan for the three and six months ended June 30 was: Three months ended June 30 Six months ended June 30 In millions 2015 2014 2015 2014 Amortization of: Prior service benefit (4) (4) (9) (9) Actuarial loss — — 1 1 Net postretirement benefit $(4) $(4) $(8) $(8)</t>
  </si>
  <si>
    <t>Postemployment Benefit Plans Defined Benefit [Member]</t>
  </si>
  <si>
    <t>The cost of the postemployment plan for the three and six months ended June 30 was: Three months ended June 30 Six months ended June 30 In millions 2015 2014 2015 2014 Net service cost $4 $3 $8 $7 Interest cost 1 2 2 4 Amortization of prior service benefit (1) (1) (2) (2) Net benefit cost $4 $4 $8 $9 Restructuring severance cost (3) — (5) — Total postemployment cost $1 $4 $3 $9</t>
  </si>
  <si>
    <t>Commitments and Contingencies (Tables)</t>
  </si>
  <si>
    <t>Schedule of Product Warranty Liability [Table Text Block]</t>
  </si>
  <si>
    <t>The Company recorded the activity related to the warranty reserve for the six months ended June 30 as follows: In millions 2015 2014 Warranty reserve liability Beginning balance as of January 1 $ 22 $ 22 Accruals for warranties issued 19 18 Settlements (in cash or in kind) (18) (19) Ending balance as of June 30 $ 23 $ 21</t>
  </si>
  <si>
    <t>Earnings Per Share (Tables)</t>
  </si>
  <si>
    <t>Schedule of Earnings Per Share, Basic and Diluted [Table Text Block]</t>
  </si>
  <si>
    <t>The components of basic and diluted earnings per share are as follows: In millions, except per share amounts Three months ended June 30 Six months ended June 30 2015 2014 2015 2014 Amounts attributable to NCR common stockholders: (Loss) income from continuing operations $ (344 ) $ 90 $ (304 ) $ 143 Income from discontinued operations, net of tax — — — — Net (loss) income applicable to common shares $ (344 ) $ 90 $ (304 ) $ 143 Weighted average outstanding shares of common stock 169.6 167.9 169.3 167.5 Dilutive effect of restricted stock and employee stock options — 3.0 — 3.5 Weighted average outstanding shares of common stock - diluted 169.6 170.9 169.3 171.0 Earnings per share attributable to NCR common stockholders: Basic earnings per share: From continuing operations $ (2.03 ) $ 0.54 $ (1.80 ) $ 0.85 From discontinued operations — — — — Net earnings per share (Basic) $ (2.03 ) $ 0.54 $ (1.80 ) $ 0.85 Diluted earnings per share: From continuing operations $ (2.03 ) $ 0.53 (1.80 ) $ 0.84 From discontinued operations — — — — Net earnings per share (Diluted) $ (2.03 ) $ 0.53 $ (1.80 ) $ 0.84</t>
  </si>
  <si>
    <t>Derivatives and Hedging Instruments (Tables)</t>
  </si>
  <si>
    <t>Schedule of Derivative Instruments in Statement of Financial Position, Fair Value [Table Text Block]</t>
  </si>
  <si>
    <t xml:space="preserve">The following tables provide information on the location and amounts of derivative fair values in the Condensed Consolidated Balance Sheets: Fair Values of Derivative Instruments June 30, 2015 In millions Balance Sheet Location Notional Amount Fair Value Balance Sheet Location Notional Amount Fair Value Derivatives designated as hedging instruments Interest rate swap Other current assets $— $— Other current liabilities and other liabilities (1) $434 $5 Foreign exchange contracts Other current assets 119 5 Other current liabilities 34 1 Total derivatives designated as hedging instruments $5 $6 Derivatives not designated as hedging instruments Foreign exchange contracts Other current assets $105 $— Other current liabilities $217 $— Total derivatives not designated as hedging instruments — — Total derivatives $5 $6 Fair Values of Derivative Instruments December 31, 2014 In millions Balance Sheet Location Notional Amount Fair Value Balance Sheet Location Notional Amount Fair Value Derivatives designated as hedging instruments Interest rate swap Other current assets $— $— Other current liabilities and other liabilities (1) $462 $6 Total derivatives designated as hedging instruments $— $6 Derivatives not designated as hedging instruments Foreign exchange contracts Other current assets $186 $1 Other current liabilities $330 $5 Total derivatives not designated as hedging instruments 1 5 Total derivatives $1 $11 (1) As of June 30, 2015 , approximately $4 million was recorded in other current liabilities and $1 million was recorded in other liabilities related to the interest rate swap. As of December 31, 2014 approximately $4 million was recorded in other current liabilities and $2 million , was recorded in other liabilities related to the interest rate swap. </t>
  </si>
  <si>
    <t>Schedule of Derivative Instruments, Gain (Loss) in Statement of Financial Performance [Table Text Block]</t>
  </si>
  <si>
    <t>The effects of derivative instruments on the Condensed Consolidated Statement of Operations for the three and six months ended June 30, 2015 and 2014 were as follows: In millions Amount of Gain (Loss) Recognized in Other Comprehensive Income (OCI) on Derivative Amount of Gain (Loss) Reclassified from AOCI into the Condensed Consolidated Statement of Operations Amount of Gain (Loss) Recognized in the Condensed Consolidated Statement of Operations (Ineffective Portion and Amount Excluded from Effectiveness Testing) Derivatives in Cash Flow Hedging Relationships For the three months ended June 30, 2015 For the three months ended June 30, 2014 Location of Gain (Loss) Reclassified from AOCI into the Condensed Consolidated Statement of Operations (Effective Portion) For the three months ended June 30, 2015 For the three months ended June 30, 2014 Location of Gain (Loss) Recognized in the Condensed Consolidated Statement of Operations (Ineffective Portion and Amount Excluded from Effectiveness Testing) For the three months ended June 30, 2015 For the three months ended June 30, 2014 Interest rate swap $— $(1) Interest expense $(1) $(2) Interest expense $— $— Foreign exchange contracts $(2) $— Cost of products $2 $— Other (expense) income, net $— $— In millions Amount of Gain (Loss) Recognized in Other Comprehensive Income (OCI) on Derivative Amount of Gain (Loss) Reclassified from AOCI into the Condensed Consolidated Statement of Operations Amount of Gain (Loss) Recognized in the Condensed Consolidated Statement of Operations (Ineffective Portion and Amount Excluded from Effectiveness Testing) Derivatives in Cash Flow Hedging Relationships For the six months ended June 30, 2015 For the six months ended June 30, 2014 Location of Gain (Loss) Reclassified from AOCI into the Condensed Consolidated Statement of Operations (Effective Portion) For the six months ended June 30, 2015 For the six months ended June 30, 2014 Location of Gain (Loss) Recognized in the Condensed Consolidated Statement of Operations (Ineffective Portion and Amount Excluded from Effectiveness Testing) For the six months ended June 30, 2015 For the six months ended June 30, 2014 Interest rate swap $(1) $(2) Interest expense $(2) $(3) Interest expense $— $— Foreign exchange contracts $8 $— Cost of products $4 $— Other (expense), net $— $— In millions Amount of Gain (Loss) Recognized in the Condensed Consolidated Statement of Operations Derivatives not Designated as Hedging Instruments Location of Gain (Loss) Recognized in the Condensed Consolidated Statement of Operations For the three months ended June 30, 2015 For the three months ended June 30, 2014 For the six months ended June 30, 2015 For the six months ended June 30, 2014 Foreign exchange contracts Other (expense) income, net $— $(3) $(1) $(6)</t>
  </si>
  <si>
    <t>Fair Value of Assets and Liabilities (Tables)</t>
  </si>
  <si>
    <t>Schedule of Fair Value, Assets and Liabilities Measured on Recurring Basis [Table Text Block]</t>
  </si>
  <si>
    <t xml:space="preserve">Assets and liabilities recorded at fair value on a recurring basis as of June 30, 2015 and December 31, 2014 are set forth as follows: Fair Value Measurements at June 30, 2015 Using In millions June 30, 2015 Quoted Prices in Active Markets for Identical Assets (Level 1) Significant Other Observable Inputs (Level 2) Significant Unobservable Inputs (Level 3) Assets: Deposits held in money market mutual funds (1) $ 32 $ 32 $ — $ — Foreign exchange contracts (2) 5 — 5 — Total $ 37 $ 32 $ 5 $ — Liabilities: Interest rate swap (3) $ 5 $ — $ 5 $ — Foreign exchange contracts (3) 1 — 1 — Total $ 6 $ — $ 6 $ — Fair Value Measurements at December 31, 2014 Using In millions December 31, 2014 Quoted Prices in Active Markets for Identical Assets (Level 1) Significant Other Observable Inputs (Level 2) Significant Unobservable Inputs (Level 3) Assets: Deposits held in money market mutual funds (1) $ 82 $ 82 $ — $ — Foreign exchange contracts (2) 1 — 1 — Total $ 83 $ 82 $ 1 $ — Liabilities: Interest rate swap (3) $ 6 $ — $ 6 $ — Foreign exchange contracts (3) 5 — 5 — Total $ 11 $ — $ 11 $ — _____________ (1) Included in Cash and cash equivalents in the Condensed Consolidated Balance Sheet. (2) Included in Other current assets in the Condensed Consolidated Balance Sheet. (3) Included in Other current liabilities and Other liabilities in the Condensed Consolidated Balance Sheet. </t>
  </si>
  <si>
    <t>Segment Information (Tables)</t>
  </si>
  <si>
    <t>Reconciliation of Operating Profit (Loss) from Segments to Consolidated [Table Text Block]</t>
  </si>
  <si>
    <t>The following table presents revenue and operating income by segment: In millions Three months ended June 30 Six months ended June 30 2015 2014 2015 2014 Revenue by segment Financial Services $ 840 $ 900 $ 1,638 $ 1,694 Retail Solutions 505 503 950 993 Hospitality 172 170 320 319 Emerging Industries 87 85 172 170 Consolidated revenue 1,604 1,658 3,080 3,176 Operating income by segment Financial Services 123 137 228 240 Retail Solutions 42 48 58 84 Hospitality 27 23 45 35 Emerging Industries 10 2 17 6 Subtotal - segment operating income 202 210 348 365 Pension expense 426 2 426 1 Other adjustments (1) 42 39 93 87 Income from operations $ (266 ) $ 169 $ (171 ) $ 277 (1) The following table presents the other adjustments for NCR: In millions Three months ended June 30 Six months ended June 30 2015 2014 2015 2014 Restructuring plan $ 8 $ — $ 24 $ — Acquisition-related amortization of intangible assets 31 30 63 60 Acquisition-related costs 3 6 5 20 Acquisition-related purchase price adjustments — 2 — 5 OFAC and FCPA investigations — 1 1 2 Total other adjustments $ 42 $ 39 $ 93 $ 87</t>
  </si>
  <si>
    <t>Revenue from External Customers by Products and Services [Table Text Block]</t>
  </si>
  <si>
    <t>The following table presents revenue from products and services for NCR: In millions Three months ended June 30 Six months ended June 30 2015 2014 2015 2014 Product revenue $ 703 $ 722 $ 1,307 $ 1,356 Professional services, installation services and cloud revenue 421 431 821 814 Total solution revenue 1,124 1,153 2,128 2,170 Support services revenue 480 505 952 1,006 Total revenue $ 1,604 $ 1,658 $ 3,080 $ 3,176</t>
  </si>
  <si>
    <t>Accumulated Other Comprehensive Income (Loss) (AOCI) (Tables)</t>
  </si>
  <si>
    <t>Schedule of Accumulated Other Comprehensive Income (Loss) [Table Text Block]</t>
  </si>
  <si>
    <t>Changes in AOCI by Component In millions Currency Translation Adjustments Changes in Employee Benefit Plans Changes in Fair Value of Effective Cash Flow Hedges Total Balance as of December 31, 2014 $ (125 ) $ (8 ) $ (3 ) $ (136 ) Other comprehensive (loss) income before reclassifications 1 — 6 7 Amounts reclassified from AOCI — (6 ) (2 ) (8 ) Net current period other comprehensive (loss) income 1 (6 ) 4 (1 ) Balance as of June 30, 2015 $ (124 ) $ (14 ) $ 1 $ (137 )</t>
  </si>
  <si>
    <t>Schedule of Reclassifications Out of Accumulated Other Comprehensive Income [Table Text Block]</t>
  </si>
  <si>
    <t>Reclassifications Out of AOCI For the three months ended June 30, 2015 Employee Benefit Plans In millions Actuarial Losses Recognized Amortization of Prior Service Benefit Effective Cash Flow Hedges Total Affected line in Condensed Consolidated Statement of Operations: Cost of products $ — $ — $ (2 ) $ (2 ) Cost of services — (2 ) — (2 ) Selling, general and administrative expenses — (3 ) — (3 ) Interest expense — — 1 1 Total before tax $ — $ (5 ) $ (1 ) $ (6 ) Tax expense 2 Total reclassifications, net of tax $ (4 ) For the three months ended June 30, 2014 Employee Benefit Plans In millions Actuarial Losses Recognized Amortization of Prior Service Benefit Effective Cash Flow Hedges Total Affected line in Condensed Consolidated Statement of Operations: Cost of services $ — $ (3 ) $ — $ (3 ) Selling, general and administrative expenses — (2 ) — (2 ) Interest expense — — 2 2 Total before tax $ — $ (5 ) $ 2 $ (3 ) Tax expense 1 Total reclassifications, net of tax $ (2 ) For the six months ended June 30, 2015 Employee Benefit Plans In millions Actuarial Losses Recognized Amortization of Prior Service Benefit Effective Cash Flow Hedges Total Affected line in Condensed Consolidated Statement of Operations: Cost of products $ — $ — $ (4 ) $ (4 ) Cost of services 1 (5 ) — (4 ) Selling, general and administrative expenses — (5 ) — (5 ) Research and development expenses — (1 ) — (1 ) Interest expense — — 2 2 Total before tax $ 1 $ (11 ) $ (2 ) $ (12 ) Tax expense 4 Total reclassifications, net of tax $ (8 ) For the six months ended June 30, 2014 Employee Benefit Plans In millions Actuarial Losses Recognized Amortization of Prior Service Benefit Effective Cash Flow Hedges Total Affected line in Condensed Consolidated Statement of Operations: Cost of services $ 1 $ (6 ) $ — $ (5 ) Selling, general and administrative expenses — (4 ) — (4 ) Research and development expenses — (1 ) — (1 ) Interest expense — — 3 3 Total before tax $ 1 $ (11 ) $ 3 $ (7 ) Tax expense 3 Total reclassifications, net of tax $ (4 )</t>
  </si>
  <si>
    <t>Condensed Consolidating Supplemental Guarantor Information (Tables)</t>
  </si>
  <si>
    <t>Schedule of Condensed Consolidating Supplemental Guarantor Information</t>
  </si>
  <si>
    <t>The following supplemental information sets forth, on a consolidating basis, the condensed statements of operations and comprehensive income (loss), the condensed balance sheets and the condensed statements of cash flows for the parent issuer of these senior unsecured notes, for the Guarantor Subsidiary and for the Company and all of its consolidated subsidiaries (amounts in millions): Condensed Consolidating Statements of Operations and Comprehensive Income (Loss) For the three months ended June 30, 2015 (in millions) Parent Issuer Guarantor Subsidiary Non-Guarantor Subsidiaries Eliminations Consolidated Product revenue $ 297 $ 27 $ 495 $ (116 ) $ 703 Service revenue 327 8 566 — 901 Total revenue 624 35 1,061 (116 ) 1,604 Cost of products 233 9 418 (116 ) 544 Cost of services 236 3 675 — 914 Selling, general and administrative expenses 110 1 228 — 339 Research and development expenses 19 — 48 — 67 Restructuring-related charges 2 — 4 — 6 Total operating expenses 600 13 1,373 (116 ) 1,870 Income (loss) from operations 24 22 (312 ) — (266 ) Interest expense (44 ) — (20 ) 19 (45 ) Other (expense) income, net 13 2 4 (19 ) — Income (loss) from continuing operations before income taxes (7 ) 24 (328 ) — (311 ) Income tax expense (benefit) (2 ) 11 23 — 32 Income (loss) from continuing operations before earnings in subsidiaries (5 ) 13 (351 ) — (343 ) Equity in earnings of consolidated subsidiaries (339 ) (359 ) — 698 — Income (loss) from continuing operations (344 ) (346 ) (351 ) 698 (343 ) Income (loss) from discontinued operations, net of tax — — — — — Net income (loss) $ (344 ) $ (346 ) $ (351 ) $ 698 $ (343 ) Net income (loss) attributable to noncontrolling interests — — 1 — 1 Net income (loss) attributable to NCR $ (344 ) $ (346 ) $ (352 ) $ 698 $ (344 ) Total comprehensive income (loss) (323 ) (274 ) (327 ) 602 (322 ) Less comprehensive income (loss) attributable to noncontrolling interests — — 1 — 1 Comprehensive income (loss) attributable to NCR common stockholders $ (323 ) $ (274 ) $ (328 ) $ 602 $ (323 ) Condensed Consolidating Statements of Operations and Comprehensive Income (Loss) For the three months ended June 30, 2014 (in millions) Parent Issuer Guarantor Subsidiary Non-Guarantor Subsidiaries Eliminations Consolidated Product revenue $ 245 $ 32 $ 485 $ (40 ) $ 722 Service revenue 322 7 607 — 936 Total revenue 567 39 1,092 (40 ) 1,658 Cost of products 200 12 359 (40 ) 531 Cost of services 239 3 405 — 647 Selling, general and administrative expenses 127 (1 ) 121 — 247 Research and development expenses 34 — 30 — 64 Total operating expenses 600 14 915 (40 ) 1,489 Income (loss) from operations (33 ) 25 177 — 169 Interest expense (44 ) — (20 ) 18 (46 ) Other (expense) income, net 12 (1 ) 4 (18 ) (3 ) Income (loss) from continuing operations before income taxes (65 ) 24 161 — 120 Income tax expense (benefit) (23 ) 13 39 — 29 Income (loss) from continuing operations before earnings in subsidiaries (42 ) 11 122 — 91 Equity in earnings of consolidated subsidiaries 132 121 — (253 ) — Income (loss) from continuing operations 90 132 122 (253 ) 91 Income (loss) from discontinued operations, net of tax — — — — — Net income (loss) $ 90 $ 132 $ 122 $ (253 ) $ 91 Net income (loss) attributable to noncontrolling interests — — 1 — 1 Net income (loss) attributable to NCR $ 90 $ 132 $ 121 $ (253 ) $ 90 Total comprehensive income (loss) 109 143 143 (284 ) 111 Less comprehensive income (loss) attributable to noncontrolling interests — — 2 — 2 Comprehensive income (loss) attributable to NCR common stockholders $ 109 $ 143 $ 141 $ (284 ) $ 109 Condensed Consolidating Statements of Operations and Comprehensive Income (Loss) For the six months ended June 30, 2015 (in millions) Parent Issuer Guarantor Subsidiary Non-Guarantor Subsidiaries Eliminations Consolidated Product revenue $ 547 $ 46 $ 919 $ (205 ) $ 1,307 Service revenue 628 15 1,130 — 1,773 Total revenue 1,175 61 2,049 (205 ) 3,080 Cost of products 438 19 775 (205 ) 1,027 Cost of services 457 5 1,055 — 1,517 Selling, general and administrative expenses 216 3 345 — 564 Research and development expenses 38 — 84 — 122 Restructuring-related charges 5 — 16 — 21 Total operating expenses 1,154 27 2,275 (205 ) 3,251 Income (loss) from operations 21 34 (226 ) — (171 ) Interest expense (87 ) — (39 ) 37 (89 ) Other (expense) income, net 21 2 7 (37 ) (7 ) Income (loss) from continuing operations before income taxes (45 ) 36 (258 ) — (267 ) Income tax expense (benefit) (6 ) 16 24 — 34 Income (loss) from continuing operations before earnings in subsidiaries (39 ) 20 (282 ) — (301 ) Equity in earnings of consolidated subsidiaries (265 ) (303 ) — 568 — Income (loss) from continuing operations (304 ) (283 ) (282 ) 568 (301 ) Income (loss) from discontinued operations, net of tax — — — — — Net income (loss) $ (304 ) $ (283 ) $ (282 ) $ 568 $ (301 ) Net income (loss) attributable to noncontrolling interests — — 3 — 3 Net income (loss) attributable to NCR $ (304 ) $ (283 ) $ (285 ) $ 568 $ (304 ) Total comprehensive income (loss) (305 ) (246 ) (294 ) 540 (305 ) Less comprehensive income (loss) attributable to noncontrolling interests — — — — — Comprehensive income (loss) attributable to NCR common stockholders $ (305 ) $ (246 ) $ (294 ) $ 540 $ (305 ) Condensed Consolidating Statements of Operations and Comprehensive Income (Loss) For the six months ended June 30, 2014 (in millions) Parent Issuer Guarantor Subsidiary Non-Guarantor Subsidiaries Eliminations Consolidated Product revenue $ 485 $ 49 $ 916 $ (94 ) $ 1,356 Service revenue 629 14 1,177 — 1,820 Total revenue 1,114 63 2,093 (94 ) 3,176 Cost of products 383 17 701 (94 ) 1,007 Cost of services 471 6 796 — 1,273 Selling, general and administrative expenses 258 — 234 — 492 Research and development expenses 51 — 76 — 127 Total operating expenses 1,163 23 1,807 (94 ) 2,899 Income (loss) from operations (49 ) 40 286 — 277 Interest expense (87 ) — (37 ) 35 (89 ) Other (expense) income, net 24 (3 ) 4 (35 ) (10 ) Income (loss) from continuing operations before income taxes (112 ) 37 253 — 178 Income tax expense (benefit) (40 ) 20 53 — 33 Income (loss) from continuing operations before earnings in subsidiaries (72 ) 17 200 — 145 Equity in earnings of consolidated subsidiaries 215 184 — (399 ) — Income (loss) from continuing operations 143 201 200 (399 ) 145 Income (loss) from discontinued operations, net of tax — — — — — Net income (loss) $ 143 $ 201 $ 200 $ (399 ) $ 145 Net income (loss) attributable to noncontrolling interests — — 2 — 2 Net income (loss) attributable to NCR $ 143 $ 201 $ 198 $ (399 ) $ 143 Total comprehensive income (loss) 167 215 221 (434 ) 169 Less comprehensive income (loss) attributable to noncontrolling interests — — 2 — 2 Comprehensive income (loss) attributable to NCR common stockholders $ 167 $ 215 $ 219 $ (434 ) $ 167 Condensed Consolidating Balance Sheet June 30, 2015 (in millions) Parent Issuer Guarantor Subsidiary Non-Guarantor Subsidiaries Eliminations Consolidated Assets Current assets Cash and cash equivalents $ 20 $ 14 $ 391 $ — $ 425 Accounts receivable, net 73 32 1,320 — 1,425 Inventories 255 10 444 — 709 Due from affiliates 1,055 1,286 330 (2,671 ) — Other current assets 219 31 278 (47 ) 481 Total current assets 1,622 1,373 2,763 (2,718 ) 3,040 Property, plant and equipment, net 152 1 195 — 348 Goodwill 876 — 1,882 — 2,758 Intangibles, net 179 — 684 — 863 Prepaid pension cost — — 137 — 137 Deferred income taxes 388 130 42 (185 ) 375 Investments in subsidiaries 3,259 1,491 — (4,750 ) — Due from affiliates 1,091 21 39 (1,151 ) — Other assets 388 53 104 — 545 Total assets $ 7,955 $ 3,069 $ 5,846 $ (8,804 ) $ 8,066 Liabilities and stockholders’ equity Current liabilities Short-term borrowings $ 41 $ — $ 18 $ — $ 59 Accounts payable 275 — 420 — 695 Payroll and benefits liabilities 80 1 97 — 178 Deferred service revenue and customer deposits 208 32 327 — 567 Due to affiliates 1,660 136 875 (2,671 ) — Other current liabilities 221 5 232 (47 ) 411 Total current liabilities 2,485 174 1,969 (2,718 ) 1,910 Long-term debt 3,402 — 13 — 3,415 Pension and indemnity plan liabilities 400 — 286 — 686 Postretirement and postemployment benefits liabilities 23 — 154 — 177 Income tax accruals 3 11 167 — 181 Due to affiliates 17 39 1,095 (1,151 ) — Other liabilities 31 — 237 (185 ) 83 Total liabilities 6,361 224 3,921 (4,054 ) 6,452 Redeemable noncontrolling interest — — 16 — 16 Stockholders’ equity Total NCR stockholders’ equity 1,594 2,845 1,905 (4,750 ) 1,594 Noncontrolling interests in subsidiaries — — 4 — 4 Total stockholders’ equity 1,594 2,845 1,909 (4,750 ) 1,598 Total liabilities and stockholders’ equity $ 7,955 $ 3,069 $ 5,846 $ (8,804 ) $ 8,066 Condensed Consolidating Balance Sheet December 31, 2014 (in millions) Parent Issuer Guarantor Subsidiary Non-Guarantor Subsidiaries Eliminations Consolidated Assets Current assets Cash and cash equivalents $ 40 $ 9 462 $ — $ 511 Accounts receivable, net 69 19 1,316 — 1,404 Inventories 242 6 421 — 669 Due from affiliates 626 1,228 476 (2,330 ) — Other current assets 294 28 280 (98 ) 504 Total current assets 1,271 1,290 2,955 (2,428 ) 3,088 Property, plant and equipment, net 161 1 234 — 396 Goodwill 878 — 1,882 — 2,760 Intangibles, net 196 — 730 — 926 Prepaid pension cost — — 551 — 551 Deferred income taxes 363 128 43 (185 ) 349 Investments in subsidiaries 3,519 1,771 — (5,290 ) — Due from affiliates 1,127 20 41 (1,188 ) — Other assets 375 49 113 — 537 Total assets $ 7,890 $ 3,259 $ 6,549 $ (9,091 ) $ 8,607 Liabilities and stockholders’ equity Current liabilities Short-term borrowings $ 85 $ — $ 102 $ — $ 187 Accounts payable 248 — 464 — 712 Payroll and benefits liabilities 85 — 111 — 196 Deferred service revenue and customer deposits 149 21 324 — 494 Due to affiliates 1,318 124 888 (2,330 ) — Other current liabilities 192 10 377 (98 ) 481 Total current liabilities 2,077 155 2,266 (2,428 ) 2,070 Long-term debt 3,454 — 18 — 3,472 Pension and indemnity plan liabilities 391 — 314 — 705 Postretirement and postemployment benefits liabilities 25 — 145 — 170 Income tax accruals 3 10 168 — 181 Due to affiliates 17 41 1,130 (1,188 ) — Other liabilities 52 — 244 (185 ) 111 Total liabilities 6,019 206 4,285 (3,801 ) 6,709 Redeemable noncontrolling interest — — 15 — 15 Stockholders’ equity Total NCR stockholders’ equity 1,871 3,053 2,237 (5,290 ) 1,871 Noncontrolling interests in subsidiaries — — 12 — 12 Total stockholders’ equity 1,871 3,053 2,249 (5,290 ) 1,883 Total liabilities and stockholders’ equity $ 7,890 $ 3,259 $ 6,549 $ (9,091 ) $ 8,607 Condensed Consolidating Statement of Cash Flows For the six months ended June 30, 2015 (in millions) Parent Issuer Guarantor Subsidiary Non-Guarantor Subsidiaries Eliminations Consolidated Net cash provided by (used in) operating activities $ 61 $ (75 ) $ 301 $ (41 ) $ 246 Investing activities Expenditures for property, plant and equipment (9 ) — (22 ) — (31 ) Additions to capitalized software (48 ) — (31 ) — (79 ) Proceeds from (payments of) intercompany notes 96 80 — (176 ) — Investments in equity affiliates (1 ) — — 1 — Other investing activities, net (7 ) — 4 — (3 ) Net cash provided by (used in) investing activities 31 80 (49 ) (175 ) (113 ) Financing activities Tax withholding payments on behalf of employees (10 ) — — — (10 ) Short term borrowings, net 15 — 13 — 28 Payments on term credit facility (111 ) — (5 ) — (116 ) Payments on revolving credit facilities (223 ) — (385 ) — (608 ) Borrowings on revolving credit facilities 223 — 289 — 512 Proceeds from employee stock plans 11 — — — 11 Other financing activities — — — — — Equity contribution — — 1 (1 ) — Dividend distribution to consolidated subsidiaries — — (41 ) 41 — Borrowings (repayments) of intercompany notes — — (176 ) 176 — Net cash provided by (used in) financing activities (95 ) — (304 ) 216 (183 ) Cash flows from discontinued operations Net cash (used in) provided by operating activities (17 ) — — — (17 ) Effect of exchange rate changes on cash and cash equivalents — — (19 ) — (19 ) Increase (decrease) in cash and cash equivalents (20 ) 5 (71 ) — (86 ) Cash and cash equivalents at beginning of period 40 9 462 — 511 Cash and cash equivalents at end of period $ 20 $ 14 $ 391 $ — $ 425 Condensed Consolidating Statement of Cash Flows For the six months ended June 30, 2014 (in millions) Parent Issuer Guarantor Subsidiary Non-Guarantor Subsidiaries Eliminations Consolidated Net cash provided by (used in) operating activities $ 17 $ (46 ) $ 169 $ (29 ) $ 111 Investing activities Expenditures for property, plant and equipment (31 ) — (35 ) — (66 ) Additions to capitalized software (43 ) — (30 ) — (73 ) Business acquisitions, net (1,642 ) — — — (1,642 ) Proceeds from (payments of) intercompany notes 40 50 — (90 ) — Changes in restricted cash 1,114 — — — 1,114 Investments in equity affiliates (2 ) — — 2 — Other investing activities, net (3 ) — 7 — 4 Net cash provided by (used in) investing activities (567 ) 50 (58 ) (88 ) (663 ) Financing activities Tax withholding payments on behalf of employees (24 ) — — — (24 ) Short term borrowings, net — — 9 — 9 Payments on term credit facility (3 ) — — — (3 ) Borrowings on term credit facility 250 — — — 250 Payments on revolving credit facility (255 ) — — — (255 ) Borrowings on revolving credit facility 570 — — — 570 Debt issuance costs (3 ) — — — (3 ) Proceeds from employee stock plans 7 — — — 7 Other financing activities — — (3 ) — (3 ) Equity contribution — — 2 (2 ) — Dividend distribution to consolidated subsidiaries — — (29 ) 29 — Borrowings (repayments) of intercompany notes — — (90 ) 90 — Net cash provided by (used in) financing activities 542 — (111 ) 117 548 Cash flows from discontinued operations Net cash (used in) provided by operating activities (38 ) — — — (38 ) Effect of exchange rate changes on cash and cash equivalents — — (3 ) — (3 ) Increase (decrease) in cash and cash equivalents (46 ) 4 (3 ) — (45 ) Cash and cash equivalents at beginning of period 75 11 442 — 528 Cash and cash equivalents at end of period $ 29 $ 15 $ 439 $ — $ 483</t>
  </si>
  <si>
    <t>Basis of Presentation and Summary of Significant Accounting Policies Related Party Transactions (Details) - USD ($) $ in Millions</t>
  </si>
  <si>
    <t>Banco Bradesco SA [Member]</t>
  </si>
  <si>
    <t>Related Party Transaction [Line Items]</t>
  </si>
  <si>
    <t>Revenue from Related Parties</t>
  </si>
  <si>
    <t>Due from Related Parties</t>
  </si>
  <si>
    <t>Restructuring Plan (Details) - Jun. 30, 2015 - USD ($) $ in Millions</t>
  </si>
  <si>
    <t>Total</t>
  </si>
  <si>
    <t>Restructuring and other asset-related charges</t>
  </si>
  <si>
    <t>Anticipated annual savings from restructuring plan</t>
  </si>
  <si>
    <t>Assets Held-for-sale, Long Lived, Fair Value Disclosure</t>
  </si>
  <si>
    <t>Utilization</t>
  </si>
  <si>
    <t>Inventory related charges [Member]</t>
  </si>
  <si>
    <t>Asset related charges [Member]</t>
  </si>
  <si>
    <t>Other exit costs [Member]</t>
  </si>
  <si>
    <t>Discrete charge under ASC 712 [Member]</t>
  </si>
  <si>
    <t>Severance charge under ASC 420 [Member]</t>
  </si>
  <si>
    <t>Restructuring Plan Restructuring Roll forward (Details) $ in Millions</t>
  </si>
  <si>
    <t>Jun. 30, 2015USD ($)</t>
  </si>
  <si>
    <t>Restructuring Reserve [Roll Forward]</t>
  </si>
  <si>
    <t>Beginning balance as of January 1</t>
  </si>
  <si>
    <t>Cost recognized during the period</t>
  </si>
  <si>
    <t>Foreign currency translation adjustments</t>
  </si>
  <si>
    <t>Ending balance as of June 30</t>
  </si>
  <si>
    <t>Supplemental Financial Information - Accounts Receivable (Details) - USD ($) $ in Millions</t>
  </si>
  <si>
    <t>Accounts Receivable, Net, Current [Abstract]</t>
  </si>
  <si>
    <t>Accounts receivable</t>
  </si>
  <si>
    <t>Less: allowance for doubtful accounts</t>
  </si>
  <si>
    <t>Total accounts receivable, net</t>
  </si>
  <si>
    <t>Trade [Member]</t>
  </si>
  <si>
    <t>Other [Member]</t>
  </si>
  <si>
    <t>Supplemental Financial Information - Inventory (Details) - USD ($) $ in Millions</t>
  </si>
  <si>
    <t>Inventory, Net [Abstract]</t>
  </si>
  <si>
    <t>Work in process and raw materials</t>
  </si>
  <si>
    <t>Finished goods</t>
  </si>
  <si>
    <t>Service parts</t>
  </si>
  <si>
    <t>Total inventories, net</t>
  </si>
  <si>
    <t>Supplemental Financial Information - Other Current Assets (Details) - USD ($) $ in Millions</t>
  </si>
  <si>
    <t>Schedule of Other Current Assets [Abstract]</t>
  </si>
  <si>
    <t>Current deferred tax assets</t>
  </si>
  <si>
    <t>Other</t>
  </si>
  <si>
    <t>Total other current assets</t>
  </si>
  <si>
    <t>Goodwill and Purchased Intangible Assets - Schedule of Goodwill (Details) $ in Millions</t>
  </si>
  <si>
    <t>Goodwill [Roll Forward]</t>
  </si>
  <si>
    <t>Goodwill Gross</t>
  </si>
  <si>
    <t>Accumulated Impairment Losses</t>
  </si>
  <si>
    <t>Goodwill Net</t>
  </si>
  <si>
    <t>Additions</t>
  </si>
  <si>
    <t>Impairment</t>
  </si>
  <si>
    <t>Financial Services [Member]</t>
  </si>
  <si>
    <t>Retail Solutions [Member]</t>
  </si>
  <si>
    <t>Hospitality and Specialty Retail [Member]</t>
  </si>
  <si>
    <t>Emerging Industries [Member]</t>
  </si>
  <si>
    <t>Goodwill and Purchased Intangible Assets - Schedule of Acquired Intangibles (Details) - USD ($) $ in Millions</t>
  </si>
  <si>
    <t>Acquired Finite-Lived Intangible Assets [Line Items]</t>
  </si>
  <si>
    <t>Finite-Lived Intangible Assets, Gross</t>
  </si>
  <si>
    <t>Accumulated Amortization</t>
  </si>
  <si>
    <t>Customer Relationships [Member]</t>
  </si>
  <si>
    <t>Intellectual property [Member]</t>
  </si>
  <si>
    <t>Customer Contracts [Member]</t>
  </si>
  <si>
    <t>Tradenames [Member]</t>
  </si>
  <si>
    <t>Non-compete arrangements [Member]</t>
  </si>
  <si>
    <t>Minimum [Member] | Customer Relationships [Member]</t>
  </si>
  <si>
    <t>Finite-Lived Intangible Asset, Useful Life</t>
  </si>
  <si>
    <t>1 year</t>
  </si>
  <si>
    <t>Minimum [Member] | Intellectual property [Member]</t>
  </si>
  <si>
    <t>2 years</t>
  </si>
  <si>
    <t>Minimum [Member] | Customer Contracts [Member]</t>
  </si>
  <si>
    <t>8 years</t>
  </si>
  <si>
    <t>Minimum [Member] | Tradenames [Member]</t>
  </si>
  <si>
    <t>Minimum [Member] | Non-compete arrangements [Member]</t>
  </si>
  <si>
    <t>Maximum [Member] | Customer Relationships [Member]</t>
  </si>
  <si>
    <t>20 years</t>
  </si>
  <si>
    <t>Maximum [Member] | Intellectual property [Member]</t>
  </si>
  <si>
    <t>Maximum [Member] | Customer Contracts [Member]</t>
  </si>
  <si>
    <t>Maximum [Member] | Tradenames [Member]</t>
  </si>
  <si>
    <t>10 years</t>
  </si>
  <si>
    <t>Maximum [Member] | Non-compete arrangements [Member]</t>
  </si>
  <si>
    <t>5 years</t>
  </si>
  <si>
    <t>Goodwill and Purchased Intangible Assets - Amorization Expense (Details) - Jun. 30, 2015 - USD ($) $ in Millions</t>
  </si>
  <si>
    <t>Amortization expense</t>
  </si>
  <si>
    <t>Amortization expense for the remainder of the year</t>
  </si>
  <si>
    <t>Finite-Lived Intangible Assets, Net, Amortization Expense, Fiscal Year Maturity [Abstract]</t>
  </si>
  <si>
    <t>Debt Obligations (Details) - USD ($) $ in Millions</t>
  </si>
  <si>
    <t>Dec. 19, 2013</t>
  </si>
  <si>
    <t>Debt Instrument [Line Items]</t>
  </si>
  <si>
    <t>Term Loan [Member]</t>
  </si>
  <si>
    <t>Long-term Debt, Weighted Average Interest Rate</t>
  </si>
  <si>
    <t>2.95%</t>
  </si>
  <si>
    <t>2.91%</t>
  </si>
  <si>
    <t>Other Debt [Member]</t>
  </si>
  <si>
    <t>7.20%</t>
  </si>
  <si>
    <t>7.23%</t>
  </si>
  <si>
    <t>Revolving Credit Facility [Member]</t>
  </si>
  <si>
    <t>5% Notes Due 2022 [Member]</t>
  </si>
  <si>
    <t>4.625% Notes Due 2021 [Member] [Member]</t>
  </si>
  <si>
    <t>5.875% Notes due 2021 [Member]</t>
  </si>
  <si>
    <t>6.375% Notes due 2023 [Member]</t>
  </si>
  <si>
    <t>Trade Receivables Securitization Facility [Member]</t>
  </si>
  <si>
    <t>Short-term Debt, Weighted Average Interest Rate</t>
  </si>
  <si>
    <t>0.83%</t>
  </si>
  <si>
    <t>Long-term Debt, Current Maturities</t>
  </si>
  <si>
    <t>7.00%</t>
  </si>
  <si>
    <t>7.31%</t>
  </si>
  <si>
    <t>Debt Obligations Senior Secured Credit Facility (Details) $ in Millions</t>
  </si>
  <si>
    <t>Dec. 31, 2014USD ($)</t>
  </si>
  <si>
    <t>Debt Instrument Covenant Maximum Consolidated Leverage Ratio</t>
  </si>
  <si>
    <t>Available Additional Amount of Incremental Term Loan or Incremental Revolving Commitment</t>
  </si>
  <si>
    <t>Period One [Member]</t>
  </si>
  <si>
    <t>Debt Instrument Covenant Consolidated Leverage Ratio</t>
  </si>
  <si>
    <t>Debt Instrument Covenant Interest Coverage Ratio</t>
  </si>
  <si>
    <t>Period Two [Member]</t>
  </si>
  <si>
    <t>Period Three [Member]</t>
  </si>
  <si>
    <t>Secured Debt [Member] | Revolving [Member]</t>
  </si>
  <si>
    <t>Secured Credit Facility Maximum Borrowing Amount</t>
  </si>
  <si>
    <t>Secured Debt [Member] | Term Loan [Member]</t>
  </si>
  <si>
    <t>Federal Funds Rate [Member] | Secured Debt [Member]</t>
  </si>
  <si>
    <t>Debt Instrument, Basis Spread on Variable Rate</t>
  </si>
  <si>
    <t>0.50%</t>
  </si>
  <si>
    <t>Base Rate [Member] | Secured Debt [Member]</t>
  </si>
  <si>
    <t>1.00%</t>
  </si>
  <si>
    <t>Maximum [Member] | Base Rate [Member] | Secured Debt [Member]</t>
  </si>
  <si>
    <t>Debt Instrument, Margin for Base Rate Loans</t>
  </si>
  <si>
    <t>1.25%</t>
  </si>
  <si>
    <t>Maximum [Member] | LIBOR [Member] | Secured Debt [Member]</t>
  </si>
  <si>
    <t>2.25%</t>
  </si>
  <si>
    <t>Minimum [Member] | Base Rate [Member] | Secured Debt [Member]</t>
  </si>
  <si>
    <t>0.25%</t>
  </si>
  <si>
    <t>Minimum [Member] | LIBOR [Member] | Secured Debt [Member]</t>
  </si>
  <si>
    <t>Quarterly installments beginning September 30, 2015 [Member] | Secured Debt [Member]</t>
  </si>
  <si>
    <t>Debt Instrument, Periodic Payment</t>
  </si>
  <si>
    <t>Quarterly installments beginning September 30, 2016 [Member] | Secured Debt [Member]</t>
  </si>
  <si>
    <t>Debt Obligations Senior Unsecured Notes (Details) - USD ($) $ in Millions</t>
  </si>
  <si>
    <t>Dec. 18, 2012</t>
  </si>
  <si>
    <t>Sep. 17, 2012</t>
  </si>
  <si>
    <t>Long-term Debt</t>
  </si>
  <si>
    <t>Debt Instrument, Interest Rate, Stated Percentage</t>
  </si>
  <si>
    <t>5.00%</t>
  </si>
  <si>
    <t>Percentage of Principle Amount Notes Were Sold At</t>
  </si>
  <si>
    <t>100.00%</t>
  </si>
  <si>
    <t>5% Notes Due 2022 [Member] | Twelve Month Period Commencing On July 15, 2017 [Member]</t>
  </si>
  <si>
    <t>Debt Instrument Redemption Price As Percentage Of Principle Amount</t>
  </si>
  <si>
    <t>102.50%</t>
  </si>
  <si>
    <t>5% Notes Due 2022 [Member] | Twelve Month Period Commencing On July 15, 2018 [Member]</t>
  </si>
  <si>
    <t>101.667%</t>
  </si>
  <si>
    <t>5% Notes Due 2022 [Member] | Twelve Month Period Commencing On July 15, 2019 [Member]</t>
  </si>
  <si>
    <t>100.833%</t>
  </si>
  <si>
    <t>5% Notes Due 2022 [Member] | Twelve Month Period Commencing On July 15, 2020 [Member]</t>
  </si>
  <si>
    <t>5% Notes Due 2022 [Member] | Prior to July 15, 2017 [Member]</t>
  </si>
  <si>
    <t>4.625%</t>
  </si>
  <si>
    <t>4.625% Notes Due 2021 [Member] [Member] | Twelve Month Period Commencing On February 15, 2017 [Member]</t>
  </si>
  <si>
    <t>102.313%</t>
  </si>
  <si>
    <t>4.625% Notes Due 2021 [Member] [Member] | Twelve Month Period Commencing On February 15, 2018 [Member]</t>
  </si>
  <si>
    <t>101.156%</t>
  </si>
  <si>
    <t>4.625% Notes Due 2021 [Member] [Member] | Twelve Month Period Commencing On February 15, 2019 [Member]</t>
  </si>
  <si>
    <t>4.625% Notes Due 2021 [Member] [Member] | Prior To February 15, 2017 [Member]</t>
  </si>
  <si>
    <t>4.625% Notes Due 2021 [Member] [Member] | Prior to February 15, 2016 [Member]</t>
  </si>
  <si>
    <t>104.625%</t>
  </si>
  <si>
    <t>Debt Instrument, Note Redemption, Percentage of Aggregate Principle Amount</t>
  </si>
  <si>
    <t>35.00%</t>
  </si>
  <si>
    <t>5.875%</t>
  </si>
  <si>
    <t>5.875% Notes due 2021 [Member] | Twelve Month Period Commencing On December 15, 2017 [Member]</t>
  </si>
  <si>
    <t>102.938%</t>
  </si>
  <si>
    <t>5.875% Notes due 2021 [Member] | Twelve Month Period Commencing On December 15, 2018 [Member]</t>
  </si>
  <si>
    <t>101.469%</t>
  </si>
  <si>
    <t>5.875% Notes due 2021 [Member] | Twelve Month Period Commencing On December 15, 2019 [Member]</t>
  </si>
  <si>
    <t>5.875% Notes due 2021 [Member] | Prior To December 15, 2018 [Member]</t>
  </si>
  <si>
    <t>5.875% Notes due 2021 [Member] | Prior to December 15, 2016 [Member]</t>
  </si>
  <si>
    <t>105.875%</t>
  </si>
  <si>
    <t>6.375%</t>
  </si>
  <si>
    <t>6.375% Notes due 2023 [Member] | Twelve Month Period Commencing On December 15, 2018 [Member]</t>
  </si>
  <si>
    <t>103.188%</t>
  </si>
  <si>
    <t>6.375% Notes due 2023 [Member] | Twelve Month Period Commencing On December 15, 2019 [Member]</t>
  </si>
  <si>
    <t>102.125%</t>
  </si>
  <si>
    <t>6.375% Notes due 2023 [Member] | Twelve Month Period Commencing On December 15, 2020 [Member]</t>
  </si>
  <si>
    <t>101.063%</t>
  </si>
  <si>
    <t>6.375% Notes due 2023 [Member] | Prior To December 15, 2018 [Member]</t>
  </si>
  <si>
    <t>6.375% Notes due 2023 [Member] | Prior to December 15, 2016 [Member]</t>
  </si>
  <si>
    <t>106.375%</t>
  </si>
  <si>
    <t>6.375% Notes due 2023 [Member] | Twelve Month Period Commencing On December 15, 2021 [Member]</t>
  </si>
  <si>
    <t>Debt Obligations Debt Obligations Receivables Securitization Facility (Details) - USD ($) $ in Millions</t>
  </si>
  <si>
    <t>Debt Disclosure Receivables Securitization Facility [Abstract]</t>
  </si>
  <si>
    <t>Trade Receivables Securitization Facility, Maximum Borrowing Base</t>
  </si>
  <si>
    <t>Trade Receivables Securitization Facility, Collateral At Period End</t>
  </si>
  <si>
    <t>Debt Obligations Fair Value of Debt (Details) - USD ($) $ in Millions</t>
  </si>
  <si>
    <t>Debt Instrument, Fair Value Disclosure</t>
  </si>
  <si>
    <t>Income Taxes (Details) - USD ($) $ in Millions</t>
  </si>
  <si>
    <t>Income Tax Disclosure [Line Items]</t>
  </si>
  <si>
    <t>Income tax expense (benefit)</t>
  </si>
  <si>
    <t>Settlement</t>
  </si>
  <si>
    <t>Stock Compensation Plans (Details) - USD ($) $ in Millions</t>
  </si>
  <si>
    <t>Share-based Compensation Arrangement by Share-based Payment Award [Line Items]</t>
  </si>
  <si>
    <t>Allocated Share-based Compensation Expense</t>
  </si>
  <si>
    <t>Tax benefit</t>
  </si>
  <si>
    <t>Total stock-based compensation (net of tax)</t>
  </si>
  <si>
    <t>Restricted Stock Units (RSUs) [Member]</t>
  </si>
  <si>
    <t>Total unrecognized compensation cost related to unvested awards</t>
  </si>
  <si>
    <t>Total unrecognized compensation cost related to unvested awards, period for recognition (in years)</t>
  </si>
  <si>
    <t>1 year 3 months</t>
  </si>
  <si>
    <t>Employee Benefit Plans (Details) - USD ($) $ in Millions</t>
  </si>
  <si>
    <t>Defined Benefit Plan, Net Periodic Benefit Cost [Abstract]</t>
  </si>
  <si>
    <t>Net benefit cost</t>
  </si>
  <si>
    <t>Net service cost</t>
  </si>
  <si>
    <t>Interest cost</t>
  </si>
  <si>
    <t>Expected return on plan assets</t>
  </si>
  <si>
    <t>Prior service cost (benefit)</t>
  </si>
  <si>
    <t>Defined Benefit Plan, Recognized Net Gain (Loss) Due to Curtailments</t>
  </si>
  <si>
    <t>U.S. Pension Benefits [Member]</t>
  </si>
  <si>
    <t>International Pension Benefits [Member]</t>
  </si>
  <si>
    <t>Defined Benefit Plan, Contributions by Employer</t>
  </si>
  <si>
    <t>Defined Benefit Plans, Estimated Future Employer Contributions in Current Fiscal Year</t>
  </si>
  <si>
    <t>Defined Benefit Plan Estimated Total Employer Contributions in Current Fiscal Year</t>
  </si>
  <si>
    <t>Employee Benefit Plans Postretirement (Details) - USD ($) $ in Millions</t>
  </si>
  <si>
    <t>Defined Benefit Plan Disclosure [Line Items]</t>
  </si>
  <si>
    <t>Actuarial loss</t>
  </si>
  <si>
    <t>Employee Benefit Plans Postemployment (Details) - USD ($) $ in Millions</t>
  </si>
  <si>
    <t>Defined Benefit Plan Gross Periodic Benefit Cost</t>
  </si>
  <si>
    <t>Severance Costs</t>
  </si>
  <si>
    <t>Commitments and Contingencies Loss Contingencies (Details) - USD ($) $ in Millions</t>
  </si>
  <si>
    <t>Fox River Site [Member]</t>
  </si>
  <si>
    <t>Loss Contingencies [Line Items]</t>
  </si>
  <si>
    <t>Threshold For Environmental Cleanup Costs</t>
  </si>
  <si>
    <t>Allocation Litigation Final Judgment</t>
  </si>
  <si>
    <t>Net Loss Contingency Accrual</t>
  </si>
  <si>
    <t>Total Amount Received from Settlements with Insurance Carriers</t>
  </si>
  <si>
    <t>Fox River LLC Funding Remainder Other Current Asset</t>
  </si>
  <si>
    <t>Estimate of Indemnity Asset Due From Related Party</t>
  </si>
  <si>
    <t>Portion of Insurance Settlements Subject to Competing Claims</t>
  </si>
  <si>
    <t>Foreign Tax Authority [Member]</t>
  </si>
  <si>
    <t>Loss Contingency, Damages Sought, Value</t>
  </si>
  <si>
    <t>Loss Contingency, Range of Possible Loss, Minimum</t>
  </si>
  <si>
    <t>Loss Contingency, Range of Possible Loss, Maximum</t>
  </si>
  <si>
    <t>Commitments and Contingencies - Warranty Reserve (Details) - USD ($) $ in Millions</t>
  </si>
  <si>
    <t>Warranty reserve liability [Line Items]</t>
  </si>
  <si>
    <t>Beginning balance</t>
  </si>
  <si>
    <t>Accruals for warranties issued</t>
  </si>
  <si>
    <t>Settlements (in cash or in kind)</t>
  </si>
  <si>
    <t>Ending balance</t>
  </si>
  <si>
    <t>Earnings Per Share (Details) - USD ($) $ / shares in Units, shares in Millions, $ in Millions</t>
  </si>
  <si>
    <t>Net income applicable to common shares</t>
  </si>
  <si>
    <t>Weighted Average Number of Shares Outstanding, Diluted [Abstract]</t>
  </si>
  <si>
    <t>Weighted average outstanding shares of common stock (in shares)</t>
  </si>
  <si>
    <t>Dilutive effect of employee stock options and restricted stock (in shares)</t>
  </si>
  <si>
    <t>Earnings Per Share, Basic [Abstract]</t>
  </si>
  <si>
    <t>Basic earnings from continuing operations (in dollars per share)</t>
  </si>
  <si>
    <t>Basic earnings from discontinued operations (in dollars per share)</t>
  </si>
  <si>
    <t>Earnings Per Share, Diluted [Abstract]</t>
  </si>
  <si>
    <t>Diluted earnings from continuing operations (in dollars per share)</t>
  </si>
  <si>
    <t>Diluted earnings from discontinued operations (in dollars per share)</t>
  </si>
  <si>
    <t>WeightedAverageDilutedSharesOutstanding</t>
  </si>
  <si>
    <t>Derivatives and Hedging Instruments Narrative (Details) - Jun. 30, 2015 - currency</t>
  </si>
  <si>
    <t>Currency Exposure, Number of Functional Currencies</t>
  </si>
  <si>
    <t>Maximum Period For Cash Flow Hedging Activity</t>
  </si>
  <si>
    <t>15 months</t>
  </si>
  <si>
    <t>Derivatives and Hedging Instruments - Derivative Fair Values (Details) - USD ($) $ in Millions</t>
  </si>
  <si>
    <t>Derivatives, Fair Value [Line Items]</t>
  </si>
  <si>
    <t>Derivative Assets, Fair Value</t>
  </si>
  <si>
    <t>Derivative Liabilities, Fair Value</t>
  </si>
  <si>
    <t>Interest Rate Swap Ending Notional</t>
  </si>
  <si>
    <t>Derivatives designated as hedging instrument [Member]</t>
  </si>
  <si>
    <t>Derivatives not designated as hedging instrument [Member]</t>
  </si>
  <si>
    <t>Interest Rate Swap [Member]</t>
  </si>
  <si>
    <t>Accumulated Other Comprehensive Income (Loss), Cumulative Changes in Net Gain (Loss) from Cash Flow Hedges, Effect Net of Tax</t>
  </si>
  <si>
    <t>Interest Rate Swap [Member] | Derivatives designated as hedging instrument [Member] | Other current assets [Member]</t>
  </si>
  <si>
    <t>Derivative Asset, Notional Amount</t>
  </si>
  <si>
    <t>Interest Rate Swap [Member] | Derivatives designated as hedging instrument [Member] | Other current liabilities [Member]</t>
  </si>
  <si>
    <t>Interest Rate Swap [Member] | Derivatives designated as hedging instrument [Member] | Other current liabilities and other liabilities [Member]</t>
  </si>
  <si>
    <t>Derivative Liability, Notional Amount</t>
  </si>
  <si>
    <t>Interest Rate Swap [Member] | Derivatives designated as hedging instrument [Member] | Other noncurrent liabilities [Member]</t>
  </si>
  <si>
    <t>Foreign Exchange Derivative [Member]</t>
  </si>
  <si>
    <t>Foreign Exchange Derivative [Member] | Derivatives designated as hedging instrument [Member] | Other current assets [Member]</t>
  </si>
  <si>
    <t>Foreign Exchange Derivative [Member] | Derivatives designated as hedging instrument [Member] | Other current liabilities [Member]</t>
  </si>
  <si>
    <t>Foreign Exchange Derivative [Member] | Derivatives not designated as hedging instrument [Member] | Other current assets [Member]</t>
  </si>
  <si>
    <t>Foreign Exchange Derivative [Member] | Derivatives not designated as hedging instrument [Member] | Other current liabilities [Member]</t>
  </si>
  <si>
    <t>Derivatives and Hedging Instruments - Gain (Loss) on Derivatives (Details) - Cash Flow Hedging [Member] - USD ($) $ in Millions</t>
  </si>
  <si>
    <t>Derivative Instruments, Gain (Loss) [Line Items]</t>
  </si>
  <si>
    <t>Derivative Instruments, Gain (Loss) Recognized in Other Comprehensive Income (Loss), Effective Portion, Net</t>
  </si>
  <si>
    <t>Interest Rate Swap [Member] | Interest Expense [Member]</t>
  </si>
  <si>
    <t>Derivative Instruments, Gain (Loss) Reclassified from Accumulated OCI into Income, Effective Portion, Net</t>
  </si>
  <si>
    <t>Derivative Instruments, Gain (Loss) Recognized in Income, Ineffective Portion and Amount Excluded from Effectiveness Testing, Net</t>
  </si>
  <si>
    <t>Foreign Exchange Derivative [Member] | Cost of Products [Member]</t>
  </si>
  <si>
    <t>Foreign Exchange Derivative [Member] | Other (Expense) Income, Net [Member]</t>
  </si>
  <si>
    <t>Derivatives and Hedging Instruments - Gain (Loss) on Derivatives Not Designated as Hedging Instruments (Details) - USD ($) $ in Millions</t>
  </si>
  <si>
    <t>Other (Expense) Income, Net [Member] | Foreign Exchange Derivative [Member]</t>
  </si>
  <si>
    <t>Derivative [Line Items]</t>
  </si>
  <si>
    <t>Amount of Gain (Loss) Recognized in the Condensed Consolidated Statement of Operations</t>
  </si>
  <si>
    <t>Fair Value of Assets and Liabilities (Details) - Fair Value, Measurements, Recurring [Member] - USD ($) $ in Millions</t>
  </si>
  <si>
    <t>Fair Value, Inputs, Level 1 [Member]</t>
  </si>
  <si>
    <t>Assets: [Abstract]</t>
  </si>
  <si>
    <t>Deposits held in money market funds</t>
  </si>
  <si>
    <t>Foreign exchange contracts</t>
  </si>
  <si>
    <t>Liabilities: [Abstract]</t>
  </si>
  <si>
    <t>Interest rate swap</t>
  </si>
  <si>
    <t>Fair Value, Inputs, Level 2 [Member]</t>
  </si>
  <si>
    <t>Fair Value, Inputs, Level 3 [Member]</t>
  </si>
  <si>
    <t>Estimate of Fair Value, Fair Value Disclosure [Member]</t>
  </si>
  <si>
    <t>Segment Information - Revenue and Operating Income By Segments (Details) $ in Millions</t>
  </si>
  <si>
    <t>Jun. 30, 2014USD ($)</t>
  </si>
  <si>
    <t>Jun. 30, 2015USD ($)segment</t>
  </si>
  <si>
    <t>Segment Reporting Information [Line Items]</t>
  </si>
  <si>
    <t>Number of Reportable Segments | segment</t>
  </si>
  <si>
    <t>Revenue by segment</t>
  </si>
  <si>
    <t>Operating income by segment</t>
  </si>
  <si>
    <t>Pension expense</t>
  </si>
  <si>
    <t>Other adjustments</t>
  </si>
  <si>
    <t>Acquisition Related Amortization Costs Included in Other Adjustments</t>
  </si>
  <si>
    <t>Acquisiton Related Costs Included In Other Adjustments</t>
  </si>
  <si>
    <t>Acquisition Related Purchase Price Adjustments</t>
  </si>
  <si>
    <t>Legal Costs for OFAC and FCPA Investigations</t>
  </si>
  <si>
    <t>Hospitality [Member]</t>
  </si>
  <si>
    <t>Segment Information - Revenue from External Customers by Products and Services (Details) - USD ($) $ in Millions</t>
  </si>
  <si>
    <t>Revenue from External Customer [Line Items]</t>
  </si>
  <si>
    <t>Professional and installation services revenue</t>
  </si>
  <si>
    <t>Total solution revenue</t>
  </si>
  <si>
    <t>Support services revenue</t>
  </si>
  <si>
    <t>Accumulated Other Comprehensive Income (Loss) (AOCI) Changes in Accumulated Other Comprehensive Income (Loss) (Details) $ in Millions</t>
  </si>
  <si>
    <t>Accumulated Other Comprehensive Income (Loss) [Roll Forward]</t>
  </si>
  <si>
    <t>Accumulated other comprehensive income (loss), beginning balance</t>
  </si>
  <si>
    <t>Other comprehensive (loss) income before reclassifications</t>
  </si>
  <si>
    <t>Amounts reclassified from AOCI</t>
  </si>
  <si>
    <t>Accumulated other comprehensive income (loss), ending balance</t>
  </si>
  <si>
    <t>Net current period other comprehensive (loss) income</t>
  </si>
  <si>
    <t>Currency Translation Adjustments</t>
  </si>
  <si>
    <t>Changes in Employee Benefit Plans</t>
  </si>
  <si>
    <t>Changes in Fair Value of Effective Cash Flow Hedges</t>
  </si>
  <si>
    <t>Accumulated Other Comprehensive Income (Loss) (AOCI) Reclassifications (Details) - USD ($) $ in Millions</t>
  </si>
  <si>
    <t>Reclassification out of Accumulated Other Comprehensive Income [Line Items]</t>
  </si>
  <si>
    <t>Total reclassifications, net of tax</t>
  </si>
  <si>
    <t>Other Nonoperating Income (Expense)</t>
  </si>
  <si>
    <t>Reclassification out of Accumulated Other Comprehensive Income</t>
  </si>
  <si>
    <t>Reclassification out of Accumulated Other Comprehensive Income | Actuarial losses recognized</t>
  </si>
  <si>
    <t>Reclassification out of Accumulated Other Comprehensive Income | Amortization of prior service benefit</t>
  </si>
  <si>
    <t>Reclassification out of Accumulated Other Comprehensive Income | Cash Flow Hedging [Member]</t>
  </si>
  <si>
    <t>Condensed Consolidating Supplemental Guarantor Information Statement of Operations and Comprehensive Income (Details) - USD ($) $ in Millions</t>
  </si>
  <si>
    <t>Income (loss) from operations</t>
  </si>
  <si>
    <t>Income (loss) from continuing operations before earning in subsidiaries</t>
  </si>
  <si>
    <t>Equity in earnings of consolidated subsidiaries</t>
  </si>
  <si>
    <t>Total comprehensive income (loss)</t>
  </si>
  <si>
    <t>Less comprehensive income (loss) attributable to noncontrolling interests</t>
  </si>
  <si>
    <t>Parent Company [Member]</t>
  </si>
  <si>
    <t>Guarantor Subsidiary [Member]</t>
  </si>
  <si>
    <t>Non-Guarantor Subsidiaries [Member]</t>
  </si>
  <si>
    <t>Consolidation, Eliminations [Member]</t>
  </si>
  <si>
    <t>Condensed Consolidating Supplemental Guarantor Information Balance Sheets (Details) - USD ($) $ in Millions</t>
  </si>
  <si>
    <t>Dec. 31, 2013</t>
  </si>
  <si>
    <t>Due from affiliates</t>
  </si>
  <si>
    <t>Investments in subsidiaries</t>
  </si>
  <si>
    <t>Due to affiliates</t>
  </si>
  <si>
    <t>Condensed Consolidating Supplemental Guarantor Information Cash Flows (Details) - USD ($) $ in Millions</t>
  </si>
  <si>
    <t>Net Cash Provided by (Used in) Operating Activities, Continuing Operations</t>
  </si>
  <si>
    <t>Proceeds from (payment of) of intercompany notes</t>
  </si>
  <si>
    <t>Investments in equity affiliates</t>
  </si>
  <si>
    <t>Payments on term credit facility</t>
  </si>
  <si>
    <t>Equity contribution</t>
  </si>
  <si>
    <t>Dividend distribution to consolidated subsidiaries</t>
  </si>
  <si>
    <t>Borrowings (repayments from) intercompany notes</t>
  </si>
</sst>
</file>

<file path=xl/styles.xml><?xml version="1.0" encoding="utf-8"?>
<styleSheet xmlns="http://schemas.openxmlformats.org/spreadsheetml/2006/main">
  <numFmts count="3">
    <numFmt formatCode="#,##0.0_);(#,##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70866</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7">
        <v>1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65</v>
      </c>
      <c r="B1" t="s" s="2">
        <v>1</v>
      </c>
    </row>
    <row spans="1:2" r="2">
      <c r="B2" t="s" s="2">
        <v>2</v>
      </c>
    </row>
    <row spans="1:2" r="3">
      <c r="A3" t="s" s="3">
        <v>166</v>
      </c>
    </row>
    <row spans="1:2" r="4">
      <c r="A4" t="s" s="4">
        <v>165</v>
      </c>
      <c r="B4" t="s"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68</v>
      </c>
      <c r="B1" t="s" s="2">
        <v>1</v>
      </c>
    </row>
    <row spans="1:2" r="2">
      <c r="B2" t="s" s="2">
        <v>2</v>
      </c>
    </row>
    <row spans="1:2" r="3">
      <c r="A3" t="s" s="3">
        <v>169</v>
      </c>
    </row>
    <row spans="1:2" r="4">
      <c r="A4" t="s" s="4">
        <v>168</v>
      </c>
      <c r="B4" t="s"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1</v>
      </c>
      <c r="B1" t="s" s="2">
        <v>1</v>
      </c>
    </row>
    <row spans="1:2" r="2">
      <c r="B2" t="s" s="2">
        <v>2</v>
      </c>
    </row>
    <row spans="1:2" r="3">
      <c r="A3" t="s" s="3">
        <v>172</v>
      </c>
    </row>
    <row spans="1:2" r="4">
      <c r="A4" t="s" s="4">
        <v>171</v>
      </c>
      <c r="B4" t="s"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74</v>
      </c>
      <c r="B1" t="s" s="2">
        <v>1</v>
      </c>
    </row>
    <row spans="1:2" r="2">
      <c r="B2" t="s" s="2">
        <v>2</v>
      </c>
    </row>
    <row spans="1:2" r="3">
      <c r="A3" t="s" s="3">
        <v>175</v>
      </c>
    </row>
    <row spans="1:2" r="4">
      <c r="A4" t="s" s="4">
        <v>174</v>
      </c>
      <c r="B4" t="s"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29</v>
      </c>
      <c r="B1" t="s" s="2">
        <v>1</v>
      </c>
    </row>
    <row spans="1:2" r="2">
      <c r="B2" t="s" s="2">
        <v>2</v>
      </c>
    </row>
    <row spans="1:2" r="3">
      <c r="A3" t="s" s="3">
        <v>177</v>
      </c>
    </row>
    <row spans="1:2" r="4">
      <c r="A4" t="s" s="4">
        <v>129</v>
      </c>
      <c r="B4" t="s"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79</v>
      </c>
      <c r="B1" t="s" s="2">
        <v>1</v>
      </c>
    </row>
    <row spans="1:2" r="2">
      <c r="B2" t="s" s="2">
        <v>2</v>
      </c>
    </row>
    <row spans="1:2" r="3">
      <c r="A3" t="s" s="3">
        <v>180</v>
      </c>
    </row>
    <row spans="1:2" r="4">
      <c r="A4" t="s" s="4">
        <v>179</v>
      </c>
      <c r="B4" t="s"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82</v>
      </c>
      <c r="B1" t="s" s="2">
        <v>1</v>
      </c>
    </row>
    <row spans="1:2" r="2">
      <c r="B2" t="s" s="2">
        <v>2</v>
      </c>
    </row>
    <row spans="1:2" r="3">
      <c r="A3" t="s" s="3">
        <v>183</v>
      </c>
    </row>
    <row spans="1:2" r="4">
      <c r="A4" t="s" s="4">
        <v>182</v>
      </c>
      <c r="B4" t="s"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85</v>
      </c>
      <c r="B1" t="s" s="2">
        <v>1</v>
      </c>
    </row>
    <row spans="1:2" r="2">
      <c r="B2" t="s" s="2">
        <v>2</v>
      </c>
    </row>
    <row spans="1:2" r="3">
      <c r="A3" t="s" s="3">
        <v>186</v>
      </c>
    </row>
    <row spans="1:2" r="4">
      <c r="A4" t="s" s="4">
        <v>185</v>
      </c>
      <c r="B4" t="s"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88</v>
      </c>
      <c r="B1" t="s" s="2">
        <v>1</v>
      </c>
    </row>
    <row spans="1:2" r="2">
      <c r="B2" t="s" s="2">
        <v>2</v>
      </c>
    </row>
    <row spans="1:2" r="3">
      <c r="A3" t="s" s="3">
        <v>189</v>
      </c>
    </row>
    <row spans="1:2" r="4">
      <c r="A4" t="s" s="4">
        <v>188</v>
      </c>
      <c r="B4" t="s"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1</v>
      </c>
      <c r="B1" t="s" s="2">
        <v>1</v>
      </c>
    </row>
    <row spans="1:2" r="2">
      <c r="B2" t="s" s="2">
        <v>2</v>
      </c>
    </row>
    <row spans="1:2" r="3">
      <c r="A3" t="s" s="3">
        <v>192</v>
      </c>
    </row>
    <row spans="1:2" r="4">
      <c r="A4" t="s" s="4">
        <v>191</v>
      </c>
      <c r="B4"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2</v>
      </c>
      <c r="B1" t="s" s="2">
        <v>23</v>
      </c>
      <c r="D1" t="s" s="2">
        <v>1</v>
      </c>
    </row>
    <row spans="1:5" r="2">
      <c r="B2" t="s" s="2">
        <v>2</v>
      </c>
      <c r="C2" t="s" s="2">
        <v>24</v>
      </c>
      <c r="D2" t="s" s="2">
        <v>2</v>
      </c>
      <c r="E2" t="s" s="2">
        <v>24</v>
      </c>
    </row>
    <row spans="1:5" r="3">
      <c r="A3" t="s" s="3">
        <v>25</v>
      </c>
    </row>
    <row spans="1:5" r="4">
      <c r="A4" t="s" s="4">
        <v>26</v>
      </c>
      <c r="B4" t="n" s="8">
        <v>703</v>
      </c>
      <c r="C4" t="n" s="8">
        <v>722</v>
      </c>
      <c r="D4" t="n" s="8">
        <v>1307</v>
      </c>
      <c r="E4" t="n" s="8">
        <v>1356</v>
      </c>
    </row>
    <row spans="1:5" r="5">
      <c r="A5" t="s" s="4">
        <v>27</v>
      </c>
      <c r="B5" t="n" s="5">
        <v>901</v>
      </c>
      <c r="C5" t="n" s="5">
        <v>936</v>
      </c>
      <c r="D5" t="n" s="5">
        <v>1773</v>
      </c>
      <c r="E5" t="n" s="5">
        <v>1820</v>
      </c>
    </row>
    <row spans="1:5" r="6">
      <c r="A6" t="s" s="4">
        <v>28</v>
      </c>
      <c r="B6" t="n" s="5">
        <v>1604</v>
      </c>
      <c r="C6" t="n" s="5">
        <v>1658</v>
      </c>
      <c r="D6" t="n" s="5">
        <v>3080</v>
      </c>
      <c r="E6" t="n" s="5">
        <v>3176</v>
      </c>
    </row>
    <row spans="1:5" r="7">
      <c r="A7" t="s" s="4">
        <v>29</v>
      </c>
      <c r="B7" t="n" s="5">
        <v>544</v>
      </c>
      <c r="C7" t="n" s="5">
        <v>531</v>
      </c>
      <c r="D7" t="n" s="5">
        <v>1027</v>
      </c>
      <c r="E7" t="n" s="5">
        <v>1007</v>
      </c>
    </row>
    <row spans="1:5" r="8">
      <c r="A8" t="s" s="4">
        <v>30</v>
      </c>
      <c r="B8" t="n" s="5">
        <v>914</v>
      </c>
      <c r="C8" t="n" s="5">
        <v>647</v>
      </c>
      <c r="D8" t="n" s="5">
        <v>1517</v>
      </c>
      <c r="E8" t="n" s="5">
        <v>1273</v>
      </c>
    </row>
    <row spans="1:5" r="9">
      <c r="A9" t="s" s="4">
        <v>31</v>
      </c>
      <c r="B9" t="n" s="5">
        <v>339</v>
      </c>
      <c r="C9" t="n" s="5">
        <v>247</v>
      </c>
      <c r="D9" t="n" s="5">
        <v>564</v>
      </c>
      <c r="E9" t="n" s="5">
        <v>492</v>
      </c>
    </row>
    <row spans="1:5" r="10">
      <c r="A10" t="s" s="4">
        <v>32</v>
      </c>
      <c r="B10" t="n" s="5">
        <v>67</v>
      </c>
      <c r="C10" t="n" s="5">
        <v>64</v>
      </c>
      <c r="D10" t="n" s="5">
        <v>122</v>
      </c>
      <c r="E10" t="n" s="5">
        <v>127</v>
      </c>
    </row>
    <row spans="1:5" r="11">
      <c r="A11" t="s" s="4">
        <v>33</v>
      </c>
      <c r="B11" t="n" s="5">
        <v>6</v>
      </c>
      <c r="C11" t="n" s="5">
        <v>0</v>
      </c>
      <c r="D11" t="n" s="5">
        <v>21</v>
      </c>
      <c r="E11" t="n" s="5">
        <v>0</v>
      </c>
    </row>
    <row spans="1:5" r="12">
      <c r="A12" t="s" s="4">
        <v>34</v>
      </c>
      <c r="B12" t="n" s="5">
        <v>1870</v>
      </c>
      <c r="C12" t="n" s="5">
        <v>1489</v>
      </c>
      <c r="D12" t="n" s="5">
        <v>3251</v>
      </c>
      <c r="E12" t="n" s="5">
        <v>2899</v>
      </c>
    </row>
    <row spans="1:5" r="13">
      <c r="A13" t="s" s="4">
        <v>35</v>
      </c>
      <c r="B13" t="n" s="5">
        <v>-266</v>
      </c>
      <c r="C13" t="n" s="5">
        <v>169</v>
      </c>
      <c r="D13" t="n" s="5">
        <v>-171</v>
      </c>
      <c r="E13" t="n" s="5">
        <v>277</v>
      </c>
    </row>
    <row spans="1:5" r="14">
      <c r="A14" t="s" s="4">
        <v>36</v>
      </c>
      <c r="B14" t="n" s="5">
        <v>-45</v>
      </c>
      <c r="C14" t="n" s="5">
        <v>-46</v>
      </c>
      <c r="D14" t="n" s="5">
        <v>-89</v>
      </c>
      <c r="E14" t="n" s="5">
        <v>-89</v>
      </c>
    </row>
    <row spans="1:5" r="15">
      <c r="A15" t="s" s="4">
        <v>37</v>
      </c>
      <c r="B15" t="n" s="5">
        <v>0</v>
      </c>
      <c r="C15" t="n" s="5">
        <v>-3</v>
      </c>
      <c r="D15" t="n" s="5">
        <v>-7</v>
      </c>
      <c r="E15" t="n" s="5">
        <v>-10</v>
      </c>
    </row>
    <row spans="1:5" r="16">
      <c r="A16" t="s" s="4">
        <v>38</v>
      </c>
      <c r="B16" t="n" s="5">
        <v>-311</v>
      </c>
      <c r="C16" t="n" s="5">
        <v>120</v>
      </c>
      <c r="D16" t="n" s="5">
        <v>-267</v>
      </c>
      <c r="E16" t="n" s="5">
        <v>178</v>
      </c>
    </row>
    <row spans="1:5" r="17">
      <c r="A17" t="s" s="4">
        <v>39</v>
      </c>
      <c r="B17" t="n" s="5">
        <v>32</v>
      </c>
      <c r="C17" t="n" s="5">
        <v>29</v>
      </c>
      <c r="D17" t="n" s="5">
        <v>34</v>
      </c>
      <c r="E17" t="n" s="5">
        <v>33</v>
      </c>
    </row>
    <row spans="1:5" r="18">
      <c r="A18" t="s" s="4">
        <v>40</v>
      </c>
      <c r="B18" t="n" s="5">
        <v>-343</v>
      </c>
      <c r="C18" t="n" s="5">
        <v>91</v>
      </c>
      <c r="D18" t="n" s="5">
        <v>-301</v>
      </c>
      <c r="E18" t="n" s="5">
        <v>145</v>
      </c>
    </row>
    <row spans="1:5" r="19">
      <c r="A19" t="s" s="4">
        <v>41</v>
      </c>
      <c r="B19" t="n" s="5">
        <v>0</v>
      </c>
      <c r="C19" t="n" s="5">
        <v>0</v>
      </c>
      <c r="D19" t="n" s="5">
        <v>0</v>
      </c>
      <c r="E19" t="n" s="5">
        <v>0</v>
      </c>
    </row>
    <row spans="1:5" r="20">
      <c r="A20" t="s" s="4">
        <v>42</v>
      </c>
      <c r="B20" t="n" s="5">
        <v>-343</v>
      </c>
      <c r="C20" t="n" s="5">
        <v>91</v>
      </c>
      <c r="D20" t="n" s="5">
        <v>-301</v>
      </c>
      <c r="E20" t="n" s="5">
        <v>145</v>
      </c>
    </row>
    <row spans="1:5" r="21">
      <c r="A21" t="s" s="4">
        <v>43</v>
      </c>
      <c r="B21" t="n" s="5">
        <v>1</v>
      </c>
      <c r="C21" t="n" s="5">
        <v>1</v>
      </c>
      <c r="D21" t="n" s="5">
        <v>3</v>
      </c>
      <c r="E21" t="n" s="5">
        <v>2</v>
      </c>
    </row>
    <row spans="1:5" r="22">
      <c r="A22" t="s" s="4">
        <v>44</v>
      </c>
      <c r="B22" t="n" s="5">
        <v>-344</v>
      </c>
      <c r="C22" t="n" s="5">
        <v>90</v>
      </c>
      <c r="D22" t="n" s="5">
        <v>-304</v>
      </c>
      <c r="E22" t="n" s="5">
        <v>143</v>
      </c>
    </row>
    <row spans="1:5" r="23">
      <c r="A23" t="s" s="3">
        <v>45</v>
      </c>
    </row>
    <row spans="1:5" r="24">
      <c r="A24" t="s" s="4">
        <v>40</v>
      </c>
      <c r="B24" t="n" s="5">
        <v>-344</v>
      </c>
      <c r="C24" t="n" s="5">
        <v>90</v>
      </c>
      <c r="D24" t="n" s="5">
        <v>-304</v>
      </c>
      <c r="E24" t="n" s="5">
        <v>143</v>
      </c>
    </row>
    <row spans="1:5" r="25">
      <c r="A25" t="s" s="4">
        <v>41</v>
      </c>
      <c r="B25" t="n" s="5">
        <v>0</v>
      </c>
      <c r="C25" t="n" s="5">
        <v>0</v>
      </c>
      <c r="D25" t="n" s="5">
        <v>0</v>
      </c>
      <c r="E25" t="n" s="5">
        <v>0</v>
      </c>
    </row>
    <row spans="1:5" r="26">
      <c r="A26" t="s" s="4">
        <v>46</v>
      </c>
      <c r="B26" t="n" s="8">
        <v>-344</v>
      </c>
      <c r="C26" t="n" s="8">
        <v>90</v>
      </c>
      <c r="D26" t="n" s="8">
        <v>-304</v>
      </c>
      <c r="E26" t="n" s="8">
        <v>143</v>
      </c>
    </row>
    <row spans="1:5" r="27">
      <c r="A27" t="s" s="3">
        <v>47</v>
      </c>
    </row>
    <row spans="1:5" r="28">
      <c r="A28" t="s" s="4">
        <v>48</v>
      </c>
      <c r="B28" t="n" s="9">
        <v>-2.03</v>
      </c>
      <c r="C28" t="n" s="9">
        <v>0.54</v>
      </c>
      <c r="D28" t="n" s="9">
        <v>-1.8</v>
      </c>
      <c r="E28" t="n" s="9">
        <v>0.85</v>
      </c>
    </row>
    <row spans="1:5" r="29">
      <c r="A29" t="s" s="4">
        <v>49</v>
      </c>
      <c r="B29" t="n" s="10">
        <v>-2.03</v>
      </c>
      <c r="C29" t="n" s="10">
        <v>0.53</v>
      </c>
      <c r="D29" t="n" s="10">
        <v>-1.8</v>
      </c>
      <c r="E29" t="n" s="10">
        <v>0.84</v>
      </c>
    </row>
    <row spans="1:5" r="30">
      <c r="A30" t="s" s="3">
        <v>50</v>
      </c>
    </row>
    <row spans="1:5" r="31">
      <c r="A31" t="s" s="4">
        <v>48</v>
      </c>
      <c r="B31" t="n" s="10">
        <v>-2.03</v>
      </c>
      <c r="C31" t="n" s="10">
        <v>0.54</v>
      </c>
      <c r="D31" t="n" s="10">
        <v>-1.8</v>
      </c>
      <c r="E31" t="n" s="10">
        <v>0.85</v>
      </c>
    </row>
    <row spans="1:5" r="32">
      <c r="A32" t="s" s="4">
        <v>49</v>
      </c>
      <c r="B32" t="n" s="9">
        <v>-2.03</v>
      </c>
      <c r="C32" t="n" s="9">
        <v>0.53</v>
      </c>
      <c r="D32" t="n" s="9">
        <v>-1.8</v>
      </c>
      <c r="E32" t="n" s="9">
        <v>0.84</v>
      </c>
    </row>
    <row spans="1:5" r="33">
      <c r="A33" t="s" s="3">
        <v>51</v>
      </c>
    </row>
    <row spans="1:5" r="34">
      <c r="A34" t="s" s="4">
        <v>52</v>
      </c>
      <c r="B34" t="n" s="7">
        <v>169.6</v>
      </c>
      <c r="C34" t="n" s="7">
        <v>167.9</v>
      </c>
      <c r="D34" t="n" s="7">
        <v>169.3</v>
      </c>
      <c r="E34" t="n" s="7">
        <v>167.5</v>
      </c>
    </row>
    <row spans="1:5" r="35">
      <c r="A35" t="s" s="4">
        <v>53</v>
      </c>
      <c r="B35" t="n" s="7">
        <v>169.6</v>
      </c>
      <c r="C35" t="n" s="7">
        <v>170.9</v>
      </c>
      <c r="D35" t="n" s="7">
        <v>169.3</v>
      </c>
      <c r="E35" t="n" s="5">
        <v>1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194</v>
      </c>
      <c r="B1" t="s" s="2">
        <v>1</v>
      </c>
    </row>
    <row spans="1:2" r="2">
      <c r="B2" t="s" s="2">
        <v>2</v>
      </c>
    </row>
    <row spans="1:2" r="3">
      <c r="A3" t="s" s="3">
        <v>195</v>
      </c>
    </row>
    <row spans="1:2" r="4">
      <c r="A4" t="s" s="4">
        <v>196</v>
      </c>
      <c r="B4" t="s"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t="s" s="1">
        <v>198</v>
      </c>
      <c r="B1" t="s" s="2">
        <v>1</v>
      </c>
    </row>
    <row spans="1:2" r="2">
      <c r="B2" t="s" s="2">
        <v>2</v>
      </c>
    </row>
    <row spans="1:2" r="3">
      <c r="A3" t="s" s="3">
        <v>199</v>
      </c>
    </row>
    <row spans="1:2" r="4">
      <c r="A4" t="s" s="4">
        <v>200</v>
      </c>
      <c r="B4" t="s"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02</v>
      </c>
      <c r="B1" t="s" s="2">
        <v>1</v>
      </c>
    </row>
    <row spans="1:2" r="2">
      <c r="B2" t="s" s="2">
        <v>2</v>
      </c>
    </row>
    <row spans="1:2" r="3">
      <c r="A3" t="s" s="3">
        <v>155</v>
      </c>
    </row>
    <row spans="1:2" r="4">
      <c r="A4" t="s" s="4">
        <v>203</v>
      </c>
      <c r="B4" t="s"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05</v>
      </c>
      <c r="B1" t="s" s="2">
        <v>1</v>
      </c>
    </row>
    <row spans="1:2" r="2">
      <c r="B2" t="s" s="2">
        <v>2</v>
      </c>
    </row>
    <row spans="1:2" r="3">
      <c r="A3" t="s" s="3">
        <v>206</v>
      </c>
    </row>
    <row spans="1:2" r="4">
      <c r="A4" t="s" s="4">
        <v>207</v>
      </c>
      <c r="B4" t="s"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r="A1" t="s" s="1">
        <v>209</v>
      </c>
      <c r="B1" t="s" s="2">
        <v>1</v>
      </c>
    </row>
    <row spans="1:2" r="2">
      <c r="B2" t="s" s="2">
        <v>2</v>
      </c>
    </row>
    <row spans="1:2" r="3">
      <c r="A3" t="s" s="3">
        <v>163</v>
      </c>
    </row>
    <row spans="1:2" r="4">
      <c r="A4" t="s" s="4">
        <v>210</v>
      </c>
      <c r="B4" t="s" s="4">
        <v>211</v>
      </c>
    </row>
    <row spans="1:2" r="5">
      <c r="A5" t="s" s="4">
        <v>212</v>
      </c>
      <c r="B5" t="s" s="4">
        <v>213</v>
      </c>
    </row>
    <row spans="1:2" r="6">
      <c r="A6" t="s" s="4">
        <v>214</v>
      </c>
      <c r="B6" t="s"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r="A1" t="s" s="1">
        <v>216</v>
      </c>
      <c r="B1" t="s" s="2">
        <v>1</v>
      </c>
    </row>
    <row spans="1:2" r="2">
      <c r="B2" t="s" s="2">
        <v>2</v>
      </c>
    </row>
    <row spans="1:2" r="3">
      <c r="A3" t="s" s="3">
        <v>166</v>
      </c>
    </row>
    <row spans="1:2" r="4">
      <c r="A4" t="s" s="4">
        <v>217</v>
      </c>
      <c r="B4" t="s" s="4">
        <v>218</v>
      </c>
    </row>
    <row spans="1:2" r="5">
      <c r="A5" t="s" s="4">
        <v>219</v>
      </c>
      <c r="B5" t="s" s="4">
        <v>220</v>
      </c>
    </row>
    <row spans="1:2" r="6">
      <c r="A6" t="s" s="4">
        <v>221</v>
      </c>
      <c r="B6" t="s"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223</v>
      </c>
      <c r="B1" t="s" s="2">
        <v>1</v>
      </c>
    </row>
    <row spans="1:2" r="2">
      <c r="B2" t="s" s="2">
        <v>2</v>
      </c>
    </row>
    <row spans="1:2" r="3">
      <c r="A3" t="s" s="3">
        <v>169</v>
      </c>
    </row>
    <row spans="1:2" r="4">
      <c r="A4" t="s" s="4">
        <v>224</v>
      </c>
      <c r="B4" t="s"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26</v>
      </c>
      <c r="B1" t="s" s="2">
        <v>1</v>
      </c>
    </row>
    <row spans="1:2" r="2">
      <c r="B2" t="s" s="2">
        <v>2</v>
      </c>
    </row>
    <row spans="1:2" r="3">
      <c r="A3" t="s" s="3">
        <v>175</v>
      </c>
    </row>
    <row spans="1:2" r="4">
      <c r="A4" t="s" s="4">
        <v>227</v>
      </c>
      <c r="B4" t="s"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t="s" s="1">
        <v>229</v>
      </c>
      <c r="B1" t="s" s="2">
        <v>1</v>
      </c>
    </row>
    <row spans="1:2" r="2">
      <c r="B2" t="s" s="2">
        <v>2</v>
      </c>
    </row>
    <row spans="1:2" r="3">
      <c r="A3" t="s" s="4">
        <v>230</v>
      </c>
    </row>
    <row spans="1:2" r="4">
      <c r="A4" t="s" s="3">
        <v>231</v>
      </c>
    </row>
    <row spans="1:2" r="5">
      <c r="A5" t="s" s="4">
        <v>232</v>
      </c>
      <c r="B5" t="s" s="4">
        <v>233</v>
      </c>
    </row>
    <row spans="1:2" r="6">
      <c r="A6" t="s" s="4">
        <v>234</v>
      </c>
    </row>
    <row spans="1:2" r="7">
      <c r="A7" t="s" s="3">
        <v>231</v>
      </c>
    </row>
    <row spans="1:2" r="8">
      <c r="A8" t="s" s="4">
        <v>232</v>
      </c>
      <c r="B8" t="s" s="4">
        <v>235</v>
      </c>
    </row>
    <row spans="1:2" r="9">
      <c r="A9" t="s" s="4">
        <v>236</v>
      </c>
    </row>
    <row spans="1:2" r="10">
      <c r="A10" t="s" s="3">
        <v>231</v>
      </c>
    </row>
    <row spans="1:2" r="11">
      <c r="A11" t="s" s="4">
        <v>232</v>
      </c>
      <c r="B11" t="s"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238</v>
      </c>
      <c r="B1" t="s" s="2">
        <v>1</v>
      </c>
    </row>
    <row spans="1:2" r="2">
      <c r="B2" t="s" s="2">
        <v>2</v>
      </c>
    </row>
    <row spans="1:2" r="3">
      <c r="A3" t="s" s="3">
        <v>180</v>
      </c>
    </row>
    <row spans="1:2" r="4">
      <c r="A4" t="s" s="4">
        <v>239</v>
      </c>
      <c r="B4" t="s"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4</v>
      </c>
      <c r="B1" t="s" s="2">
        <v>23</v>
      </c>
      <c r="D1" t="s" s="2">
        <v>1</v>
      </c>
    </row>
    <row spans="1:5" r="2">
      <c r="B2" t="s" s="2">
        <v>2</v>
      </c>
      <c r="C2" t="s" s="2">
        <v>24</v>
      </c>
      <c r="D2" t="s" s="2">
        <v>2</v>
      </c>
      <c r="E2" t="s" s="2">
        <v>24</v>
      </c>
    </row>
    <row spans="1:5" r="3">
      <c r="A3" t="s" s="4">
        <v>42</v>
      </c>
      <c r="B3" t="n" s="8">
        <v>-343</v>
      </c>
      <c r="C3" t="n" s="8">
        <v>91</v>
      </c>
      <c r="D3" t="n" s="8">
        <v>-301</v>
      </c>
      <c r="E3" t="n" s="8">
        <v>145</v>
      </c>
    </row>
    <row spans="1:5" r="4">
      <c r="A4" t="s" s="3">
        <v>55</v>
      </c>
    </row>
    <row spans="1:5" r="5">
      <c r="A5" t="s" s="4">
        <v>55</v>
      </c>
      <c r="B5" t="n" s="5">
        <v>26</v>
      </c>
      <c r="C5" t="n" s="5">
        <v>23</v>
      </c>
      <c r="D5" t="n" s="5">
        <v>-2</v>
      </c>
      <c r="E5" t="n" s="5">
        <v>30</v>
      </c>
    </row>
    <row spans="1:5" r="6">
      <c r="A6" t="s" s="3">
        <v>56</v>
      </c>
    </row>
    <row spans="1:5" r="7">
      <c r="A7" t="s" s="4">
        <v>57</v>
      </c>
      <c r="B7" t="n" s="5">
        <v>-2</v>
      </c>
      <c r="C7" t="n" s="5">
        <v>-1</v>
      </c>
      <c r="D7" t="n" s="5">
        <v>7</v>
      </c>
      <c r="E7" t="n" s="5">
        <v>-2</v>
      </c>
    </row>
    <row spans="1:5" r="8">
      <c r="A8" t="s" s="4">
        <v>58</v>
      </c>
      <c r="B8" t="n" s="5">
        <v>-1</v>
      </c>
      <c r="C8" t="n" s="5">
        <v>2</v>
      </c>
      <c r="D8" t="n" s="5">
        <v>-2</v>
      </c>
      <c r="E8" t="n" s="5">
        <v>3</v>
      </c>
    </row>
    <row spans="1:5" r="9">
      <c r="A9" t="s" s="4">
        <v>59</v>
      </c>
      <c r="B9" t="n" s="5">
        <v>1</v>
      </c>
      <c r="C9" t="n" s="5">
        <v>-1</v>
      </c>
      <c r="D9" t="n" s="5">
        <v>-1</v>
      </c>
      <c r="E9" t="n" s="5">
        <v>-1</v>
      </c>
    </row>
    <row spans="1:5" r="10">
      <c r="A10" t="s" s="3">
        <v>60</v>
      </c>
    </row>
    <row spans="1:5" r="11">
      <c r="A11" t="s" s="4">
        <v>61</v>
      </c>
      <c r="B11" t="n" s="5">
        <v>-5</v>
      </c>
      <c r="C11" t="n" s="5">
        <v>-5</v>
      </c>
      <c r="D11" t="n" s="5">
        <v>-11</v>
      </c>
      <c r="E11" t="n" s="5">
        <v>-11</v>
      </c>
    </row>
    <row spans="1:5" r="12">
      <c r="A12" t="s" s="4">
        <v>62</v>
      </c>
      <c r="B12" t="n" s="5">
        <v>0</v>
      </c>
      <c r="C12" t="n" s="5">
        <v>0</v>
      </c>
      <c r="D12" t="n" s="5">
        <v>1</v>
      </c>
      <c r="E12" t="n" s="5">
        <v>1</v>
      </c>
    </row>
    <row spans="1:5" r="13">
      <c r="A13" t="s" s="4">
        <v>59</v>
      </c>
      <c r="B13" t="n" s="5">
        <v>2</v>
      </c>
      <c r="C13" t="n" s="5">
        <v>2</v>
      </c>
      <c r="D13" t="n" s="5">
        <v>4</v>
      </c>
      <c r="E13" t="n" s="5">
        <v>4</v>
      </c>
    </row>
    <row spans="1:5" r="14">
      <c r="A14" t="s" s="4">
        <v>63</v>
      </c>
      <c r="B14" t="n" s="5">
        <v>21</v>
      </c>
      <c r="C14" t="n" s="5">
        <v>20</v>
      </c>
      <c r="D14" t="n" s="5">
        <v>-4</v>
      </c>
      <c r="E14" t="n" s="5">
        <v>24</v>
      </c>
    </row>
    <row spans="1:5" r="15">
      <c r="A15" t="s" s="4">
        <v>64</v>
      </c>
      <c r="B15" t="n" s="5">
        <v>-322</v>
      </c>
      <c r="C15" t="n" s="5">
        <v>111</v>
      </c>
      <c r="D15" t="n" s="5">
        <v>-305</v>
      </c>
      <c r="E15" t="n" s="5">
        <v>169</v>
      </c>
    </row>
    <row spans="1:5" r="16">
      <c r="A16" t="s" s="3">
        <v>65</v>
      </c>
    </row>
    <row spans="1:5" r="17">
      <c r="A17" t="s" s="4">
        <v>46</v>
      </c>
      <c r="B17" t="n" s="5">
        <v>1</v>
      </c>
      <c r="C17" t="n" s="5">
        <v>1</v>
      </c>
      <c r="D17" t="n" s="5">
        <v>3</v>
      </c>
      <c r="E17" t="n" s="5">
        <v>2</v>
      </c>
    </row>
    <row spans="1:5" r="18">
      <c r="A18" t="s" s="4">
        <v>55</v>
      </c>
      <c r="B18" t="n" s="5">
        <v>0</v>
      </c>
      <c r="C18" t="n" s="5">
        <v>1</v>
      </c>
      <c r="D18" t="n" s="5">
        <v>-3</v>
      </c>
      <c r="E18" t="n" s="5">
        <v>0</v>
      </c>
    </row>
    <row spans="1:5" r="19">
      <c r="A19" t="s" s="4">
        <v>66</v>
      </c>
      <c r="B19" t="n" s="5">
        <v>1</v>
      </c>
      <c r="C19" t="n" s="5">
        <v>2</v>
      </c>
      <c r="D19" t="n" s="5">
        <v>0</v>
      </c>
      <c r="E19" t="n" s="5">
        <v>2</v>
      </c>
    </row>
    <row spans="1:5" r="20">
      <c r="A20" t="s" s="4">
        <v>67</v>
      </c>
      <c r="B20" t="n" s="8">
        <v>-323</v>
      </c>
      <c r="C20" t="n" s="8">
        <v>109</v>
      </c>
      <c r="D20" t="n" s="8">
        <v>-305</v>
      </c>
      <c r="E20" t="n" s="8">
        <v>1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41</v>
      </c>
      <c r="B1" t="s" s="2">
        <v>1</v>
      </c>
    </row>
    <row spans="1:2" r="2">
      <c r="B2" t="s" s="2">
        <v>2</v>
      </c>
    </row>
    <row spans="1:2" r="3">
      <c r="A3" t="s" s="3">
        <v>183</v>
      </c>
    </row>
    <row spans="1:2" r="4">
      <c r="A4" t="s" s="4">
        <v>242</v>
      </c>
      <c r="B4" t="s"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44</v>
      </c>
      <c r="B1" t="s" s="2">
        <v>1</v>
      </c>
    </row>
    <row spans="1:2" r="2">
      <c r="B2" t="s" s="2">
        <v>2</v>
      </c>
    </row>
    <row spans="1:2" r="3">
      <c r="A3" t="s" s="3">
        <v>186</v>
      </c>
    </row>
    <row spans="1:2" r="4">
      <c r="A4" t="s" s="4">
        <v>245</v>
      </c>
      <c r="B4" t="s" s="4">
        <v>246</v>
      </c>
    </row>
    <row spans="1:2" r="5">
      <c r="A5" t="s" s="4">
        <v>247</v>
      </c>
      <c r="B5" t="s" s="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49</v>
      </c>
      <c r="B1" t="s" s="2">
        <v>1</v>
      </c>
    </row>
    <row spans="1:2" r="2">
      <c r="B2" t="s" s="2">
        <v>2</v>
      </c>
    </row>
    <row spans="1:2" r="3">
      <c r="A3" t="s" s="3">
        <v>189</v>
      </c>
    </row>
    <row spans="1:2" r="4">
      <c r="A4" t="s" s="4">
        <v>250</v>
      </c>
      <c r="B4" t="s" s="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52</v>
      </c>
      <c r="B1" t="s" s="2">
        <v>1</v>
      </c>
    </row>
    <row spans="1:2" r="2">
      <c r="B2" t="s" s="2">
        <v>2</v>
      </c>
    </row>
    <row spans="1:2" r="3">
      <c r="A3" t="s" s="3">
        <v>192</v>
      </c>
    </row>
    <row spans="1:2" r="4">
      <c r="A4" t="s" s="4">
        <v>253</v>
      </c>
      <c r="B4" t="s" s="4">
        <v>254</v>
      </c>
    </row>
    <row spans="1:2" r="5">
      <c r="A5" t="s" s="4">
        <v>255</v>
      </c>
      <c r="B5" t="s" s="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57</v>
      </c>
      <c r="B1" t="s" s="2">
        <v>1</v>
      </c>
    </row>
    <row spans="1:2" r="2">
      <c r="B2" t="s" s="2">
        <v>2</v>
      </c>
    </row>
    <row spans="1:2" r="3">
      <c r="A3" t="s" s="3">
        <v>195</v>
      </c>
    </row>
    <row spans="1:2" r="4">
      <c r="A4" t="s" s="4">
        <v>196</v>
      </c>
      <c r="B4" t="s" s="4">
        <v>197</v>
      </c>
    </row>
    <row spans="1:2" r="5">
      <c r="A5" t="s" s="4">
        <v>258</v>
      </c>
      <c r="B5" t="s" s="4">
        <v>259</v>
      </c>
    </row>
    <row spans="1:2" r="6">
      <c r="A6" t="s" s="4">
        <v>260</v>
      </c>
      <c r="B6" t="s" s="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t="s" s="1">
        <v>262</v>
      </c>
      <c r="B1" t="s" s="2">
        <v>1</v>
      </c>
    </row>
    <row spans="1:2" r="2">
      <c r="B2" t="s" s="2">
        <v>2</v>
      </c>
    </row>
    <row spans="1:2" r="3">
      <c r="A3" t="s" s="3">
        <v>199</v>
      </c>
    </row>
    <row spans="1:2" r="4">
      <c r="A4" t="s" s="4">
        <v>263</v>
      </c>
      <c r="B4" t="s" s="4">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265</v>
      </c>
      <c r="B1" t="s" s="2">
        <v>23</v>
      </c>
      <c r="D1" t="s" s="2">
        <v>1</v>
      </c>
    </row>
    <row spans="1:6" r="2">
      <c r="B2" t="s" s="2">
        <v>2</v>
      </c>
      <c r="C2" t="s" s="2">
        <v>24</v>
      </c>
      <c r="D2" t="s" s="2">
        <v>2</v>
      </c>
      <c r="E2" t="s" s="2">
        <v>24</v>
      </c>
      <c r="F2" t="s" s="2">
        <v>69</v>
      </c>
    </row>
    <row spans="1:6" r="3">
      <c r="A3" t="s" s="4">
        <v>266</v>
      </c>
    </row>
    <row spans="1:6" r="4">
      <c r="A4" t="s" s="3">
        <v>267</v>
      </c>
    </row>
    <row spans="1:6" r="5">
      <c r="A5" t="s" s="4">
        <v>268</v>
      </c>
      <c r="B5" t="n" s="8">
        <v>4</v>
      </c>
      <c r="C5" t="n" s="8">
        <v>14</v>
      </c>
      <c r="D5" t="n" s="8">
        <v>22</v>
      </c>
      <c r="E5" t="n" s="8">
        <v>32</v>
      </c>
    </row>
    <row spans="1:6" r="6">
      <c r="A6" t="s" s="4">
        <v>266</v>
      </c>
    </row>
    <row spans="1:6" r="7">
      <c r="A7" t="s" s="3">
        <v>267</v>
      </c>
    </row>
    <row spans="1:6" r="8">
      <c r="A8" t="s" s="4">
        <v>269</v>
      </c>
      <c r="B8" t="n" s="8">
        <v>0</v>
      </c>
      <c r="D8" t="n" s="8">
        <v>0</v>
      </c>
      <c r="F8" t="n" s="8">
        <v>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6"/>
    <col customWidth="1" max="3" min="3" width="7"/>
  </cols>
  <sheetData>
    <row spans="1:3" r="1">
      <c r="A1" t="s" s="1">
        <v>270</v>
      </c>
      <c r="B1" t="s" s="2">
        <v>271</v>
      </c>
      <c r="C1" t="s" s="2">
        <v>271</v>
      </c>
    </row>
    <row spans="1:3" r="2">
      <c r="A2" t="s" s="3">
        <v>206</v>
      </c>
    </row>
    <row spans="1:3" r="3">
      <c r="A3" t="s" s="4">
        <v>272</v>
      </c>
      <c r="B3" t="n" s="8">
        <v>8</v>
      </c>
      <c r="C3" t="n" s="8">
        <v>24</v>
      </c>
    </row>
    <row spans="1:3" r="4">
      <c r="A4" t="s" s="4">
        <v>273</v>
      </c>
      <c r="C4" t="n" s="5">
        <v>105</v>
      </c>
    </row>
    <row spans="1:3" r="5">
      <c r="A5" t="s" s="4">
        <v>274</v>
      </c>
      <c r="B5" t="n" s="5">
        <v>17</v>
      </c>
      <c r="C5" t="n" s="5">
        <v>17</v>
      </c>
    </row>
    <row spans="1:3" r="6">
      <c r="A6" t="s" s="4">
        <v>275</v>
      </c>
      <c r="C6" t="n" s="5">
        <v>30</v>
      </c>
    </row>
    <row spans="1:3" r="7">
      <c r="A7" t="s" s="4">
        <v>276</v>
      </c>
    </row>
    <row spans="1:3" r="8">
      <c r="A8" t="s" s="3">
        <v>206</v>
      </c>
    </row>
    <row spans="1:3" r="9">
      <c r="A9" t="s" s="4">
        <v>272</v>
      </c>
      <c r="B9" t="n" s="5">
        <v>2</v>
      </c>
      <c r="C9" t="n" s="5">
        <v>3</v>
      </c>
    </row>
    <row spans="1:3" r="10">
      <c r="A10" t="s" s="4">
        <v>277</v>
      </c>
    </row>
    <row spans="1:3" r="11">
      <c r="A11" t="s" s="3">
        <v>206</v>
      </c>
    </row>
    <row spans="1:3" r="12">
      <c r="A12" t="s" s="4">
        <v>272</v>
      </c>
      <c r="B12" t="n" s="5">
        <v>2</v>
      </c>
      <c r="C12" t="n" s="5">
        <v>16</v>
      </c>
    </row>
    <row spans="1:3" r="13">
      <c r="A13" t="s" s="4">
        <v>278</v>
      </c>
    </row>
    <row spans="1:3" r="14">
      <c r="A14" t="s" s="3">
        <v>206</v>
      </c>
    </row>
    <row spans="1:3" r="15">
      <c r="A15" t="s" s="4">
        <v>272</v>
      </c>
      <c r="B15" t="n" s="8">
        <v>4</v>
      </c>
      <c r="C15" t="n" s="5">
        <v>5</v>
      </c>
    </row>
    <row spans="1:3" r="16">
      <c r="A16" t="s" s="4">
        <v>279</v>
      </c>
    </row>
    <row spans="1:3" r="17">
      <c r="A17" t="s" s="3">
        <v>206</v>
      </c>
    </row>
    <row spans="1:3" r="18">
      <c r="A18" t="s" s="4">
        <v>275</v>
      </c>
      <c r="C18" t="n" s="5">
        <v>19</v>
      </c>
    </row>
    <row spans="1:3" r="19">
      <c r="A19" t="s" s="4">
        <v>280</v>
      </c>
    </row>
    <row spans="1:3" r="20">
      <c r="A20" t="s" s="3">
        <v>206</v>
      </c>
    </row>
    <row spans="1:3" r="21">
      <c r="A21" t="s" s="4">
        <v>275</v>
      </c>
      <c r="C21" t="n" s="8">
        <v>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r="A1" t="s" s="1">
        <v>281</v>
      </c>
      <c r="B1" t="s" s="2">
        <v>1</v>
      </c>
    </row>
    <row spans="1:2" r="2">
      <c r="B2" t="s" s="2">
        <v>282</v>
      </c>
    </row>
    <row spans="1:2" r="3">
      <c r="A3" t="s" s="3">
        <v>283</v>
      </c>
    </row>
    <row spans="1:2" r="4">
      <c r="A4" t="s" s="4">
        <v>284</v>
      </c>
      <c r="B4" t="n" s="8">
        <v>60</v>
      </c>
    </row>
    <row spans="1:2" r="5">
      <c r="A5" t="s" s="4">
        <v>285</v>
      </c>
      <c r="B5" t="n" s="5">
        <v>5</v>
      </c>
    </row>
    <row spans="1:2" r="6">
      <c r="A6" t="s" s="4">
        <v>275</v>
      </c>
      <c r="B6" t="n" s="5">
        <v>-30</v>
      </c>
    </row>
    <row spans="1:2" r="7">
      <c r="A7" t="s" s="4">
        <v>286</v>
      </c>
      <c r="B7" t="n" s="5">
        <v>-2</v>
      </c>
    </row>
    <row spans="1:2" r="8">
      <c r="A8" t="s" s="4">
        <v>287</v>
      </c>
      <c r="B8" t="n" s="8">
        <v>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88</v>
      </c>
      <c r="B1" t="s" s="2">
        <v>2</v>
      </c>
      <c r="C1" t="s" s="2">
        <v>69</v>
      </c>
    </row>
    <row spans="1:3" r="2">
      <c r="A2" t="s" s="3">
        <v>289</v>
      </c>
    </row>
    <row spans="1:3" r="3">
      <c r="A3" t="s" s="4">
        <v>290</v>
      </c>
      <c r="B3" t="n" s="8">
        <v>1446</v>
      </c>
      <c r="C3" t="n" s="8">
        <v>1423</v>
      </c>
    </row>
    <row spans="1:3" r="4">
      <c r="A4" t="s" s="4">
        <v>291</v>
      </c>
      <c r="B4" t="n" s="5">
        <v>-21</v>
      </c>
      <c r="C4" t="n" s="5">
        <v>-19</v>
      </c>
    </row>
    <row spans="1:3" r="5">
      <c r="A5" t="s" s="4">
        <v>292</v>
      </c>
      <c r="B5" t="n" s="5">
        <v>1425</v>
      </c>
      <c r="C5" t="n" s="5">
        <v>1404</v>
      </c>
    </row>
    <row spans="1:3" r="6">
      <c r="A6" t="s" s="4">
        <v>293</v>
      </c>
    </row>
    <row spans="1:3" r="7">
      <c r="A7" t="s" s="3">
        <v>289</v>
      </c>
    </row>
    <row spans="1:3" r="8">
      <c r="A8" t="s" s="4">
        <v>290</v>
      </c>
      <c r="B8" t="n" s="5">
        <v>1412</v>
      </c>
      <c r="C8" t="n" s="5">
        <v>1382</v>
      </c>
    </row>
    <row spans="1:3" r="9">
      <c r="A9" t="s" s="4">
        <v>294</v>
      </c>
    </row>
    <row spans="1:3" r="10">
      <c r="A10" t="s" s="3">
        <v>289</v>
      </c>
    </row>
    <row spans="1:3" r="11">
      <c r="A11" t="s" s="4">
        <v>290</v>
      </c>
      <c r="B11" t="n" s="8">
        <v>34</v>
      </c>
      <c r="C11" t="n" s="8">
        <v>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8</v>
      </c>
      <c r="B1" t="s" s="2">
        <v>2</v>
      </c>
      <c r="C1" t="s" s="2">
        <v>69</v>
      </c>
    </row>
    <row spans="1:3" r="2">
      <c r="A2" t="s" s="3">
        <v>70</v>
      </c>
    </row>
    <row spans="1:3" r="3">
      <c r="A3" t="s" s="4">
        <v>71</v>
      </c>
      <c r="B3" t="n" s="8">
        <v>425</v>
      </c>
      <c r="C3" t="n" s="8">
        <v>511</v>
      </c>
    </row>
    <row spans="1:3" r="4">
      <c r="A4" t="s" s="4">
        <v>72</v>
      </c>
      <c r="B4" t="n" s="5">
        <v>1425</v>
      </c>
      <c r="C4" t="n" s="5">
        <v>1404</v>
      </c>
    </row>
    <row spans="1:3" r="5">
      <c r="A5" t="s" s="4">
        <v>73</v>
      </c>
      <c r="B5" t="n" s="5">
        <v>709</v>
      </c>
      <c r="C5" t="n" s="5">
        <v>669</v>
      </c>
    </row>
    <row spans="1:3" r="6">
      <c r="A6" t="s" s="4">
        <v>74</v>
      </c>
      <c r="B6" t="n" s="5">
        <v>481</v>
      </c>
      <c r="C6" t="n" s="5">
        <v>504</v>
      </c>
    </row>
    <row spans="1:3" r="7">
      <c r="A7" t="s" s="4">
        <v>75</v>
      </c>
      <c r="B7" t="n" s="5">
        <v>3040</v>
      </c>
      <c r="C7" t="n" s="5">
        <v>3088</v>
      </c>
    </row>
    <row spans="1:3" r="8">
      <c r="A8" t="s" s="4">
        <v>76</v>
      </c>
      <c r="B8" t="n" s="5">
        <v>348</v>
      </c>
      <c r="C8" t="n" s="5">
        <v>396</v>
      </c>
    </row>
    <row spans="1:3" r="9">
      <c r="A9" t="s" s="4">
        <v>77</v>
      </c>
      <c r="B9" t="n" s="5">
        <v>2758</v>
      </c>
      <c r="C9" t="n" s="5">
        <v>2760</v>
      </c>
    </row>
    <row spans="1:3" r="10">
      <c r="A10" t="s" s="4">
        <v>78</v>
      </c>
      <c r="B10" t="n" s="5">
        <v>863</v>
      </c>
      <c r="C10" t="n" s="5">
        <v>926</v>
      </c>
    </row>
    <row spans="1:3" r="11">
      <c r="A11" t="s" s="4">
        <v>79</v>
      </c>
      <c r="B11" t="n" s="5">
        <v>137</v>
      </c>
      <c r="C11" t="n" s="5">
        <v>551</v>
      </c>
    </row>
    <row spans="1:3" r="12">
      <c r="A12" t="s" s="4">
        <v>80</v>
      </c>
      <c r="B12" t="n" s="5">
        <v>375</v>
      </c>
      <c r="C12" t="n" s="5">
        <v>349</v>
      </c>
    </row>
    <row spans="1:3" r="13">
      <c r="A13" t="s" s="4">
        <v>81</v>
      </c>
      <c r="B13" t="n" s="5">
        <v>545</v>
      </c>
      <c r="C13" t="n" s="5">
        <v>537</v>
      </c>
    </row>
    <row spans="1:3" r="14">
      <c r="A14" t="s" s="4">
        <v>82</v>
      </c>
      <c r="B14" t="n" s="5">
        <v>8066</v>
      </c>
      <c r="C14" t="n" s="5">
        <v>8607</v>
      </c>
    </row>
    <row spans="1:3" r="15">
      <c r="A15" t="s" s="3">
        <v>83</v>
      </c>
    </row>
    <row spans="1:3" r="16">
      <c r="A16" t="s" s="4">
        <v>84</v>
      </c>
      <c r="B16" t="n" s="5">
        <v>59</v>
      </c>
      <c r="C16" t="n" s="5">
        <v>187</v>
      </c>
    </row>
    <row spans="1:3" r="17">
      <c r="A17" t="s" s="4">
        <v>85</v>
      </c>
      <c r="B17" t="n" s="5">
        <v>695</v>
      </c>
      <c r="C17" t="n" s="5">
        <v>712</v>
      </c>
    </row>
    <row spans="1:3" r="18">
      <c r="A18" t="s" s="4">
        <v>86</v>
      </c>
      <c r="B18" t="n" s="5">
        <v>178</v>
      </c>
      <c r="C18" t="n" s="5">
        <v>196</v>
      </c>
    </row>
    <row spans="1:3" r="19">
      <c r="A19" t="s" s="4">
        <v>87</v>
      </c>
      <c r="B19" t="n" s="5">
        <v>567</v>
      </c>
      <c r="C19" t="n" s="5">
        <v>494</v>
      </c>
    </row>
    <row spans="1:3" r="20">
      <c r="A20" t="s" s="4">
        <v>88</v>
      </c>
      <c r="B20" t="n" s="5">
        <v>411</v>
      </c>
      <c r="C20" t="n" s="5">
        <v>481</v>
      </c>
    </row>
    <row spans="1:3" r="21">
      <c r="A21" t="s" s="4">
        <v>89</v>
      </c>
      <c r="B21" t="n" s="5">
        <v>1910</v>
      </c>
      <c r="C21" t="n" s="5">
        <v>2070</v>
      </c>
    </row>
    <row spans="1:3" r="22">
      <c r="A22" t="s" s="4">
        <v>90</v>
      </c>
      <c r="B22" t="n" s="5">
        <v>3415</v>
      </c>
      <c r="C22" t="n" s="5">
        <v>3472</v>
      </c>
    </row>
    <row spans="1:3" r="23">
      <c r="A23" t="s" s="4">
        <v>91</v>
      </c>
      <c r="B23" t="n" s="5">
        <v>686</v>
      </c>
      <c r="C23" t="n" s="5">
        <v>705</v>
      </c>
    </row>
    <row spans="1:3" r="24">
      <c r="A24" t="s" s="4">
        <v>92</v>
      </c>
      <c r="B24" t="n" s="5">
        <v>177</v>
      </c>
      <c r="C24" t="n" s="5">
        <v>170</v>
      </c>
    </row>
    <row spans="1:3" r="25">
      <c r="A25" t="s" s="4">
        <v>93</v>
      </c>
      <c r="B25" t="n" s="5">
        <v>181</v>
      </c>
      <c r="C25" t="n" s="5">
        <v>181</v>
      </c>
    </row>
    <row spans="1:3" r="26">
      <c r="A26" t="s" s="4">
        <v>94</v>
      </c>
      <c r="B26" t="n" s="5">
        <v>83</v>
      </c>
      <c r="C26" t="n" s="5">
        <v>111</v>
      </c>
    </row>
    <row spans="1:3" r="27">
      <c r="A27" t="s" s="4">
        <v>95</v>
      </c>
      <c r="B27" t="n" s="8">
        <v>6452</v>
      </c>
      <c r="C27" t="n" s="8">
        <v>6709</v>
      </c>
    </row>
    <row spans="1:3" r="28">
      <c r="A28" t="s" s="4">
        <v>96</v>
      </c>
    </row>
    <row spans="1:3" r="29">
      <c r="A29" t="s" s="4">
        <v>97</v>
      </c>
      <c r="B29" t="n" s="8">
        <v>16</v>
      </c>
      <c r="C29" t="n" s="8">
        <v>15</v>
      </c>
    </row>
    <row spans="1:3" r="30">
      <c r="A30" t="s" s="3">
        <v>98</v>
      </c>
    </row>
    <row spans="1:3" r="31">
      <c r="A31" t="s" s="4">
        <v>99</v>
      </c>
      <c r="B31" t="n" s="5">
        <v>0</v>
      </c>
      <c r="C31" t="n" s="5">
        <v>0</v>
      </c>
    </row>
    <row spans="1:3" r="32">
      <c r="A32" t="s" s="4">
        <v>100</v>
      </c>
      <c r="B32" t="n" s="5">
        <v>2</v>
      </c>
      <c r="C32" t="n" s="5">
        <v>2</v>
      </c>
    </row>
    <row spans="1:3" r="33">
      <c r="A33" t="s" s="4">
        <v>101</v>
      </c>
      <c r="B33" t="n" s="5">
        <v>470</v>
      </c>
      <c r="C33" t="n" s="5">
        <v>442</v>
      </c>
    </row>
    <row spans="1:3" r="34">
      <c r="A34" t="s" s="4">
        <v>102</v>
      </c>
      <c r="B34" t="n" s="5">
        <v>1259</v>
      </c>
      <c r="C34" t="n" s="5">
        <v>1563</v>
      </c>
    </row>
    <row spans="1:3" r="35">
      <c r="A35" t="s" s="4">
        <v>103</v>
      </c>
      <c r="B35" t="n" s="5">
        <v>-137</v>
      </c>
      <c r="C35" t="n" s="5">
        <v>-136</v>
      </c>
    </row>
    <row spans="1:3" r="36">
      <c r="A36" t="s" s="4">
        <v>104</v>
      </c>
      <c r="B36" t="n" s="5">
        <v>1594</v>
      </c>
      <c r="C36" t="n" s="5">
        <v>1871</v>
      </c>
    </row>
    <row spans="1:3" r="37">
      <c r="A37" t="s" s="4">
        <v>105</v>
      </c>
      <c r="B37" t="n" s="5">
        <v>4</v>
      </c>
      <c r="C37" t="n" s="5">
        <v>12</v>
      </c>
    </row>
    <row spans="1:3" r="38">
      <c r="A38" t="s" s="4">
        <v>106</v>
      </c>
      <c r="B38" t="n" s="5">
        <v>1598</v>
      </c>
      <c r="C38" t="n" s="5">
        <v>1883</v>
      </c>
    </row>
    <row spans="1:3" r="39">
      <c r="A39" t="s" s="4">
        <v>107</v>
      </c>
      <c r="B39" t="n" s="8">
        <v>8066</v>
      </c>
      <c r="C39" t="n" s="8">
        <v>860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5</v>
      </c>
      <c r="B1" t="s" s="2">
        <v>2</v>
      </c>
      <c r="C1" t="s" s="2">
        <v>69</v>
      </c>
    </row>
    <row spans="1:3" r="2">
      <c r="A2" t="s" s="3">
        <v>296</v>
      </c>
    </row>
    <row spans="1:3" r="3">
      <c r="A3" t="s" s="4">
        <v>297</v>
      </c>
      <c r="B3" t="n" s="8">
        <v>147</v>
      </c>
      <c r="C3" t="n" s="8">
        <v>132</v>
      </c>
    </row>
    <row spans="1:3" r="4">
      <c r="A4" t="s" s="4">
        <v>298</v>
      </c>
      <c r="B4" t="n" s="5">
        <v>184</v>
      </c>
      <c r="C4" t="n" s="5">
        <v>148</v>
      </c>
    </row>
    <row spans="1:3" r="5">
      <c r="A5" t="s" s="4">
        <v>299</v>
      </c>
      <c r="B5" t="n" s="5">
        <v>378</v>
      </c>
      <c r="C5" t="n" s="5">
        <v>389</v>
      </c>
    </row>
    <row spans="1:3" r="6">
      <c r="A6" t="s" s="4">
        <v>300</v>
      </c>
      <c r="B6" t="n" s="8">
        <v>709</v>
      </c>
      <c r="C6" t="n" s="8">
        <v>6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1</v>
      </c>
      <c r="B1" t="s" s="2">
        <v>2</v>
      </c>
      <c r="C1" t="s" s="2">
        <v>69</v>
      </c>
    </row>
    <row spans="1:3" r="2">
      <c r="A2" t="s" s="3">
        <v>302</v>
      </c>
    </row>
    <row spans="1:3" r="3">
      <c r="A3" t="s" s="4">
        <v>303</v>
      </c>
      <c r="B3" t="n" s="8">
        <v>215</v>
      </c>
      <c r="C3" t="n" s="8">
        <v>264</v>
      </c>
    </row>
    <row spans="1:3" r="4">
      <c r="A4" t="s" s="4">
        <v>304</v>
      </c>
      <c r="B4" t="n" s="5">
        <v>266</v>
      </c>
      <c r="C4" t="n" s="5">
        <v>240</v>
      </c>
    </row>
    <row spans="1:3" r="5">
      <c r="A5" t="s" s="4">
        <v>305</v>
      </c>
      <c r="B5" t="n" s="8">
        <v>481</v>
      </c>
      <c r="C5" t="n" s="8">
        <v>5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1"/>
  </cols>
  <sheetData>
    <row spans="1:2" r="1">
      <c r="A1" t="s" s="1">
        <v>306</v>
      </c>
      <c r="B1" t="s" s="2">
        <v>1</v>
      </c>
    </row>
    <row spans="1:2" r="2">
      <c r="B2" t="s" s="2">
        <v>282</v>
      </c>
    </row>
    <row spans="1:2" r="3">
      <c r="A3" t="s" s="3">
        <v>307</v>
      </c>
    </row>
    <row spans="1:2" r="4">
      <c r="A4" t="s" s="4">
        <v>308</v>
      </c>
      <c r="B4" t="n" s="8">
        <v>2767</v>
      </c>
    </row>
    <row spans="1:2" r="5">
      <c r="A5" t="s" s="4">
        <v>309</v>
      </c>
      <c r="B5" t="n" s="5">
        <v>-7</v>
      </c>
    </row>
    <row spans="1:2" r="6">
      <c r="A6" t="s" s="4">
        <v>310</v>
      </c>
      <c r="B6" t="n" s="5">
        <v>2760</v>
      </c>
    </row>
    <row spans="1:2" r="7">
      <c r="A7" t="s" s="4">
        <v>311</v>
      </c>
      <c r="B7" t="n" s="5">
        <v>2</v>
      </c>
    </row>
    <row spans="1:2" r="8">
      <c r="A8" t="s" s="4">
        <v>312</v>
      </c>
      <c r="B8" t="n" s="5">
        <v>0</v>
      </c>
    </row>
    <row spans="1:2" r="9">
      <c r="A9" t="s" s="4">
        <v>304</v>
      </c>
      <c r="B9" t="n" s="5">
        <v>-4</v>
      </c>
    </row>
    <row spans="1:2" r="10">
      <c r="A10" t="s" s="4">
        <v>308</v>
      </c>
      <c r="B10" t="n" s="5">
        <v>2765</v>
      </c>
    </row>
    <row spans="1:2" r="11">
      <c r="A11" t="s" s="4">
        <v>309</v>
      </c>
      <c r="B11" t="n" s="5">
        <v>-7</v>
      </c>
    </row>
    <row spans="1:2" r="12">
      <c r="A12" t="s" s="4">
        <v>310</v>
      </c>
      <c r="B12" t="n" s="5">
        <v>2758</v>
      </c>
    </row>
    <row spans="1:2" r="13">
      <c r="A13" t="s" s="4">
        <v>313</v>
      </c>
    </row>
    <row spans="1:2" r="14">
      <c r="A14" t="s" s="3">
        <v>307</v>
      </c>
    </row>
    <row spans="1:2" r="15">
      <c r="A15" t="s" s="4">
        <v>308</v>
      </c>
      <c r="B15" t="n" s="5">
        <v>1493</v>
      </c>
    </row>
    <row spans="1:2" r="16">
      <c r="A16" t="s" s="4">
        <v>309</v>
      </c>
      <c r="B16" t="n" s="5">
        <v>0</v>
      </c>
    </row>
    <row spans="1:2" r="17">
      <c r="A17" t="s" s="4">
        <v>310</v>
      </c>
      <c r="B17" t="n" s="5">
        <v>1493</v>
      </c>
    </row>
    <row spans="1:2" r="18">
      <c r="A18" t="s" s="4">
        <v>311</v>
      </c>
      <c r="B18" t="n" s="5">
        <v>0</v>
      </c>
    </row>
    <row spans="1:2" r="19">
      <c r="A19" t="s" s="4">
        <v>304</v>
      </c>
      <c r="B19" t="n" s="5">
        <v>1</v>
      </c>
    </row>
    <row spans="1:2" r="20">
      <c r="A20" t="s" s="4">
        <v>308</v>
      </c>
      <c r="B20" t="n" s="5">
        <v>1494</v>
      </c>
    </row>
    <row spans="1:2" r="21">
      <c r="A21" t="s" s="4">
        <v>309</v>
      </c>
      <c r="B21" t="n" s="5">
        <v>0</v>
      </c>
    </row>
    <row spans="1:2" r="22">
      <c r="A22" t="s" s="4">
        <v>310</v>
      </c>
      <c r="B22" t="n" s="5">
        <v>1494</v>
      </c>
    </row>
    <row spans="1:2" r="23">
      <c r="A23" t="s" s="4">
        <v>314</v>
      </c>
    </row>
    <row spans="1:2" r="24">
      <c r="A24" t="s" s="3">
        <v>307</v>
      </c>
    </row>
    <row spans="1:2" r="25">
      <c r="A25" t="s" s="4">
        <v>308</v>
      </c>
      <c r="B25" t="n" s="5">
        <v>581</v>
      </c>
    </row>
    <row spans="1:2" r="26">
      <c r="A26" t="s" s="4">
        <v>309</v>
      </c>
      <c r="B26" t="n" s="5">
        <v>-7</v>
      </c>
    </row>
    <row spans="1:2" r="27">
      <c r="A27" t="s" s="4">
        <v>310</v>
      </c>
      <c r="B27" t="n" s="5">
        <v>574</v>
      </c>
    </row>
    <row spans="1:2" r="28">
      <c r="A28" t="s" s="4">
        <v>311</v>
      </c>
      <c r="B28" t="n" s="5">
        <v>0</v>
      </c>
    </row>
    <row spans="1:2" r="29">
      <c r="A29" t="s" s="4">
        <v>304</v>
      </c>
      <c r="B29" t="n" s="5">
        <v>0</v>
      </c>
    </row>
    <row spans="1:2" r="30">
      <c r="A30" t="s" s="4">
        <v>308</v>
      </c>
      <c r="B30" t="n" s="5">
        <v>581</v>
      </c>
    </row>
    <row spans="1:2" r="31">
      <c r="A31" t="s" s="4">
        <v>309</v>
      </c>
      <c r="B31" t="n" s="5">
        <v>-7</v>
      </c>
    </row>
    <row spans="1:2" r="32">
      <c r="A32" t="s" s="4">
        <v>310</v>
      </c>
      <c r="B32" t="n" s="5">
        <v>574</v>
      </c>
    </row>
    <row spans="1:2" r="33">
      <c r="A33" t="s" s="4">
        <v>315</v>
      </c>
    </row>
    <row spans="1:2" r="34">
      <c r="A34" t="s" s="3">
        <v>307</v>
      </c>
    </row>
    <row spans="1:2" r="35">
      <c r="A35" t="s" s="4">
        <v>308</v>
      </c>
      <c r="B35" t="n" s="5">
        <v>669</v>
      </c>
    </row>
    <row spans="1:2" r="36">
      <c r="A36" t="s" s="4">
        <v>309</v>
      </c>
      <c r="B36" t="n" s="5">
        <v>0</v>
      </c>
    </row>
    <row spans="1:2" r="37">
      <c r="A37" t="s" s="4">
        <v>310</v>
      </c>
      <c r="B37" t="n" s="5">
        <v>669</v>
      </c>
    </row>
    <row spans="1:2" r="38">
      <c r="A38" t="s" s="4">
        <v>311</v>
      </c>
      <c r="B38" t="n" s="5">
        <v>2</v>
      </c>
    </row>
    <row spans="1:2" r="39">
      <c r="A39" t="s" s="4">
        <v>304</v>
      </c>
      <c r="B39" t="n" s="5">
        <v>-5</v>
      </c>
    </row>
    <row spans="1:2" r="40">
      <c r="A40" t="s" s="4">
        <v>308</v>
      </c>
      <c r="B40" t="n" s="5">
        <v>666</v>
      </c>
    </row>
    <row spans="1:2" r="41">
      <c r="A41" t="s" s="4">
        <v>309</v>
      </c>
      <c r="B41" t="n" s="5">
        <v>0</v>
      </c>
    </row>
    <row spans="1:2" r="42">
      <c r="A42" t="s" s="4">
        <v>310</v>
      </c>
      <c r="B42" t="n" s="5">
        <v>666</v>
      </c>
    </row>
    <row spans="1:2" r="43">
      <c r="A43" t="s" s="4">
        <v>316</v>
      </c>
    </row>
    <row spans="1:2" r="44">
      <c r="A44" t="s" s="3">
        <v>307</v>
      </c>
    </row>
    <row spans="1:2" r="45">
      <c r="A45" t="s" s="4">
        <v>308</v>
      </c>
      <c r="B45" t="n" s="5">
        <v>24</v>
      </c>
    </row>
    <row spans="1:2" r="46">
      <c r="A46" t="s" s="4">
        <v>309</v>
      </c>
      <c r="B46" t="n" s="5">
        <v>0</v>
      </c>
    </row>
    <row spans="1:2" r="47">
      <c r="A47" t="s" s="4">
        <v>310</v>
      </c>
      <c r="B47" t="n" s="5">
        <v>24</v>
      </c>
    </row>
    <row spans="1:2" r="48">
      <c r="A48" t="s" s="4">
        <v>311</v>
      </c>
      <c r="B48" t="n" s="5">
        <v>0</v>
      </c>
    </row>
    <row spans="1:2" r="49">
      <c r="A49" t="s" s="4">
        <v>304</v>
      </c>
      <c r="B49" t="n" s="5">
        <v>0</v>
      </c>
    </row>
    <row spans="1:2" r="50">
      <c r="A50" t="s" s="4">
        <v>308</v>
      </c>
      <c r="B50" t="n" s="5">
        <v>24</v>
      </c>
    </row>
    <row spans="1:2" r="51">
      <c r="A51" t="s" s="4">
        <v>309</v>
      </c>
      <c r="B51" t="n" s="5">
        <v>0</v>
      </c>
    </row>
    <row spans="1:2" r="52">
      <c r="A52" t="s" s="4">
        <v>310</v>
      </c>
      <c r="B52" t="n" s="8">
        <v>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17</v>
      </c>
      <c r="B1" t="s" s="2">
        <v>1</v>
      </c>
    </row>
    <row spans="1:3" r="2">
      <c r="B2" t="s" s="2">
        <v>2</v>
      </c>
      <c r="C2" t="s" s="2">
        <v>69</v>
      </c>
    </row>
    <row spans="1:3" r="3">
      <c r="A3" t="s" s="3">
        <v>318</v>
      </c>
    </row>
    <row spans="1:3" r="4">
      <c r="A4" t="s" s="4">
        <v>319</v>
      </c>
      <c r="B4" t="n" s="8">
        <v>1224</v>
      </c>
      <c r="C4" t="n" s="8">
        <v>1224</v>
      </c>
    </row>
    <row spans="1:3" r="5">
      <c r="A5" t="s" s="4">
        <v>320</v>
      </c>
      <c r="B5" t="n" s="5">
        <v>-361</v>
      </c>
      <c r="C5" t="n" s="5">
        <v>-298</v>
      </c>
    </row>
    <row spans="1:3" r="6">
      <c r="A6" t="s" s="4">
        <v>321</v>
      </c>
    </row>
    <row spans="1:3" r="7">
      <c r="A7" t="s" s="3">
        <v>318</v>
      </c>
    </row>
    <row spans="1:3" r="8">
      <c r="A8" t="s" s="4">
        <v>319</v>
      </c>
      <c r="B8" t="n" s="5">
        <v>660</v>
      </c>
      <c r="C8" t="n" s="5">
        <v>660</v>
      </c>
    </row>
    <row spans="1:3" r="9">
      <c r="A9" t="s" s="4">
        <v>320</v>
      </c>
      <c r="B9" t="n" s="5">
        <v>-77</v>
      </c>
      <c r="C9" t="n" s="5">
        <v>-63</v>
      </c>
    </row>
    <row spans="1:3" r="10">
      <c r="A10" t="s" s="4">
        <v>322</v>
      </c>
    </row>
    <row spans="1:3" r="11">
      <c r="A11" t="s" s="3">
        <v>318</v>
      </c>
    </row>
    <row spans="1:3" r="12">
      <c r="A12" t="s" s="4">
        <v>319</v>
      </c>
      <c r="B12" t="n" s="5">
        <v>393</v>
      </c>
      <c r="C12" t="n" s="5">
        <v>393</v>
      </c>
    </row>
    <row spans="1:3" r="13">
      <c r="A13" t="s" s="4">
        <v>320</v>
      </c>
      <c r="B13" t="n" s="5">
        <v>-213</v>
      </c>
      <c r="C13" t="n" s="5">
        <v>-181</v>
      </c>
    </row>
    <row spans="1:3" r="14">
      <c r="A14" t="s" s="4">
        <v>323</v>
      </c>
    </row>
    <row spans="1:3" r="15">
      <c r="A15" t="s" s="3">
        <v>318</v>
      </c>
    </row>
    <row spans="1:3" r="16">
      <c r="A16" t="s" s="4">
        <v>319</v>
      </c>
      <c r="B16" t="n" s="5">
        <v>89</v>
      </c>
      <c r="C16" t="n" s="5">
        <v>89</v>
      </c>
    </row>
    <row spans="1:3" r="17">
      <c r="A17" t="s" s="4">
        <v>320</v>
      </c>
      <c r="B17" t="n" s="5">
        <v>-34</v>
      </c>
      <c r="C17" t="n" s="5">
        <v>-22</v>
      </c>
    </row>
    <row spans="1:3" r="18">
      <c r="A18" t="s" s="4">
        <v>324</v>
      </c>
    </row>
    <row spans="1:3" r="19">
      <c r="A19" t="s" s="3">
        <v>318</v>
      </c>
    </row>
    <row spans="1:3" r="20">
      <c r="A20" t="s" s="4">
        <v>319</v>
      </c>
      <c r="B20" t="n" s="5">
        <v>74</v>
      </c>
      <c r="C20" t="n" s="5">
        <v>74</v>
      </c>
    </row>
    <row spans="1:3" r="21">
      <c r="A21" t="s" s="4">
        <v>320</v>
      </c>
      <c r="B21" t="n" s="5">
        <v>-29</v>
      </c>
      <c r="C21" t="n" s="5">
        <v>-24</v>
      </c>
    </row>
    <row spans="1:3" r="22">
      <c r="A22" t="s" s="4">
        <v>325</v>
      </c>
    </row>
    <row spans="1:3" r="23">
      <c r="A23" t="s" s="3">
        <v>318</v>
      </c>
    </row>
    <row spans="1:3" r="24">
      <c r="A24" t="s" s="4">
        <v>319</v>
      </c>
      <c r="B24" t="n" s="5">
        <v>8</v>
      </c>
      <c r="C24" t="n" s="5">
        <v>8</v>
      </c>
    </row>
    <row spans="1:3" r="25">
      <c r="A25" t="s" s="4">
        <v>320</v>
      </c>
      <c r="B25" t="n" s="8">
        <v>-8</v>
      </c>
      <c r="C25" t="n" s="8">
        <v>-8</v>
      </c>
    </row>
    <row spans="1:3" r="26">
      <c r="A26" t="s" s="4">
        <v>326</v>
      </c>
    </row>
    <row spans="1:3" r="27">
      <c r="A27" t="s" s="3">
        <v>318</v>
      </c>
    </row>
    <row spans="1:3" r="28">
      <c r="A28" t="s" s="4">
        <v>327</v>
      </c>
      <c r="B28" t="s" s="4">
        <v>328</v>
      </c>
    </row>
    <row spans="1:3" r="29">
      <c r="A29" t="s" s="4">
        <v>329</v>
      </c>
    </row>
    <row spans="1:3" r="30">
      <c r="A30" t="s" s="3">
        <v>318</v>
      </c>
    </row>
    <row spans="1:3" r="31">
      <c r="A31" t="s" s="4">
        <v>327</v>
      </c>
      <c r="B31" t="s" s="4">
        <v>330</v>
      </c>
    </row>
    <row spans="1:3" r="32">
      <c r="A32" t="s" s="4">
        <v>331</v>
      </c>
    </row>
    <row spans="1:3" r="33">
      <c r="A33" t="s" s="3">
        <v>318</v>
      </c>
    </row>
    <row spans="1:3" r="34">
      <c r="A34" t="s" s="4">
        <v>327</v>
      </c>
      <c r="B34" t="s" s="4">
        <v>332</v>
      </c>
    </row>
    <row spans="1:3" r="35">
      <c r="A35" t="s" s="4">
        <v>333</v>
      </c>
    </row>
    <row spans="1:3" r="36">
      <c r="A36" t="s" s="3">
        <v>318</v>
      </c>
    </row>
    <row spans="1:3" r="37">
      <c r="A37" t="s" s="4">
        <v>327</v>
      </c>
      <c r="B37" t="s" s="4">
        <v>330</v>
      </c>
    </row>
    <row spans="1:3" r="38">
      <c r="A38" t="s" s="4">
        <v>334</v>
      </c>
    </row>
    <row spans="1:3" r="39">
      <c r="A39" t="s" s="3">
        <v>318</v>
      </c>
    </row>
    <row spans="1:3" r="40">
      <c r="A40" t="s" s="4">
        <v>327</v>
      </c>
      <c r="B40" t="s" s="4">
        <v>330</v>
      </c>
    </row>
    <row spans="1:3" r="41">
      <c r="A41" t="s" s="4">
        <v>335</v>
      </c>
    </row>
    <row spans="1:3" r="42">
      <c r="A42" t="s" s="3">
        <v>318</v>
      </c>
    </row>
    <row spans="1:3" r="43">
      <c r="A43" t="s" s="4">
        <v>327</v>
      </c>
      <c r="B43" t="s" s="4">
        <v>336</v>
      </c>
    </row>
    <row spans="1:3" r="44">
      <c r="A44" t="s" s="4">
        <v>337</v>
      </c>
    </row>
    <row spans="1:3" r="45">
      <c r="A45" t="s" s="3">
        <v>318</v>
      </c>
    </row>
    <row spans="1:3" r="46">
      <c r="A46" t="s" s="4">
        <v>327</v>
      </c>
      <c r="B46" t="s" s="4">
        <v>332</v>
      </c>
    </row>
    <row spans="1:3" r="47">
      <c r="A47" t="s" s="4">
        <v>338</v>
      </c>
    </row>
    <row spans="1:3" r="48">
      <c r="A48" t="s" s="3">
        <v>318</v>
      </c>
    </row>
    <row spans="1:3" r="49">
      <c r="A49" t="s" s="4">
        <v>327</v>
      </c>
      <c r="B49" t="s" s="4">
        <v>332</v>
      </c>
    </row>
    <row spans="1:3" r="50">
      <c r="A50" t="s" s="4">
        <v>339</v>
      </c>
    </row>
    <row spans="1:3" r="51">
      <c r="A51" t="s" s="3">
        <v>318</v>
      </c>
    </row>
    <row spans="1:3" r="52">
      <c r="A52" t="s" s="4">
        <v>327</v>
      </c>
      <c r="B52" t="s" s="4">
        <v>340</v>
      </c>
    </row>
    <row spans="1:3" r="53">
      <c r="A53" t="s" s="4">
        <v>341</v>
      </c>
    </row>
    <row spans="1:3" r="54">
      <c r="A54" t="s" s="3">
        <v>318</v>
      </c>
    </row>
    <row spans="1:3" r="55">
      <c r="A55" t="s" s="4">
        <v>327</v>
      </c>
      <c r="B55" t="s" s="4">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7"/>
    <col customWidth="1" max="3" min="3" width="7"/>
  </cols>
  <sheetData>
    <row spans="1:3" r="1">
      <c r="A1" t="s" s="1">
        <v>343</v>
      </c>
      <c r="B1" t="s" s="2">
        <v>271</v>
      </c>
      <c r="C1" t="s" s="2">
        <v>271</v>
      </c>
    </row>
    <row spans="1:3" r="2">
      <c r="A2" t="s" s="3">
        <v>166</v>
      </c>
    </row>
    <row spans="1:3" r="3">
      <c r="A3" t="s" s="4">
        <v>344</v>
      </c>
      <c r="B3" t="n" s="8">
        <v>31</v>
      </c>
      <c r="C3" t="n" s="8">
        <v>63</v>
      </c>
    </row>
    <row spans="1:3" r="4">
      <c r="A4" t="s" s="4">
        <v>345</v>
      </c>
      <c r="B4" t="n" s="5">
        <v>64</v>
      </c>
      <c r="C4" t="n" s="5">
        <v>64</v>
      </c>
    </row>
    <row spans="1:3" r="5">
      <c r="A5" t="s" s="3">
        <v>346</v>
      </c>
    </row>
    <row spans="1:3" r="6">
      <c r="A6" t="n" s="5">
        <v>2016</v>
      </c>
      <c r="B6" t="n" s="5">
        <v>125</v>
      </c>
      <c r="C6" t="n" s="5">
        <v>125</v>
      </c>
    </row>
    <row spans="1:3" r="7">
      <c r="A7" t="n" s="5">
        <v>2017</v>
      </c>
      <c r="B7" t="n" s="5">
        <v>116</v>
      </c>
      <c r="C7" t="n" s="5">
        <v>116</v>
      </c>
    </row>
    <row spans="1:3" r="8">
      <c r="A8" t="n" s="5">
        <v>2018</v>
      </c>
      <c r="B8" t="n" s="5">
        <v>85</v>
      </c>
      <c r="C8" t="n" s="5">
        <v>85</v>
      </c>
    </row>
    <row spans="1:3" r="9">
      <c r="A9" t="n" s="5">
        <v>2019</v>
      </c>
      <c r="B9" t="n" s="5">
        <v>75</v>
      </c>
      <c r="C9" t="n" s="5">
        <v>75</v>
      </c>
    </row>
    <row spans="1:3" r="10">
      <c r="A10" t="n" s="5">
        <v>2020</v>
      </c>
      <c r="B10" t="n" s="8">
        <v>57</v>
      </c>
      <c r="C10" t="n" s="8">
        <v>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r="A1" t="s" s="1">
        <v>347</v>
      </c>
      <c r="B1" t="s" s="2">
        <v>2</v>
      </c>
      <c r="C1" t="s" s="2">
        <v>69</v>
      </c>
      <c r="D1" t="s" s="2">
        <v>348</v>
      </c>
    </row>
    <row spans="1:4" r="2">
      <c r="A2" t="s" s="3">
        <v>349</v>
      </c>
    </row>
    <row spans="1:4" r="3">
      <c r="A3" t="s" s="4">
        <v>84</v>
      </c>
      <c r="B3" t="n" s="8">
        <v>59</v>
      </c>
      <c r="C3" t="n" s="8">
        <v>187</v>
      </c>
    </row>
    <row spans="1:4" r="4">
      <c r="A4" t="s" s="4">
        <v>90</v>
      </c>
      <c r="B4" t="n" s="8">
        <v>3415</v>
      </c>
      <c r="C4" t="n" s="8">
        <v>3472</v>
      </c>
    </row>
    <row spans="1:4" r="5">
      <c r="A5" t="s" s="4">
        <v>350</v>
      </c>
    </row>
    <row spans="1:4" r="6">
      <c r="A6" t="s" s="3">
        <v>349</v>
      </c>
    </row>
    <row spans="1:4" r="7">
      <c r="A7" t="s" s="4">
        <v>351</v>
      </c>
      <c r="B7" t="s" s="4">
        <v>352</v>
      </c>
      <c r="C7" t="s" s="4">
        <v>353</v>
      </c>
    </row>
    <row spans="1:4" r="8">
      <c r="A8" t="s" s="4">
        <v>90</v>
      </c>
      <c r="B8" t="n" s="8">
        <v>1194</v>
      </c>
      <c r="C8" t="n" s="8">
        <v>1246</v>
      </c>
    </row>
    <row spans="1:4" r="9">
      <c r="A9" t="s" s="4">
        <v>354</v>
      </c>
    </row>
    <row spans="1:4" r="10">
      <c r="A10" t="s" s="3">
        <v>349</v>
      </c>
    </row>
    <row spans="1:4" r="11">
      <c r="A11" t="s" s="4">
        <v>351</v>
      </c>
      <c r="B11" t="s" s="4">
        <v>355</v>
      </c>
      <c r="C11" t="s" s="4">
        <v>356</v>
      </c>
    </row>
    <row spans="1:4" r="12">
      <c r="A12" t="s" s="4">
        <v>90</v>
      </c>
      <c r="B12" t="n" s="8">
        <v>21</v>
      </c>
      <c r="C12" t="n" s="8">
        <v>26</v>
      </c>
    </row>
    <row spans="1:4" r="13">
      <c r="A13" t="s" s="4">
        <v>357</v>
      </c>
    </row>
    <row spans="1:4" r="14">
      <c r="A14" t="s" s="3">
        <v>349</v>
      </c>
    </row>
    <row spans="1:4" r="15">
      <c r="A15" t="s" s="4">
        <v>90</v>
      </c>
      <c r="B15" t="n" s="5">
        <v>0</v>
      </c>
      <c r="C15" t="n" s="5">
        <v>0</v>
      </c>
    </row>
    <row spans="1:4" r="16">
      <c r="A16" t="s" s="4">
        <v>358</v>
      </c>
    </row>
    <row spans="1:4" r="17">
      <c r="A17" t="s" s="3">
        <v>349</v>
      </c>
    </row>
    <row spans="1:4" r="18">
      <c r="A18" t="s" s="4">
        <v>90</v>
      </c>
      <c r="B18" t="n" s="5">
        <v>600</v>
      </c>
      <c r="C18" t="n" s="5">
        <v>600</v>
      </c>
    </row>
    <row spans="1:4" r="19">
      <c r="A19" t="s" s="4">
        <v>359</v>
      </c>
    </row>
    <row spans="1:4" r="20">
      <c r="A20" t="s" s="3">
        <v>349</v>
      </c>
    </row>
    <row spans="1:4" r="21">
      <c r="A21" t="s" s="4">
        <v>90</v>
      </c>
      <c r="B21" t="n" s="5">
        <v>500</v>
      </c>
      <c r="C21" t="n" s="5">
        <v>500</v>
      </c>
    </row>
    <row spans="1:4" r="22">
      <c r="A22" t="s" s="4">
        <v>360</v>
      </c>
    </row>
    <row spans="1:4" r="23">
      <c r="A23" t="s" s="3">
        <v>349</v>
      </c>
    </row>
    <row spans="1:4" r="24">
      <c r="A24" t="s" s="4">
        <v>90</v>
      </c>
      <c r="B24" t="n" s="5">
        <v>400</v>
      </c>
      <c r="C24" t="n" s="5">
        <v>400</v>
      </c>
      <c r="D24" t="n" s="8">
        <v>400</v>
      </c>
    </row>
    <row spans="1:4" r="25">
      <c r="A25" t="s" s="4">
        <v>361</v>
      </c>
    </row>
    <row spans="1:4" r="26">
      <c r="A26" t="s" s="3">
        <v>349</v>
      </c>
    </row>
    <row spans="1:4" r="27">
      <c r="A27" t="s" s="4">
        <v>90</v>
      </c>
      <c r="B27" t="n" s="5">
        <v>700</v>
      </c>
      <c r="C27" t="n" s="5">
        <v>700</v>
      </c>
      <c r="D27" t="n" s="8">
        <v>700</v>
      </c>
    </row>
    <row spans="1:4" r="28">
      <c r="A28" t="s" s="4">
        <v>362</v>
      </c>
    </row>
    <row spans="1:4" r="29">
      <c r="A29" t="s" s="3">
        <v>349</v>
      </c>
    </row>
    <row spans="1:4" r="30">
      <c r="A30" t="s" s="4">
        <v>84</v>
      </c>
      <c r="B30" t="n" s="8">
        <v>0</v>
      </c>
      <c r="C30" t="n" s="8">
        <v>96</v>
      </c>
    </row>
    <row spans="1:4" r="31">
      <c r="A31" t="s" s="4">
        <v>363</v>
      </c>
      <c r="C31" t="s" s="4">
        <v>364</v>
      </c>
    </row>
    <row spans="1:4" r="32">
      <c r="A32" t="s" s="4">
        <v>350</v>
      </c>
    </row>
    <row spans="1:4" r="33">
      <c r="A33" t="s" s="3">
        <v>349</v>
      </c>
    </row>
    <row spans="1:4" r="34">
      <c r="A34" t="s" s="4">
        <v>365</v>
      </c>
      <c r="B34" t="n" s="8">
        <v>26</v>
      </c>
      <c r="C34" t="n" s="8">
        <v>85</v>
      </c>
    </row>
    <row spans="1:4" r="35">
      <c r="A35" t="s" s="4">
        <v>363</v>
      </c>
      <c r="B35" t="s" s="4">
        <v>352</v>
      </c>
      <c r="C35" t="s" s="4">
        <v>353</v>
      </c>
    </row>
    <row spans="1:4" r="36">
      <c r="A36" t="s" s="4">
        <v>354</v>
      </c>
    </row>
    <row spans="1:4" r="37">
      <c r="A37" t="s" s="3">
        <v>349</v>
      </c>
    </row>
    <row spans="1:4" r="38">
      <c r="A38" t="s" s="4">
        <v>84</v>
      </c>
      <c r="B38" t="n" s="8">
        <v>33</v>
      </c>
      <c r="C38" t="n" s="8">
        <v>6</v>
      </c>
    </row>
    <row spans="1:4" r="39">
      <c r="A39" t="s" s="4">
        <v>363</v>
      </c>
      <c r="B39" t="s" s="4">
        <v>366</v>
      </c>
      <c r="C39" t="s" s="4">
        <v>3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r="A1" t="s" s="1">
        <v>368</v>
      </c>
      <c r="B1" t="s" s="2">
        <v>1</v>
      </c>
    </row>
    <row spans="1:3" r="2">
      <c r="B2" t="s" s="2">
        <v>282</v>
      </c>
      <c r="C2" t="s" s="2">
        <v>369</v>
      </c>
    </row>
    <row spans="1:3" r="3">
      <c r="A3" t="s" s="3">
        <v>349</v>
      </c>
    </row>
    <row spans="1:3" r="4">
      <c r="A4" t="s" s="4">
        <v>90</v>
      </c>
      <c r="B4" t="n" s="8">
        <v>3415</v>
      </c>
      <c r="C4" t="n" s="8">
        <v>3472</v>
      </c>
    </row>
    <row spans="1:3" r="5">
      <c r="A5" t="s" s="4">
        <v>370</v>
      </c>
      <c r="B5" t="n" s="10">
        <v>4.35</v>
      </c>
    </row>
    <row spans="1:3" r="6">
      <c r="A6" t="s" s="4">
        <v>371</v>
      </c>
      <c r="B6" t="n" s="8">
        <v>150</v>
      </c>
    </row>
    <row spans="1:3" r="7">
      <c r="A7" t="s" s="4">
        <v>372</v>
      </c>
    </row>
    <row spans="1:3" r="8">
      <c r="A8" t="s" s="3">
        <v>349</v>
      </c>
    </row>
    <row spans="1:3" r="9">
      <c r="A9" t="s" s="4">
        <v>373</v>
      </c>
      <c r="B9" t="n" s="10">
        <v>4.25</v>
      </c>
    </row>
    <row spans="1:3" r="10">
      <c r="A10" t="s" s="4">
        <v>374</v>
      </c>
      <c r="B10" t="n" s="7">
        <v>3.5</v>
      </c>
    </row>
    <row spans="1:3" r="11">
      <c r="A11" t="s" s="4">
        <v>375</v>
      </c>
    </row>
    <row spans="1:3" r="12">
      <c r="A12" t="s" s="3">
        <v>349</v>
      </c>
    </row>
    <row spans="1:3" r="13">
      <c r="A13" t="s" s="4">
        <v>373</v>
      </c>
      <c r="B13" t="n" s="5">
        <v>4</v>
      </c>
    </row>
    <row spans="1:3" r="14">
      <c r="A14" t="s" s="4">
        <v>376</v>
      </c>
    </row>
    <row spans="1:3" r="15">
      <c r="A15" t="s" s="3">
        <v>349</v>
      </c>
    </row>
    <row spans="1:3" r="16">
      <c r="A16" t="s" s="4">
        <v>373</v>
      </c>
      <c r="B16" t="n" s="10">
        <v>3.75</v>
      </c>
    </row>
    <row spans="1:3" r="17">
      <c r="A17" t="s" s="4">
        <v>350</v>
      </c>
    </row>
    <row spans="1:3" r="18">
      <c r="A18" t="s" s="3">
        <v>349</v>
      </c>
    </row>
    <row spans="1:3" r="19">
      <c r="A19" t="s" s="4">
        <v>90</v>
      </c>
      <c r="B19" t="n" s="8">
        <v>1194</v>
      </c>
      <c r="C19" t="n" s="8">
        <v>1246</v>
      </c>
    </row>
    <row spans="1:3" r="20">
      <c r="A20" t="s" s="4">
        <v>377</v>
      </c>
    </row>
    <row spans="1:3" r="21">
      <c r="A21" t="s" s="3">
        <v>349</v>
      </c>
    </row>
    <row spans="1:3" r="22">
      <c r="A22" t="s" s="4">
        <v>378</v>
      </c>
      <c r="B22" t="n" s="5">
        <v>850</v>
      </c>
    </row>
    <row spans="1:3" r="23">
      <c r="A23" t="s" s="4">
        <v>379</v>
      </c>
    </row>
    <row spans="1:3" r="24">
      <c r="A24" t="s" s="3">
        <v>349</v>
      </c>
    </row>
    <row spans="1:3" r="25">
      <c r="A25" t="s" s="4">
        <v>378</v>
      </c>
      <c r="B25" t="n" s="8">
        <v>1350</v>
      </c>
    </row>
    <row spans="1:3" r="26">
      <c r="A26" t="s" s="4">
        <v>380</v>
      </c>
    </row>
    <row spans="1:3" r="27">
      <c r="A27" t="s" s="3">
        <v>349</v>
      </c>
    </row>
    <row spans="1:3" r="28">
      <c r="A28" t="s" s="4">
        <v>381</v>
      </c>
      <c r="B28" t="s" s="4">
        <v>382</v>
      </c>
    </row>
    <row spans="1:3" r="29">
      <c r="A29" t="s" s="4">
        <v>383</v>
      </c>
    </row>
    <row spans="1:3" r="30">
      <c r="A30" t="s" s="3">
        <v>349</v>
      </c>
    </row>
    <row spans="1:3" r="31">
      <c r="A31" t="s" s="4">
        <v>381</v>
      </c>
      <c r="B31" t="s" s="4">
        <v>384</v>
      </c>
    </row>
    <row spans="1:3" r="32">
      <c r="A32" t="s" s="4">
        <v>385</v>
      </c>
    </row>
    <row spans="1:3" r="33">
      <c r="A33" t="s" s="3">
        <v>349</v>
      </c>
    </row>
    <row spans="1:3" r="34">
      <c r="A34" t="s" s="4">
        <v>386</v>
      </c>
      <c r="B34" t="s" s="4">
        <v>387</v>
      </c>
    </row>
    <row spans="1:3" r="35">
      <c r="A35" t="s" s="4">
        <v>388</v>
      </c>
    </row>
    <row spans="1:3" r="36">
      <c r="A36" t="s" s="3">
        <v>349</v>
      </c>
    </row>
    <row spans="1:3" r="37">
      <c r="A37" t="s" s="4">
        <v>386</v>
      </c>
      <c r="B37" t="s" s="4">
        <v>389</v>
      </c>
    </row>
    <row spans="1:3" r="38">
      <c r="A38" t="s" s="4">
        <v>390</v>
      </c>
    </row>
    <row spans="1:3" r="39">
      <c r="A39" t="s" s="3">
        <v>349</v>
      </c>
    </row>
    <row spans="1:3" r="40">
      <c r="A40" t="s" s="4">
        <v>386</v>
      </c>
      <c r="B40" t="s" s="4">
        <v>391</v>
      </c>
    </row>
    <row spans="1:3" r="41">
      <c r="A41" t="s" s="4">
        <v>392</v>
      </c>
    </row>
    <row spans="1:3" r="42">
      <c r="A42" t="s" s="3">
        <v>349</v>
      </c>
    </row>
    <row spans="1:3" r="43">
      <c r="A43" t="s" s="4">
        <v>386</v>
      </c>
      <c r="B43" t="s" s="4">
        <v>387</v>
      </c>
    </row>
    <row spans="1:3" r="44">
      <c r="A44" t="s" s="4">
        <v>393</v>
      </c>
    </row>
    <row spans="1:3" r="45">
      <c r="A45" t="s" s="3">
        <v>349</v>
      </c>
    </row>
    <row spans="1:3" r="46">
      <c r="A46" t="s" s="4">
        <v>394</v>
      </c>
      <c r="B46" t="n" s="8">
        <v>26</v>
      </c>
    </row>
    <row spans="1:3" r="47">
      <c r="A47" t="s" s="4">
        <v>395</v>
      </c>
    </row>
    <row spans="1:3" r="48">
      <c r="A48" t="s" s="3">
        <v>349</v>
      </c>
    </row>
    <row spans="1:3" r="49">
      <c r="A49" t="s" s="4">
        <v>394</v>
      </c>
      <c r="B49" t="n" s="8">
        <v>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r="A1" t="s" s="1">
        <v>396</v>
      </c>
      <c r="B1" t="s" s="2">
        <v>1</v>
      </c>
    </row>
    <row spans="1:6" r="2">
      <c r="B2" t="s" s="2">
        <v>2</v>
      </c>
      <c r="C2" t="s" s="2">
        <v>69</v>
      </c>
      <c r="D2" t="s" s="2">
        <v>348</v>
      </c>
      <c r="E2" t="s" s="2">
        <v>397</v>
      </c>
      <c r="F2" t="s" s="2">
        <v>398</v>
      </c>
    </row>
    <row spans="1:6" r="3">
      <c r="A3" t="s" s="3">
        <v>349</v>
      </c>
    </row>
    <row spans="1:6" r="4">
      <c r="A4" t="s" s="4">
        <v>90</v>
      </c>
      <c r="B4" t="n" s="8">
        <v>3415</v>
      </c>
      <c r="C4" t="n" s="8">
        <v>3472</v>
      </c>
    </row>
    <row spans="1:6" r="5">
      <c r="A5" t="s" s="4">
        <v>358</v>
      </c>
    </row>
    <row spans="1:6" r="6">
      <c r="A6" t="s" s="3">
        <v>349</v>
      </c>
    </row>
    <row spans="1:6" r="7">
      <c r="A7" t="s" s="4">
        <v>399</v>
      </c>
      <c r="F7" t="n" s="8">
        <v>600</v>
      </c>
    </row>
    <row spans="1:6" r="8">
      <c r="A8" t="s" s="4">
        <v>400</v>
      </c>
      <c r="F8" t="s" s="4">
        <v>401</v>
      </c>
    </row>
    <row spans="1:6" r="9">
      <c r="A9" t="s" s="4">
        <v>402</v>
      </c>
      <c r="F9" t="s" s="4">
        <v>403</v>
      </c>
    </row>
    <row spans="1:6" r="10">
      <c r="A10" t="s" s="4">
        <v>90</v>
      </c>
      <c r="B10" t="n" s="8">
        <v>600</v>
      </c>
      <c r="C10" t="n" s="5">
        <v>600</v>
      </c>
    </row>
    <row spans="1:6" r="11">
      <c r="A11" t="s" s="4">
        <v>404</v>
      </c>
    </row>
    <row spans="1:6" r="12">
      <c r="A12" t="s" s="3">
        <v>349</v>
      </c>
    </row>
    <row spans="1:6" r="13">
      <c r="A13" t="s" s="4">
        <v>405</v>
      </c>
      <c r="B13" t="s" s="4">
        <v>406</v>
      </c>
    </row>
    <row spans="1:6" r="14">
      <c r="A14" t="s" s="4">
        <v>407</v>
      </c>
    </row>
    <row spans="1:6" r="15">
      <c r="A15" t="s" s="3">
        <v>349</v>
      </c>
    </row>
    <row spans="1:6" r="16">
      <c r="A16" t="s" s="4">
        <v>405</v>
      </c>
      <c r="B16" t="s" s="4">
        <v>408</v>
      </c>
    </row>
    <row spans="1:6" r="17">
      <c r="A17" t="s" s="4">
        <v>409</v>
      </c>
    </row>
    <row spans="1:6" r="18">
      <c r="A18" t="s" s="3">
        <v>349</v>
      </c>
    </row>
    <row spans="1:6" r="19">
      <c r="A19" t="s" s="4">
        <v>405</v>
      </c>
      <c r="B19" t="s" s="4">
        <v>410</v>
      </c>
    </row>
    <row spans="1:6" r="20">
      <c r="A20" t="s" s="4">
        <v>411</v>
      </c>
    </row>
    <row spans="1:6" r="21">
      <c r="A21" t="s" s="3">
        <v>349</v>
      </c>
    </row>
    <row spans="1:6" r="22">
      <c r="A22" t="s" s="4">
        <v>405</v>
      </c>
      <c r="B22" t="s" s="4">
        <v>403</v>
      </c>
    </row>
    <row spans="1:6" r="23">
      <c r="A23" t="s" s="4">
        <v>412</v>
      </c>
    </row>
    <row spans="1:6" r="24">
      <c r="A24" t="s" s="3">
        <v>349</v>
      </c>
    </row>
    <row spans="1:6" r="25">
      <c r="A25" t="s" s="4">
        <v>405</v>
      </c>
      <c r="B25" t="s" s="4">
        <v>403</v>
      </c>
    </row>
    <row spans="1:6" r="26">
      <c r="A26" t="s" s="4">
        <v>359</v>
      </c>
    </row>
    <row spans="1:6" r="27">
      <c r="A27" t="s" s="3">
        <v>349</v>
      </c>
    </row>
    <row spans="1:6" r="28">
      <c r="A28" t="s" s="4">
        <v>399</v>
      </c>
      <c r="E28" t="n" s="8">
        <v>500</v>
      </c>
    </row>
    <row spans="1:6" r="29">
      <c r="A29" t="s" s="4">
        <v>400</v>
      </c>
      <c r="E29" t="s" s="4">
        <v>413</v>
      </c>
    </row>
    <row spans="1:6" r="30">
      <c r="A30" t="s" s="4">
        <v>402</v>
      </c>
      <c r="E30" t="s" s="4">
        <v>403</v>
      </c>
    </row>
    <row spans="1:6" r="31">
      <c r="A31" t="s" s="4">
        <v>90</v>
      </c>
      <c r="B31" t="n" s="8">
        <v>500</v>
      </c>
      <c r="C31" t="n" s="5">
        <v>500</v>
      </c>
    </row>
    <row spans="1:6" r="32">
      <c r="A32" t="s" s="4">
        <v>414</v>
      </c>
    </row>
    <row spans="1:6" r="33">
      <c r="A33" t="s" s="3">
        <v>349</v>
      </c>
    </row>
    <row spans="1:6" r="34">
      <c r="A34" t="s" s="4">
        <v>405</v>
      </c>
      <c r="B34" t="s" s="4">
        <v>415</v>
      </c>
    </row>
    <row spans="1:6" r="35">
      <c r="A35" t="s" s="4">
        <v>416</v>
      </c>
    </row>
    <row spans="1:6" r="36">
      <c r="A36" t="s" s="3">
        <v>349</v>
      </c>
    </row>
    <row spans="1:6" r="37">
      <c r="A37" t="s" s="4">
        <v>405</v>
      </c>
      <c r="B37" t="s" s="4">
        <v>417</v>
      </c>
    </row>
    <row spans="1:6" r="38">
      <c r="A38" t="s" s="4">
        <v>418</v>
      </c>
    </row>
    <row spans="1:6" r="39">
      <c r="A39" t="s" s="3">
        <v>349</v>
      </c>
    </row>
    <row spans="1:6" r="40">
      <c r="A40" t="s" s="4">
        <v>405</v>
      </c>
      <c r="B40" t="s" s="4">
        <v>403</v>
      </c>
    </row>
    <row spans="1:6" r="41">
      <c r="A41" t="s" s="4">
        <v>419</v>
      </c>
    </row>
    <row spans="1:6" r="42">
      <c r="A42" t="s" s="3">
        <v>349</v>
      </c>
    </row>
    <row spans="1:6" r="43">
      <c r="A43" t="s" s="4">
        <v>405</v>
      </c>
      <c r="B43" t="s" s="4">
        <v>403</v>
      </c>
    </row>
    <row spans="1:6" r="44">
      <c r="A44" t="s" s="4">
        <v>420</v>
      </c>
    </row>
    <row spans="1:6" r="45">
      <c r="A45" t="s" s="3">
        <v>349</v>
      </c>
    </row>
    <row spans="1:6" r="46">
      <c r="A46" t="s" s="4">
        <v>405</v>
      </c>
      <c r="B46" t="s" s="4">
        <v>421</v>
      </c>
    </row>
    <row spans="1:6" r="47">
      <c r="A47" t="s" s="4">
        <v>422</v>
      </c>
      <c r="B47" t="s" s="4">
        <v>423</v>
      </c>
    </row>
    <row spans="1:6" r="48">
      <c r="A48" t="s" s="4">
        <v>360</v>
      </c>
    </row>
    <row spans="1:6" r="49">
      <c r="A49" t="s" s="3">
        <v>349</v>
      </c>
    </row>
    <row spans="1:6" r="50">
      <c r="A50" t="s" s="4">
        <v>400</v>
      </c>
      <c r="D50" t="s" s="4">
        <v>424</v>
      </c>
    </row>
    <row spans="1:6" r="51">
      <c r="A51" t="s" s="4">
        <v>402</v>
      </c>
      <c r="D51" t="s" s="4">
        <v>403</v>
      </c>
    </row>
    <row spans="1:6" r="52">
      <c r="A52" t="s" s="4">
        <v>90</v>
      </c>
      <c r="B52" t="n" s="8">
        <v>400</v>
      </c>
      <c r="C52" t="n" s="5">
        <v>400</v>
      </c>
      <c r="D52" t="n" s="8">
        <v>400</v>
      </c>
    </row>
    <row spans="1:6" r="53">
      <c r="A53" t="s" s="4">
        <v>425</v>
      </c>
    </row>
    <row spans="1:6" r="54">
      <c r="A54" t="s" s="3">
        <v>349</v>
      </c>
    </row>
    <row spans="1:6" r="55">
      <c r="A55" t="s" s="4">
        <v>405</v>
      </c>
      <c r="B55" t="s" s="4">
        <v>426</v>
      </c>
    </row>
    <row spans="1:6" r="56">
      <c r="A56" t="s" s="4">
        <v>427</v>
      </c>
    </row>
    <row spans="1:6" r="57">
      <c r="A57" t="s" s="3">
        <v>349</v>
      </c>
    </row>
    <row spans="1:6" r="58">
      <c r="A58" t="s" s="4">
        <v>405</v>
      </c>
      <c r="B58" t="s" s="4">
        <v>428</v>
      </c>
    </row>
    <row spans="1:6" r="59">
      <c r="A59" t="s" s="4">
        <v>429</v>
      </c>
    </row>
    <row spans="1:6" r="60">
      <c r="A60" t="s" s="3">
        <v>349</v>
      </c>
    </row>
    <row spans="1:6" r="61">
      <c r="A61" t="s" s="4">
        <v>405</v>
      </c>
      <c r="B61" t="s" s="4">
        <v>403</v>
      </c>
    </row>
    <row spans="1:6" r="62">
      <c r="A62" t="s" s="4">
        <v>430</v>
      </c>
    </row>
    <row spans="1:6" r="63">
      <c r="A63" t="s" s="3">
        <v>349</v>
      </c>
    </row>
    <row spans="1:6" r="64">
      <c r="A64" t="s" s="4">
        <v>405</v>
      </c>
      <c r="B64" t="s" s="4">
        <v>403</v>
      </c>
    </row>
    <row spans="1:6" r="65">
      <c r="A65" t="s" s="4">
        <v>431</v>
      </c>
    </row>
    <row spans="1:6" r="66">
      <c r="A66" t="s" s="3">
        <v>349</v>
      </c>
    </row>
    <row spans="1:6" r="67">
      <c r="A67" t="s" s="4">
        <v>405</v>
      </c>
      <c r="B67" t="s" s="4">
        <v>432</v>
      </c>
    </row>
    <row spans="1:6" r="68">
      <c r="A68" t="s" s="4">
        <v>422</v>
      </c>
      <c r="B68" t="s" s="4">
        <v>423</v>
      </c>
    </row>
    <row spans="1:6" r="69">
      <c r="A69" t="s" s="4">
        <v>361</v>
      </c>
    </row>
    <row spans="1:6" r="70">
      <c r="A70" t="s" s="3">
        <v>349</v>
      </c>
    </row>
    <row spans="1:6" r="71">
      <c r="A71" t="s" s="4">
        <v>400</v>
      </c>
      <c r="D71" t="s" s="4">
        <v>433</v>
      </c>
    </row>
    <row spans="1:6" r="72">
      <c r="A72" t="s" s="4">
        <v>402</v>
      </c>
      <c r="D72" t="s" s="4">
        <v>403</v>
      </c>
    </row>
    <row spans="1:6" r="73">
      <c r="A73" t="s" s="4">
        <v>90</v>
      </c>
      <c r="B73" t="n" s="8">
        <v>700</v>
      </c>
      <c r="C73" t="n" s="8">
        <v>700</v>
      </c>
      <c r="D73" t="n" s="8">
        <v>700</v>
      </c>
    </row>
    <row spans="1:6" r="74">
      <c r="A74" t="s" s="4">
        <v>434</v>
      </c>
    </row>
    <row spans="1:6" r="75">
      <c r="A75" t="s" s="3">
        <v>349</v>
      </c>
    </row>
    <row spans="1:6" r="76">
      <c r="A76" t="s" s="4">
        <v>405</v>
      </c>
      <c r="B76" t="s" s="4">
        <v>435</v>
      </c>
    </row>
    <row spans="1:6" r="77">
      <c r="A77" t="s" s="4">
        <v>436</v>
      </c>
    </row>
    <row spans="1:6" r="78">
      <c r="A78" t="s" s="3">
        <v>349</v>
      </c>
    </row>
    <row spans="1:6" r="79">
      <c r="A79" t="s" s="4">
        <v>405</v>
      </c>
      <c r="B79" t="s" s="4">
        <v>437</v>
      </c>
    </row>
    <row spans="1:6" r="80">
      <c r="A80" t="s" s="4">
        <v>438</v>
      </c>
    </row>
    <row spans="1:6" r="81">
      <c r="A81" t="s" s="3">
        <v>349</v>
      </c>
    </row>
    <row spans="1:6" r="82">
      <c r="A82" t="s" s="4">
        <v>405</v>
      </c>
      <c r="B82" t="s" s="4">
        <v>439</v>
      </c>
    </row>
    <row spans="1:6" r="83">
      <c r="A83" t="s" s="4">
        <v>440</v>
      </c>
    </row>
    <row spans="1:6" r="84">
      <c r="A84" t="s" s="3">
        <v>349</v>
      </c>
    </row>
    <row spans="1:6" r="85">
      <c r="A85" t="s" s="4">
        <v>405</v>
      </c>
      <c r="B85" t="s" s="4">
        <v>403</v>
      </c>
    </row>
    <row spans="1:6" r="86">
      <c r="A86" t="s" s="4">
        <v>441</v>
      </c>
    </row>
    <row spans="1:6" r="87">
      <c r="A87" t="s" s="3">
        <v>349</v>
      </c>
    </row>
    <row spans="1:6" r="88">
      <c r="A88" t="s" s="4">
        <v>405</v>
      </c>
      <c r="B88" t="s" s="4">
        <v>442</v>
      </c>
    </row>
    <row spans="1:6" r="89">
      <c r="A89" t="s" s="4">
        <v>422</v>
      </c>
      <c r="B89" t="s" s="4">
        <v>423</v>
      </c>
    </row>
    <row spans="1:6" r="90">
      <c r="A90" t="s" s="4">
        <v>443</v>
      </c>
    </row>
    <row spans="1:6" r="91">
      <c r="A91" t="s" s="3">
        <v>349</v>
      </c>
    </row>
    <row spans="1:6" r="92">
      <c r="A92" t="s" s="4">
        <v>405</v>
      </c>
      <c r="B92" t="s" s="4">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44</v>
      </c>
      <c r="B1" t="s" s="2">
        <v>2</v>
      </c>
      <c r="C1" t="s" s="2">
        <v>69</v>
      </c>
    </row>
    <row spans="1:3" r="2">
      <c r="A2" t="s" s="3">
        <v>445</v>
      </c>
    </row>
    <row spans="1:3" r="3">
      <c r="A3" t="s" s="4">
        <v>446</v>
      </c>
      <c r="B3" t="n" s="8">
        <v>200</v>
      </c>
    </row>
    <row spans="1:3" r="4">
      <c r="A4" t="s" s="4">
        <v>447</v>
      </c>
      <c r="B4" t="n" s="8">
        <v>433</v>
      </c>
      <c r="C4" t="n" s="8">
        <v>3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t="s" s="1">
        <v>448</v>
      </c>
      <c r="B1" t="s" s="2">
        <v>2</v>
      </c>
      <c r="C1" t="s" s="2">
        <v>69</v>
      </c>
    </row>
    <row spans="1:3" r="2">
      <c r="A2" t="s" s="3">
        <v>169</v>
      </c>
    </row>
    <row spans="1:3" r="3">
      <c r="A3" t="s" s="4">
        <v>449</v>
      </c>
      <c r="B3" t="n" s="8">
        <v>3520</v>
      </c>
      <c r="C3" t="n" s="8">
        <v>36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08</v>
      </c>
      <c r="B1" t="s" s="2">
        <v>2</v>
      </c>
      <c r="C1" t="s" s="2">
        <v>69</v>
      </c>
    </row>
    <row spans="1:3" r="2">
      <c r="A2" t="s" s="3">
        <v>109</v>
      </c>
    </row>
    <row spans="1:3" r="3">
      <c r="A3" t="s" s="4">
        <v>110</v>
      </c>
      <c r="B3" t="n" s="9">
        <v>0.01</v>
      </c>
      <c r="C3" t="n" s="9">
        <v>0.01</v>
      </c>
    </row>
    <row spans="1:3" r="4">
      <c r="A4" t="s" s="4">
        <v>111</v>
      </c>
      <c r="B4" t="n" s="5">
        <v>100</v>
      </c>
      <c r="C4" t="n" s="5">
        <v>100</v>
      </c>
    </row>
    <row spans="1:3" r="5">
      <c r="A5" t="s" s="4">
        <v>112</v>
      </c>
      <c r="B5" t="n" s="5">
        <v>0</v>
      </c>
      <c r="C5" t="n" s="5">
        <v>0</v>
      </c>
    </row>
    <row spans="1:3" r="6">
      <c r="A6" t="s" s="4">
        <v>113</v>
      </c>
      <c r="B6" t="n" s="5">
        <v>0</v>
      </c>
      <c r="C6" t="n" s="5">
        <v>0</v>
      </c>
    </row>
    <row spans="1:3" r="7">
      <c r="A7" t="s" s="4">
        <v>114</v>
      </c>
      <c r="B7" t="n" s="9">
        <v>0.01</v>
      </c>
      <c r="C7" t="n" s="9">
        <v>0.01</v>
      </c>
    </row>
    <row spans="1:3" r="8">
      <c r="A8" t="s" s="4">
        <v>115</v>
      </c>
      <c r="B8" t="n" s="5">
        <v>500</v>
      </c>
      <c r="C8" t="n" s="5">
        <v>500</v>
      </c>
    </row>
    <row spans="1:3" r="9">
      <c r="A9" t="s" s="4">
        <v>116</v>
      </c>
      <c r="B9" t="n" s="7">
        <v>169.7</v>
      </c>
      <c r="C9" t="n" s="7">
        <v>168.6</v>
      </c>
    </row>
    <row spans="1:3" r="10">
      <c r="A10" t="s" s="4">
        <v>117</v>
      </c>
      <c r="B10" t="n" s="7">
        <v>169.7</v>
      </c>
      <c r="C10" t="n" s="7">
        <v>16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r="A1" t="s" s="1">
        <v>450</v>
      </c>
      <c r="B1" t="s" s="2">
        <v>23</v>
      </c>
      <c r="D1" t="s" s="2">
        <v>1</v>
      </c>
    </row>
    <row spans="1:5" r="2">
      <c r="B2" t="s" s="2">
        <v>2</v>
      </c>
      <c r="C2" t="s" s="2">
        <v>24</v>
      </c>
      <c r="D2" t="s" s="2">
        <v>2</v>
      </c>
      <c r="E2" t="s" s="2">
        <v>24</v>
      </c>
    </row>
    <row spans="1:5" r="3">
      <c r="A3" t="s" s="3">
        <v>451</v>
      </c>
    </row>
    <row spans="1:5" r="4">
      <c r="A4" t="s" s="4">
        <v>452</v>
      </c>
      <c r="B4" t="n" s="8">
        <v>32</v>
      </c>
      <c r="C4" t="n" s="8">
        <v>29</v>
      </c>
      <c r="D4" t="n" s="8">
        <v>34</v>
      </c>
      <c r="E4" t="n" s="8">
        <v>33</v>
      </c>
    </row>
    <row spans="1:5" r="5">
      <c r="A5" t="s" s="4">
        <v>230</v>
      </c>
    </row>
    <row spans="1:5" r="6">
      <c r="A6" t="s" s="3">
        <v>451</v>
      </c>
    </row>
    <row spans="1:5" r="7">
      <c r="A7" t="s" s="4">
        <v>453</v>
      </c>
      <c r="B7" t="n" s="8">
        <v>427</v>
      </c>
      <c r="C7" t="n" s="8">
        <v>0</v>
      </c>
      <c r="D7" t="n" s="8">
        <v>427</v>
      </c>
      <c r="E7" t="n" s="8">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r="A1" t="s" s="1">
        <v>454</v>
      </c>
      <c r="B1" t="s" s="2">
        <v>23</v>
      </c>
      <c r="D1" t="s" s="2">
        <v>1</v>
      </c>
    </row>
    <row spans="1:5" r="2">
      <c r="B2" t="s" s="2">
        <v>2</v>
      </c>
      <c r="C2" t="s" s="2">
        <v>24</v>
      </c>
      <c r="D2" t="s" s="2">
        <v>2</v>
      </c>
      <c r="E2" t="s" s="2">
        <v>24</v>
      </c>
    </row>
    <row spans="1:5" r="3">
      <c r="A3" t="s" s="3">
        <v>455</v>
      </c>
    </row>
    <row spans="1:5" r="4">
      <c r="A4" t="s" s="4">
        <v>456</v>
      </c>
      <c r="B4" t="n" s="8">
        <v>11</v>
      </c>
      <c r="C4" t="n" s="8">
        <v>9</v>
      </c>
      <c r="D4" t="n" s="8">
        <v>20</v>
      </c>
      <c r="E4" t="n" s="8">
        <v>19</v>
      </c>
    </row>
    <row spans="1:5" r="5">
      <c r="A5" t="s" s="4">
        <v>457</v>
      </c>
      <c r="B5" t="n" s="5">
        <v>-3</v>
      </c>
      <c r="C5" t="n" s="5">
        <v>-2</v>
      </c>
      <c r="D5" t="n" s="5">
        <v>-6</v>
      </c>
      <c r="E5" t="n" s="5">
        <v>-6</v>
      </c>
    </row>
    <row spans="1:5" r="6">
      <c r="A6" t="s" s="4">
        <v>458</v>
      </c>
      <c r="B6" t="n" s="5">
        <v>8</v>
      </c>
      <c r="C6" t="n" s="8">
        <v>7</v>
      </c>
      <c r="D6" t="n" s="5">
        <v>14</v>
      </c>
      <c r="E6" t="n" s="8">
        <v>13</v>
      </c>
    </row>
    <row spans="1:5" r="7">
      <c r="A7" t="s" s="4">
        <v>459</v>
      </c>
    </row>
    <row spans="1:5" r="8">
      <c r="A8" t="s" s="3">
        <v>455</v>
      </c>
    </row>
    <row spans="1:5" r="9">
      <c r="A9" t="s" s="4">
        <v>460</v>
      </c>
      <c r="B9" t="n" s="8">
        <v>102</v>
      </c>
      <c r="D9" t="n" s="8">
        <v>102</v>
      </c>
    </row>
    <row spans="1:5" r="10">
      <c r="A10" t="s" s="4">
        <v>461</v>
      </c>
      <c r="D10" t="s" s="4">
        <v>4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3</v>
      </c>
      <c r="B1" t="s" s="2">
        <v>23</v>
      </c>
      <c r="D1" t="s" s="2">
        <v>1</v>
      </c>
    </row>
    <row spans="1:5" r="2">
      <c r="B2" t="s" s="2">
        <v>2</v>
      </c>
      <c r="C2" t="s" s="2">
        <v>24</v>
      </c>
      <c r="D2" t="s" s="2">
        <v>2</v>
      </c>
      <c r="E2" t="s" s="2">
        <v>24</v>
      </c>
    </row>
    <row spans="1:5" r="3">
      <c r="A3" t="s" s="3">
        <v>464</v>
      </c>
    </row>
    <row spans="1:5" r="4">
      <c r="A4" t="s" s="4">
        <v>465</v>
      </c>
      <c r="B4" t="n" s="8">
        <v>426</v>
      </c>
      <c r="C4" t="n" s="8">
        <v>2</v>
      </c>
      <c r="D4" t="n" s="8">
        <v>426</v>
      </c>
      <c r="E4" t="n" s="8">
        <v>1</v>
      </c>
    </row>
    <row spans="1:5" r="5">
      <c r="A5" t="s" s="4">
        <v>230</v>
      </c>
    </row>
    <row spans="1:5" r="6">
      <c r="A6" t="s" s="3">
        <v>464</v>
      </c>
    </row>
    <row spans="1:5" r="7">
      <c r="A7" t="s" s="4">
        <v>466</v>
      </c>
      <c r="B7" t="n" s="5">
        <v>3</v>
      </c>
      <c r="C7" t="n" s="5">
        <v>3</v>
      </c>
      <c r="D7" t="n" s="5">
        <v>6</v>
      </c>
      <c r="E7" t="n" s="5">
        <v>6</v>
      </c>
    </row>
    <row spans="1:5" r="8">
      <c r="A8" t="s" s="4">
        <v>467</v>
      </c>
      <c r="B8" t="n" s="5">
        <v>34</v>
      </c>
      <c r="C8" t="n" s="5">
        <v>54</v>
      </c>
      <c r="D8" t="n" s="5">
        <v>71</v>
      </c>
      <c r="E8" t="n" s="5">
        <v>107</v>
      </c>
    </row>
    <row spans="1:5" r="9">
      <c r="A9" t="s" s="4">
        <v>468</v>
      </c>
      <c r="B9" t="n" s="5">
        <v>-35</v>
      </c>
      <c r="C9" t="n" s="5">
        <v>-55</v>
      </c>
      <c r="D9" t="n" s="5">
        <v>-75</v>
      </c>
      <c r="E9" t="n" s="5">
        <v>-111</v>
      </c>
    </row>
    <row spans="1:5" r="10">
      <c r="A10" t="s" s="4">
        <v>469</v>
      </c>
      <c r="D10" t="n" s="5">
        <v>0</v>
      </c>
      <c r="E10" t="n" s="5">
        <v>1</v>
      </c>
    </row>
    <row spans="1:5" r="11">
      <c r="A11" t="s" s="4">
        <v>470</v>
      </c>
      <c r="B11" t="n" s="5">
        <v>-3</v>
      </c>
      <c r="C11" t="n" s="5">
        <v>0</v>
      </c>
      <c r="D11" t="n" s="5">
        <v>-3</v>
      </c>
      <c r="E11" t="n" s="5">
        <v>0</v>
      </c>
    </row>
    <row spans="1:5" r="12">
      <c r="A12" t="s" s="4">
        <v>453</v>
      </c>
      <c r="B12" t="n" s="5">
        <v>427</v>
      </c>
      <c r="C12" t="n" s="5">
        <v>0</v>
      </c>
      <c r="D12" t="n" s="5">
        <v>427</v>
      </c>
      <c r="E12" t="n" s="5">
        <v>-2</v>
      </c>
    </row>
    <row spans="1:5" r="13">
      <c r="A13" t="s" s="4">
        <v>465</v>
      </c>
      <c r="B13" t="n" s="5">
        <v>426</v>
      </c>
      <c r="C13" t="n" s="5">
        <v>2</v>
      </c>
      <c r="D13" t="n" s="5">
        <v>426</v>
      </c>
      <c r="E13" t="n" s="5">
        <v>1</v>
      </c>
    </row>
    <row spans="1:5" r="14">
      <c r="A14" t="s" s="4">
        <v>471</v>
      </c>
    </row>
    <row spans="1:5" r="15">
      <c r="A15" t="s" s="3">
        <v>464</v>
      </c>
    </row>
    <row spans="1:5" r="16">
      <c r="A16" t="s" s="4">
        <v>466</v>
      </c>
      <c r="B16" t="n" s="5">
        <v>0</v>
      </c>
      <c r="C16" t="n" s="5">
        <v>0</v>
      </c>
      <c r="D16" t="n" s="5">
        <v>0</v>
      </c>
      <c r="E16" t="n" s="5">
        <v>0</v>
      </c>
    </row>
    <row spans="1:5" r="17">
      <c r="A17" t="s" s="4">
        <v>467</v>
      </c>
      <c r="B17" t="n" s="5">
        <v>22</v>
      </c>
      <c r="C17" t="n" s="5">
        <v>34</v>
      </c>
      <c r="D17" t="n" s="5">
        <v>44</v>
      </c>
      <c r="E17" t="n" s="5">
        <v>66</v>
      </c>
    </row>
    <row spans="1:5" r="18">
      <c r="A18" t="s" s="4">
        <v>468</v>
      </c>
      <c r="B18" t="n" s="5">
        <v>-18</v>
      </c>
      <c r="C18" t="n" s="5">
        <v>-29</v>
      </c>
      <c r="D18" t="n" s="5">
        <v>-36</v>
      </c>
      <c r="E18" t="n" s="5">
        <v>-59</v>
      </c>
    </row>
    <row spans="1:5" r="19">
      <c r="A19" t="s" s="4">
        <v>469</v>
      </c>
      <c r="D19" t="n" s="5">
        <v>0</v>
      </c>
      <c r="E19" t="n" s="5">
        <v>0</v>
      </c>
    </row>
    <row spans="1:5" r="20">
      <c r="A20" t="s" s="4">
        <v>470</v>
      </c>
      <c r="B20" t="n" s="5">
        <v>0</v>
      </c>
      <c r="C20" t="n" s="5">
        <v>0</v>
      </c>
      <c r="D20" t="n" s="5">
        <v>0</v>
      </c>
      <c r="E20" t="n" s="5">
        <v>0</v>
      </c>
    </row>
    <row spans="1:5" r="21">
      <c r="A21" t="s" s="4">
        <v>453</v>
      </c>
      <c r="B21" t="n" s="5">
        <v>0</v>
      </c>
      <c r="C21" t="n" s="5">
        <v>0</v>
      </c>
      <c r="D21" t="n" s="5">
        <v>0</v>
      </c>
      <c r="E21" t="n" s="5">
        <v>0</v>
      </c>
    </row>
    <row spans="1:5" r="22">
      <c r="A22" t="s" s="4">
        <v>465</v>
      </c>
      <c r="B22" t="n" s="5">
        <v>4</v>
      </c>
      <c r="C22" t="n" s="5">
        <v>5</v>
      </c>
      <c r="D22" t="n" s="5">
        <v>8</v>
      </c>
      <c r="E22" t="n" s="5">
        <v>7</v>
      </c>
    </row>
    <row spans="1:5" r="23">
      <c r="A23" t="s" s="4">
        <v>472</v>
      </c>
    </row>
    <row spans="1:5" r="24">
      <c r="A24" t="s" s="3">
        <v>464</v>
      </c>
    </row>
    <row spans="1:5" r="25">
      <c r="A25" t="s" s="4">
        <v>466</v>
      </c>
      <c r="B25" t="n" s="5">
        <v>3</v>
      </c>
      <c r="C25" t="n" s="5">
        <v>3</v>
      </c>
      <c r="D25" t="n" s="5">
        <v>6</v>
      </c>
      <c r="E25" t="n" s="5">
        <v>6</v>
      </c>
    </row>
    <row spans="1:5" r="26">
      <c r="A26" t="s" s="4">
        <v>467</v>
      </c>
      <c r="B26" t="n" s="5">
        <v>12</v>
      </c>
      <c r="C26" t="n" s="5">
        <v>20</v>
      </c>
      <c r="D26" t="n" s="5">
        <v>27</v>
      </c>
      <c r="E26" t="n" s="5">
        <v>41</v>
      </c>
    </row>
    <row spans="1:5" r="27">
      <c r="A27" t="s" s="4">
        <v>468</v>
      </c>
      <c r="B27" t="n" s="5">
        <v>-17</v>
      </c>
      <c r="C27" t="n" s="5">
        <v>-26</v>
      </c>
      <c r="D27" t="n" s="5">
        <v>-39</v>
      </c>
      <c r="E27" t="n" s="5">
        <v>-52</v>
      </c>
    </row>
    <row spans="1:5" r="28">
      <c r="A28" t="s" s="4">
        <v>469</v>
      </c>
      <c r="D28" t="n" s="5">
        <v>0</v>
      </c>
      <c r="E28" t="n" s="5">
        <v>1</v>
      </c>
    </row>
    <row spans="1:5" r="29">
      <c r="A29" t="s" s="4">
        <v>470</v>
      </c>
      <c r="B29" t="n" s="5">
        <v>-3</v>
      </c>
      <c r="C29" t="n" s="5">
        <v>0</v>
      </c>
      <c r="D29" t="n" s="5">
        <v>-3</v>
      </c>
      <c r="E29" t="n" s="5">
        <v>0</v>
      </c>
    </row>
    <row spans="1:5" r="30">
      <c r="A30" t="s" s="4">
        <v>453</v>
      </c>
      <c r="B30" t="n" s="5">
        <v>427</v>
      </c>
      <c r="C30" t="n" s="5">
        <v>0</v>
      </c>
      <c r="D30" t="n" s="5">
        <v>427</v>
      </c>
      <c r="E30" t="n" s="5">
        <v>-2</v>
      </c>
    </row>
    <row spans="1:5" r="31">
      <c r="A31" t="s" s="4">
        <v>465</v>
      </c>
      <c r="B31" t="n" s="5">
        <v>422</v>
      </c>
      <c r="C31" t="n" s="8">
        <v>-3</v>
      </c>
      <c r="D31" t="n" s="5">
        <v>418</v>
      </c>
      <c r="E31" t="n" s="8">
        <v>-6</v>
      </c>
    </row>
    <row spans="1:5" r="32">
      <c r="A32" t="s" s="4">
        <v>473</v>
      </c>
      <c r="B32" t="n" s="5">
        <v>7</v>
      </c>
      <c r="D32" t="n" s="5">
        <v>14</v>
      </c>
    </row>
    <row spans="1:5" r="33">
      <c r="A33" t="s" s="4">
        <v>474</v>
      </c>
      <c r="D33" t="n" s="5">
        <v>21</v>
      </c>
    </row>
    <row spans="1:5" r="34">
      <c r="A34" t="s" s="4">
        <v>475</v>
      </c>
      <c r="B34" t="n" s="8">
        <v>35</v>
      </c>
      <c r="D34" t="n" s="8">
        <v>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76</v>
      </c>
      <c r="B1" t="s" s="2">
        <v>23</v>
      </c>
      <c r="D1" t="s" s="2">
        <v>1</v>
      </c>
    </row>
    <row spans="1:5" r="2">
      <c r="B2" t="s" s="2">
        <v>2</v>
      </c>
      <c r="C2" t="s" s="2">
        <v>24</v>
      </c>
      <c r="D2" t="s" s="2">
        <v>2</v>
      </c>
      <c r="E2" t="s" s="2">
        <v>24</v>
      </c>
    </row>
    <row spans="1:5" r="3">
      <c r="A3" t="s" s="3">
        <v>477</v>
      </c>
    </row>
    <row spans="1:5" r="4">
      <c r="A4" t="s" s="4">
        <v>465</v>
      </c>
      <c r="B4" t="n" s="8">
        <v>426</v>
      </c>
      <c r="C4" t="n" s="8">
        <v>2</v>
      </c>
      <c r="D4" t="n" s="8">
        <v>426</v>
      </c>
      <c r="E4" t="n" s="8">
        <v>1</v>
      </c>
    </row>
    <row spans="1:5" r="5">
      <c r="A5" t="s" s="4">
        <v>234</v>
      </c>
    </row>
    <row spans="1:5" r="6">
      <c r="A6" t="s" s="3">
        <v>477</v>
      </c>
    </row>
    <row spans="1:5" r="7">
      <c r="A7" t="s" s="4">
        <v>469</v>
      </c>
      <c r="B7" t="n" s="5">
        <v>-4</v>
      </c>
      <c r="C7" t="n" s="5">
        <v>-4</v>
      </c>
      <c r="D7" t="n" s="5">
        <v>-9</v>
      </c>
      <c r="E7" t="n" s="5">
        <v>-9</v>
      </c>
    </row>
    <row spans="1:5" r="8">
      <c r="A8" t="s" s="4">
        <v>478</v>
      </c>
      <c r="B8" t="n" s="5">
        <v>0</v>
      </c>
      <c r="C8" t="n" s="5">
        <v>0</v>
      </c>
      <c r="D8" t="n" s="5">
        <v>1</v>
      </c>
      <c r="E8" t="n" s="5">
        <v>1</v>
      </c>
    </row>
    <row spans="1:5" r="9">
      <c r="A9" t="s" s="4">
        <v>465</v>
      </c>
      <c r="B9" t="n" s="5">
        <v>-4</v>
      </c>
      <c r="C9" t="n" s="8">
        <v>-4</v>
      </c>
      <c r="D9" t="n" s="5">
        <v>-8</v>
      </c>
      <c r="E9" t="n" s="8">
        <v>-8</v>
      </c>
    </row>
    <row spans="1:5" r="10">
      <c r="A10" t="s" s="4">
        <v>473</v>
      </c>
      <c r="B10" t="n" s="5">
        <v>0</v>
      </c>
      <c r="D10" t="n" s="5">
        <v>1</v>
      </c>
    </row>
    <row spans="1:5" r="11">
      <c r="A11" t="s" s="4">
        <v>475</v>
      </c>
      <c r="B11" t="n" s="8">
        <v>4</v>
      </c>
      <c r="D11" t="n" s="5">
        <v>4</v>
      </c>
    </row>
    <row spans="1:5" r="12">
      <c r="A12" t="s" s="4">
        <v>474</v>
      </c>
      <c r="D12" t="n" s="8">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79</v>
      </c>
      <c r="B1" t="s" s="2">
        <v>23</v>
      </c>
      <c r="D1" t="s" s="2">
        <v>1</v>
      </c>
    </row>
    <row spans="1:5" r="2">
      <c r="B2" t="s" s="2">
        <v>2</v>
      </c>
      <c r="C2" t="s" s="2">
        <v>24</v>
      </c>
      <c r="D2" t="s" s="2">
        <v>2</v>
      </c>
      <c r="E2" t="s" s="2">
        <v>24</v>
      </c>
    </row>
    <row spans="1:5" r="3">
      <c r="A3" t="s" s="3">
        <v>477</v>
      </c>
    </row>
    <row spans="1:5" r="4">
      <c r="A4" t="s" s="4">
        <v>465</v>
      </c>
      <c r="B4" t="n" s="8">
        <v>426</v>
      </c>
      <c r="C4" t="n" s="8">
        <v>2</v>
      </c>
      <c r="D4" t="n" s="8">
        <v>426</v>
      </c>
      <c r="E4" t="n" s="8">
        <v>1</v>
      </c>
    </row>
    <row spans="1:5" r="5">
      <c r="A5" t="s" s="4">
        <v>236</v>
      </c>
    </row>
    <row spans="1:5" r="6">
      <c r="A6" t="s" s="3">
        <v>477</v>
      </c>
    </row>
    <row spans="1:5" r="7">
      <c r="A7" t="s" s="4">
        <v>466</v>
      </c>
      <c r="B7" t="n" s="5">
        <v>4</v>
      </c>
      <c r="C7" t="n" s="5">
        <v>3</v>
      </c>
      <c r="D7" t="n" s="5">
        <v>8</v>
      </c>
      <c r="E7" t="n" s="5">
        <v>7</v>
      </c>
    </row>
    <row spans="1:5" r="8">
      <c r="A8" t="s" s="4">
        <v>467</v>
      </c>
      <c r="B8" t="n" s="5">
        <v>1</v>
      </c>
      <c r="C8" t="n" s="5">
        <v>2</v>
      </c>
      <c r="D8" t="n" s="5">
        <v>2</v>
      </c>
      <c r="E8" t="n" s="5">
        <v>4</v>
      </c>
    </row>
    <row spans="1:5" r="9">
      <c r="A9" t="s" s="4">
        <v>469</v>
      </c>
      <c r="B9" t="n" s="5">
        <v>-1</v>
      </c>
      <c r="C9" t="n" s="5">
        <v>-1</v>
      </c>
      <c r="D9" t="n" s="5">
        <v>-2</v>
      </c>
      <c r="E9" t="n" s="5">
        <v>-2</v>
      </c>
    </row>
    <row spans="1:5" r="10">
      <c r="A10" t="s" s="4">
        <v>480</v>
      </c>
      <c r="B10" t="n" s="5">
        <v>4</v>
      </c>
      <c r="C10" t="n" s="5">
        <v>4</v>
      </c>
      <c r="D10" t="n" s="5">
        <v>8</v>
      </c>
      <c r="E10" t="n" s="5">
        <v>9</v>
      </c>
    </row>
    <row spans="1:5" r="11">
      <c r="A11" t="s" s="4">
        <v>481</v>
      </c>
      <c r="B11" t="n" s="5">
        <v>-3</v>
      </c>
      <c r="C11" t="n" s="5">
        <v>0</v>
      </c>
      <c r="D11" t="n" s="5">
        <v>-5</v>
      </c>
      <c r="E11" t="n" s="5">
        <v>0</v>
      </c>
    </row>
    <row spans="1:5" r="12">
      <c r="A12" t="s" s="4">
        <v>465</v>
      </c>
      <c r="B12" t="n" s="5">
        <v>1</v>
      </c>
      <c r="C12" t="n" s="8">
        <v>4</v>
      </c>
      <c r="D12" t="n" s="5">
        <v>3</v>
      </c>
      <c r="E12" t="n" s="8">
        <v>9</v>
      </c>
    </row>
    <row spans="1:5" r="13">
      <c r="A13" t="s" s="4">
        <v>473</v>
      </c>
      <c r="B13" t="n" s="5">
        <v>9</v>
      </c>
      <c r="D13" t="n" s="5">
        <v>20</v>
      </c>
    </row>
    <row spans="1:5" r="14">
      <c r="A14" t="s" s="4">
        <v>475</v>
      </c>
      <c r="B14" t="n" s="8">
        <v>80</v>
      </c>
      <c r="D14" t="n" s="5">
        <v>80</v>
      </c>
    </row>
    <row spans="1:5" r="15">
      <c r="A15" t="s" s="4">
        <v>474</v>
      </c>
      <c r="D15" t="n" s="8">
        <v>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82</v>
      </c>
      <c r="B1" t="s" s="2">
        <v>1</v>
      </c>
    </row>
    <row spans="1:3" r="2">
      <c r="B2" t="s" s="2">
        <v>2</v>
      </c>
      <c r="C2" t="s" s="2">
        <v>69</v>
      </c>
    </row>
    <row spans="1:3" r="3">
      <c r="A3" t="s" s="4">
        <v>483</v>
      </c>
    </row>
    <row spans="1:3" r="4">
      <c r="A4" t="s" s="3">
        <v>484</v>
      </c>
    </row>
    <row spans="1:3" r="5">
      <c r="A5" t="s" s="4">
        <v>485</v>
      </c>
      <c r="B5" t="n" s="8">
        <v>75</v>
      </c>
    </row>
    <row spans="1:3" r="6">
      <c r="A6" t="s" s="4">
        <v>486</v>
      </c>
      <c r="B6" t="n" s="5">
        <v>76</v>
      </c>
    </row>
    <row spans="1:3" r="7">
      <c r="A7" t="s" s="4">
        <v>487</v>
      </c>
      <c r="B7" t="n" s="5">
        <v>23</v>
      </c>
      <c r="C7" t="n" s="8">
        <v>40</v>
      </c>
    </row>
    <row spans="1:3" r="8">
      <c r="A8" t="s" s="4">
        <v>488</v>
      </c>
      <c r="B8" t="n" s="5">
        <v>173</v>
      </c>
    </row>
    <row spans="1:3" r="9">
      <c r="A9" t="s" s="4">
        <v>489</v>
      </c>
      <c r="B9" t="n" s="5">
        <v>0</v>
      </c>
    </row>
    <row spans="1:3" r="10">
      <c r="A10" t="s" s="4">
        <v>490</v>
      </c>
      <c r="B10" t="n" s="5">
        <v>11</v>
      </c>
      <c r="C10" t="n" s="8">
        <v>30</v>
      </c>
    </row>
    <row spans="1:3" r="11">
      <c r="A11" t="s" s="4">
        <v>491</v>
      </c>
      <c r="B11" t="n" s="5">
        <v>9</v>
      </c>
    </row>
    <row spans="1:3" r="12">
      <c r="A12" t="s" s="4">
        <v>492</v>
      </c>
    </row>
    <row spans="1:3" r="13">
      <c r="A13" t="s" s="3">
        <v>484</v>
      </c>
    </row>
    <row spans="1:3" r="14">
      <c r="A14" t="s" s="4">
        <v>493</v>
      </c>
      <c r="B14" t="n" s="5">
        <v>54</v>
      </c>
    </row>
    <row spans="1:3" r="15">
      <c r="A15" t="s" s="4">
        <v>494</v>
      </c>
      <c r="B15" t="n" s="5">
        <v>0</v>
      </c>
    </row>
    <row spans="1:3" r="16">
      <c r="A16" t="s" s="4">
        <v>495</v>
      </c>
      <c r="B16" t="n" s="8">
        <v>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96</v>
      </c>
      <c r="B1" t="s" s="2">
        <v>1</v>
      </c>
    </row>
    <row spans="1:3" r="2">
      <c r="B2" t="s" s="2">
        <v>2</v>
      </c>
      <c r="C2" t="s" s="2">
        <v>24</v>
      </c>
    </row>
    <row spans="1:3" r="3">
      <c r="A3" t="s" s="3">
        <v>497</v>
      </c>
    </row>
    <row spans="1:3" r="4">
      <c r="A4" t="s" s="4">
        <v>498</v>
      </c>
      <c r="B4" t="n" s="8">
        <v>22</v>
      </c>
      <c r="C4" t="n" s="8">
        <v>22</v>
      </c>
    </row>
    <row spans="1:3" r="5">
      <c r="A5" t="s" s="4">
        <v>499</v>
      </c>
      <c r="B5" t="n" s="5">
        <v>19</v>
      </c>
      <c r="C5" t="n" s="5">
        <v>18</v>
      </c>
    </row>
    <row spans="1:3" r="6">
      <c r="A6" t="s" s="4">
        <v>500</v>
      </c>
      <c r="B6" t="n" s="5">
        <v>-18</v>
      </c>
      <c r="C6" t="n" s="5">
        <v>-19</v>
      </c>
    </row>
    <row spans="1:3" r="7">
      <c r="A7" t="s" s="4">
        <v>501</v>
      </c>
      <c r="B7" t="n" s="8">
        <v>23</v>
      </c>
      <c r="C7" t="n" s="8">
        <v>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02</v>
      </c>
      <c r="B1" t="s" s="2">
        <v>23</v>
      </c>
      <c r="D1" t="s" s="2">
        <v>1</v>
      </c>
    </row>
    <row spans="1:5" r="2">
      <c r="B2" t="s" s="2">
        <v>2</v>
      </c>
      <c r="C2" t="s" s="2">
        <v>24</v>
      </c>
      <c r="D2" t="s" s="2">
        <v>2</v>
      </c>
      <c r="E2" t="s" s="2">
        <v>24</v>
      </c>
    </row>
    <row spans="1:5" r="3">
      <c r="A3" t="s" s="3">
        <v>183</v>
      </c>
    </row>
    <row spans="1:5" r="4">
      <c r="A4" t="s" s="4">
        <v>40</v>
      </c>
      <c r="B4" t="n" s="8">
        <v>-344</v>
      </c>
      <c r="C4" t="n" s="8">
        <v>90</v>
      </c>
      <c r="D4" t="n" s="8">
        <v>-304</v>
      </c>
      <c r="E4" t="n" s="8">
        <v>143</v>
      </c>
    </row>
    <row spans="1:5" r="5">
      <c r="A5" t="s" s="4">
        <v>41</v>
      </c>
      <c r="B5" t="n" s="5">
        <v>0</v>
      </c>
      <c r="C5" t="n" s="5">
        <v>0</v>
      </c>
      <c r="D5" t="n" s="5">
        <v>0</v>
      </c>
      <c r="E5" t="n" s="5">
        <v>0</v>
      </c>
    </row>
    <row spans="1:5" r="6">
      <c r="A6" t="s" s="4">
        <v>503</v>
      </c>
      <c r="B6" t="n" s="8">
        <v>-344</v>
      </c>
      <c r="C6" t="n" s="8">
        <v>90</v>
      </c>
      <c r="D6" t="n" s="8">
        <v>-304</v>
      </c>
      <c r="E6" t="n" s="8">
        <v>143</v>
      </c>
    </row>
    <row spans="1:5" r="7">
      <c r="A7" t="s" s="3">
        <v>504</v>
      </c>
    </row>
    <row spans="1:5" r="8">
      <c r="A8" t="s" s="4">
        <v>505</v>
      </c>
      <c r="B8" t="n" s="7">
        <v>169.6</v>
      </c>
      <c r="C8" t="n" s="7">
        <v>167.9</v>
      </c>
      <c r="D8" t="n" s="7">
        <v>169.3</v>
      </c>
      <c r="E8" t="n" s="7">
        <v>167.5</v>
      </c>
    </row>
    <row spans="1:5" r="9">
      <c r="A9" t="s" s="4">
        <v>506</v>
      </c>
      <c r="B9" t="n" s="5">
        <v>0</v>
      </c>
      <c r="C9" t="n" s="5">
        <v>3</v>
      </c>
      <c r="D9" t="n" s="5">
        <v>0</v>
      </c>
      <c r="E9" t="n" s="7">
        <v>3.5</v>
      </c>
    </row>
    <row spans="1:5" r="10">
      <c r="A10" t="s" s="3">
        <v>507</v>
      </c>
    </row>
    <row spans="1:5" r="11">
      <c r="A11" t="s" s="4">
        <v>508</v>
      </c>
      <c r="B11" t="n" s="9">
        <v>-2.03</v>
      </c>
      <c r="C11" t="n" s="9">
        <v>0.54</v>
      </c>
      <c r="D11" t="n" s="9">
        <v>-1.8</v>
      </c>
      <c r="E11" t="n" s="9">
        <v>0.85</v>
      </c>
    </row>
    <row spans="1:5" r="12">
      <c r="A12" t="s" s="4">
        <v>509</v>
      </c>
      <c r="B12" t="n" s="5">
        <v>0</v>
      </c>
      <c r="C12" t="n" s="5">
        <v>0</v>
      </c>
      <c r="D12" t="n" s="5">
        <v>0</v>
      </c>
      <c r="E12" t="n" s="5">
        <v>0</v>
      </c>
    </row>
    <row spans="1:5" r="13">
      <c r="A13" t="s" s="4">
        <v>48</v>
      </c>
      <c r="B13" t="n" s="10">
        <v>-2.03</v>
      </c>
      <c r="C13" t="n" s="10">
        <v>0.54</v>
      </c>
      <c r="D13" t="n" s="10">
        <v>-1.8</v>
      </c>
      <c r="E13" t="n" s="10">
        <v>0.85</v>
      </c>
    </row>
    <row spans="1:5" r="14">
      <c r="A14" t="s" s="3">
        <v>510</v>
      </c>
    </row>
    <row spans="1:5" r="15">
      <c r="A15" t="s" s="4">
        <v>511</v>
      </c>
      <c r="B15" t="n" s="10">
        <v>-2.03</v>
      </c>
      <c r="C15" t="n" s="10">
        <v>0.53</v>
      </c>
      <c r="D15" t="n" s="10">
        <v>-1.8</v>
      </c>
      <c r="E15" t="n" s="10">
        <v>0.84</v>
      </c>
    </row>
    <row spans="1:5" r="16">
      <c r="A16" t="s" s="4">
        <v>512</v>
      </c>
      <c r="B16" t="n" s="5">
        <v>0</v>
      </c>
      <c r="C16" t="n" s="5">
        <v>0</v>
      </c>
      <c r="D16" t="n" s="5">
        <v>0</v>
      </c>
      <c r="E16" t="n" s="5">
        <v>0</v>
      </c>
    </row>
    <row spans="1:5" r="17">
      <c r="A17" t="s" s="4">
        <v>49</v>
      </c>
      <c r="B17" t="n" s="9">
        <v>-2.03</v>
      </c>
      <c r="C17" t="n" s="9">
        <v>0.53</v>
      </c>
      <c r="D17" t="n" s="9">
        <v>-1.8</v>
      </c>
      <c r="E17" t="n" s="9">
        <v>0.84</v>
      </c>
    </row>
    <row spans="1:5" r="18">
      <c r="A18" t="s" s="4">
        <v>513</v>
      </c>
      <c r="B18" t="n" s="5">
        <v>172</v>
      </c>
      <c r="D18" t="n" s="7">
        <v>17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r="A1" t="s" s="1">
        <v>514</v>
      </c>
      <c r="B1" t="s" s="2">
        <v>271</v>
      </c>
    </row>
    <row spans="1:2" r="2">
      <c r="A2" t="s" s="3">
        <v>186</v>
      </c>
    </row>
    <row spans="1:2" r="3">
      <c r="A3" t="s" s="4">
        <v>515</v>
      </c>
      <c r="B3" t="n" s="5">
        <v>50</v>
      </c>
    </row>
    <row spans="1:2" r="4">
      <c r="A4" t="s" s="4">
        <v>516</v>
      </c>
      <c r="B4" t="s" s="4">
        <v>5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8</v>
      </c>
      <c r="B1" t="s" s="2">
        <v>2</v>
      </c>
      <c r="C1" t="s" s="2">
        <v>69</v>
      </c>
    </row>
    <row spans="1:3" r="2">
      <c r="A2" t="s" s="3">
        <v>519</v>
      </c>
    </row>
    <row spans="1:3" r="3">
      <c r="A3" t="s" s="4">
        <v>520</v>
      </c>
      <c r="B3" t="n" s="8">
        <v>5</v>
      </c>
      <c r="C3" t="n" s="8">
        <v>1</v>
      </c>
    </row>
    <row spans="1:3" r="4">
      <c r="A4" t="s" s="4">
        <v>521</v>
      </c>
      <c r="B4" t="n" s="5">
        <v>6</v>
      </c>
      <c r="C4" t="n" s="5">
        <v>11</v>
      </c>
    </row>
    <row spans="1:3" r="5">
      <c r="A5" t="s" s="4">
        <v>522</v>
      </c>
      <c r="B5" t="n" s="5">
        <v>341</v>
      </c>
    </row>
    <row spans="1:3" r="6">
      <c r="A6" t="s" s="4">
        <v>523</v>
      </c>
    </row>
    <row spans="1:3" r="7">
      <c r="A7" t="s" s="3">
        <v>519</v>
      </c>
    </row>
    <row spans="1:3" r="8">
      <c r="A8" t="s" s="4">
        <v>520</v>
      </c>
      <c r="B8" t="n" s="5">
        <v>5</v>
      </c>
      <c r="C8" t="n" s="5">
        <v>0</v>
      </c>
    </row>
    <row spans="1:3" r="9">
      <c r="A9" t="s" s="4">
        <v>521</v>
      </c>
      <c r="B9" t="n" s="5">
        <v>6</v>
      </c>
      <c r="C9" t="n" s="5">
        <v>6</v>
      </c>
    </row>
    <row spans="1:3" r="10">
      <c r="A10" t="s" s="4">
        <v>524</v>
      </c>
    </row>
    <row spans="1:3" r="11">
      <c r="A11" t="s" s="3">
        <v>519</v>
      </c>
    </row>
    <row spans="1:3" r="12">
      <c r="A12" t="s" s="4">
        <v>520</v>
      </c>
      <c r="B12" t="n" s="5">
        <v>0</v>
      </c>
      <c r="C12" t="n" s="5">
        <v>1</v>
      </c>
    </row>
    <row spans="1:3" r="13">
      <c r="A13" t="s" s="4">
        <v>521</v>
      </c>
      <c r="B13" t="n" s="5">
        <v>0</v>
      </c>
      <c r="C13" t="n" s="5">
        <v>5</v>
      </c>
    </row>
    <row spans="1:3" r="14">
      <c r="A14" t="s" s="4">
        <v>525</v>
      </c>
    </row>
    <row spans="1:3" r="15">
      <c r="A15" t="s" s="3">
        <v>519</v>
      </c>
    </row>
    <row spans="1:3" r="16">
      <c r="A16" t="s" s="4">
        <v>526</v>
      </c>
      <c r="B16" t="n" s="5">
        <v>-2</v>
      </c>
    </row>
    <row spans="1:3" r="17">
      <c r="A17" t="s" s="4">
        <v>527</v>
      </c>
    </row>
    <row spans="1:3" r="18">
      <c r="A18" t="s" s="3">
        <v>519</v>
      </c>
    </row>
    <row spans="1:3" r="19">
      <c r="A19" t="s" s="4">
        <v>528</v>
      </c>
      <c r="B19" t="n" s="5">
        <v>0</v>
      </c>
      <c r="C19" t="n" s="5">
        <v>0</v>
      </c>
    </row>
    <row spans="1:3" r="20">
      <c r="A20" t="s" s="4">
        <v>520</v>
      </c>
      <c r="B20" t="n" s="5">
        <v>0</v>
      </c>
      <c r="C20" t="n" s="5">
        <v>0</v>
      </c>
    </row>
    <row spans="1:3" r="21">
      <c r="A21" t="s" s="4">
        <v>529</v>
      </c>
    </row>
    <row spans="1:3" r="22">
      <c r="A22" t="s" s="3">
        <v>519</v>
      </c>
    </row>
    <row spans="1:3" r="23">
      <c r="A23" t="s" s="4">
        <v>521</v>
      </c>
      <c r="B23" t="n" s="5">
        <v>4</v>
      </c>
      <c r="C23" t="n" s="5">
        <v>4</v>
      </c>
    </row>
    <row spans="1:3" r="24">
      <c r="A24" t="s" s="4">
        <v>530</v>
      </c>
    </row>
    <row spans="1:3" r="25">
      <c r="A25" t="s" s="3">
        <v>519</v>
      </c>
    </row>
    <row spans="1:3" r="26">
      <c r="A26" t="s" s="4">
        <v>531</v>
      </c>
      <c r="B26" t="n" s="5">
        <v>434</v>
      </c>
      <c r="C26" t="n" s="5">
        <v>462</v>
      </c>
    </row>
    <row spans="1:3" r="27">
      <c r="A27" t="s" s="4">
        <v>521</v>
      </c>
      <c r="B27" t="n" s="5">
        <v>5</v>
      </c>
      <c r="C27" t="n" s="5">
        <v>6</v>
      </c>
    </row>
    <row spans="1:3" r="28">
      <c r="A28" t="s" s="4">
        <v>532</v>
      </c>
    </row>
    <row spans="1:3" r="29">
      <c r="A29" t="s" s="3">
        <v>519</v>
      </c>
    </row>
    <row spans="1:3" r="30">
      <c r="A30" t="s" s="4">
        <v>521</v>
      </c>
      <c r="B30" t="n" s="5">
        <v>1</v>
      </c>
      <c r="C30" t="n" s="5">
        <v>2</v>
      </c>
    </row>
    <row spans="1:3" r="31">
      <c r="A31" t="s" s="4">
        <v>533</v>
      </c>
    </row>
    <row spans="1:3" r="32">
      <c r="A32" t="s" s="3">
        <v>519</v>
      </c>
    </row>
    <row spans="1:3" r="33">
      <c r="A33" t="s" s="4">
        <v>526</v>
      </c>
      <c r="B33" t="n" s="5">
        <v>3</v>
      </c>
    </row>
    <row spans="1:3" r="34">
      <c r="A34" t="s" s="4">
        <v>534</v>
      </c>
    </row>
    <row spans="1:3" r="35">
      <c r="A35" t="s" s="3">
        <v>519</v>
      </c>
    </row>
    <row spans="1:3" r="36">
      <c r="A36" t="s" s="4">
        <v>528</v>
      </c>
      <c r="B36" t="n" s="5">
        <v>119</v>
      </c>
    </row>
    <row spans="1:3" r="37">
      <c r="A37" t="s" s="4">
        <v>520</v>
      </c>
      <c r="B37" t="n" s="5">
        <v>5</v>
      </c>
    </row>
    <row spans="1:3" r="38">
      <c r="A38" t="s" s="4">
        <v>535</v>
      </c>
    </row>
    <row spans="1:3" r="39">
      <c r="A39" t="s" s="3">
        <v>519</v>
      </c>
    </row>
    <row spans="1:3" r="40">
      <c r="A40" t="s" s="4">
        <v>531</v>
      </c>
      <c r="B40" t="n" s="5">
        <v>34</v>
      </c>
    </row>
    <row spans="1:3" r="41">
      <c r="A41" t="s" s="4">
        <v>521</v>
      </c>
      <c r="B41" t="n" s="5">
        <v>1</v>
      </c>
    </row>
    <row spans="1:3" r="42">
      <c r="A42" t="s" s="4">
        <v>536</v>
      </c>
    </row>
    <row spans="1:3" r="43">
      <c r="A43" t="s" s="3">
        <v>519</v>
      </c>
    </row>
    <row spans="1:3" r="44">
      <c r="A44" t="s" s="4">
        <v>528</v>
      </c>
      <c r="B44" t="n" s="5">
        <v>105</v>
      </c>
      <c r="C44" t="n" s="5">
        <v>186</v>
      </c>
    </row>
    <row spans="1:3" r="45">
      <c r="A45" t="s" s="4">
        <v>520</v>
      </c>
      <c r="B45" t="n" s="5">
        <v>0</v>
      </c>
      <c r="C45" t="n" s="5">
        <v>1</v>
      </c>
    </row>
    <row spans="1:3" r="46">
      <c r="A46" t="s" s="4">
        <v>537</v>
      </c>
    </row>
    <row spans="1:3" r="47">
      <c r="A47" t="s" s="3">
        <v>519</v>
      </c>
    </row>
    <row spans="1:3" r="48">
      <c r="A48" t="s" s="4">
        <v>531</v>
      </c>
      <c r="B48" t="n" s="5">
        <v>217</v>
      </c>
      <c r="C48" t="n" s="5">
        <v>330</v>
      </c>
    </row>
    <row spans="1:3" r="49">
      <c r="A49" t="s" s="4">
        <v>521</v>
      </c>
      <c r="B49" t="n" s="8">
        <v>0</v>
      </c>
      <c r="C49" t="n" s="8">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8</v>
      </c>
      <c r="B1" t="s" s="2">
        <v>1</v>
      </c>
    </row>
    <row spans="1:3" r="2">
      <c r="B2" t="s" s="2">
        <v>2</v>
      </c>
      <c r="C2" t="s" s="2">
        <v>24</v>
      </c>
    </row>
    <row spans="1:3" r="3">
      <c r="A3" t="s" s="3">
        <v>119</v>
      </c>
    </row>
    <row spans="1:3" r="4">
      <c r="A4" t="s" s="4">
        <v>42</v>
      </c>
      <c r="B4" t="n" s="8">
        <v>-301</v>
      </c>
      <c r="C4" t="n" s="8">
        <v>145</v>
      </c>
    </row>
    <row spans="1:3" r="5">
      <c r="A5" t="s" s="3">
        <v>120</v>
      </c>
    </row>
    <row spans="1:3" r="6">
      <c r="A6" t="s" s="4">
        <v>121</v>
      </c>
      <c r="B6" t="n" s="5">
        <v>0</v>
      </c>
      <c r="C6" t="n" s="5">
        <v>0</v>
      </c>
    </row>
    <row spans="1:3" r="7">
      <c r="A7" t="s" s="4">
        <v>122</v>
      </c>
      <c r="B7" t="n" s="5">
        <v>152</v>
      </c>
      <c r="C7" t="n" s="5">
        <v>142</v>
      </c>
    </row>
    <row spans="1:3" r="8">
      <c r="A8" t="s" s="4">
        <v>123</v>
      </c>
      <c r="B8" t="n" s="5">
        <v>20</v>
      </c>
      <c r="C8" t="n" s="5">
        <v>19</v>
      </c>
    </row>
    <row spans="1:3" r="9">
      <c r="A9" t="s" s="4">
        <v>80</v>
      </c>
      <c r="B9" t="n" s="5">
        <v>15</v>
      </c>
      <c r="C9" t="n" s="5">
        <v>10</v>
      </c>
    </row>
    <row spans="1:3" r="10">
      <c r="A10" t="s" s="4">
        <v>124</v>
      </c>
      <c r="B10" t="n" s="5">
        <v>-1</v>
      </c>
      <c r="C10" t="n" s="5">
        <v>-2</v>
      </c>
    </row>
    <row spans="1:3" r="11">
      <c r="A11" t="s" s="4">
        <v>125</v>
      </c>
      <c r="B11" t="n" s="5">
        <v>16</v>
      </c>
      <c r="C11" t="n" s="5">
        <v>0</v>
      </c>
    </row>
    <row spans="1:3" r="12">
      <c r="A12" t="s" s="3">
        <v>126</v>
      </c>
    </row>
    <row spans="1:3" r="13">
      <c r="A13" t="s" s="4">
        <v>127</v>
      </c>
      <c r="B13" t="n" s="5">
        <v>-51</v>
      </c>
      <c r="C13" t="n" s="5">
        <v>-88</v>
      </c>
    </row>
    <row spans="1:3" r="14">
      <c r="A14" t="s" s="4">
        <v>73</v>
      </c>
      <c r="B14" t="n" s="5">
        <v>-54</v>
      </c>
      <c r="C14" t="n" s="5">
        <v>-27</v>
      </c>
    </row>
    <row spans="1:3" r="15">
      <c r="A15" t="s" s="4">
        <v>128</v>
      </c>
      <c r="B15" t="n" s="5">
        <v>-25</v>
      </c>
      <c r="C15" t="n" s="5">
        <v>2</v>
      </c>
    </row>
    <row spans="1:3" r="16">
      <c r="A16" t="s" s="4">
        <v>87</v>
      </c>
      <c r="B16" t="n" s="5">
        <v>89</v>
      </c>
      <c r="C16" t="n" s="5">
        <v>35</v>
      </c>
    </row>
    <row spans="1:3" r="17">
      <c r="A17" t="s" s="4">
        <v>129</v>
      </c>
      <c r="B17" t="n" s="5">
        <v>386</v>
      </c>
      <c r="C17" t="n" s="5">
        <v>-59</v>
      </c>
    </row>
    <row spans="1:3" r="18">
      <c r="A18" t="s" s="4">
        <v>130</v>
      </c>
      <c r="B18" t="n" s="5">
        <v>0</v>
      </c>
      <c r="C18" t="n" s="5">
        <v>-66</v>
      </c>
    </row>
    <row spans="1:3" r="19">
      <c r="A19" t="s" s="4">
        <v>131</v>
      </c>
      <c r="B19" t="n" s="5">
        <v>246</v>
      </c>
      <c r="C19" t="n" s="5">
        <v>111</v>
      </c>
    </row>
    <row spans="1:3" r="20">
      <c r="A20" t="s" s="3">
        <v>132</v>
      </c>
    </row>
    <row spans="1:3" r="21">
      <c r="A21" t="s" s="4">
        <v>133</v>
      </c>
      <c r="B21" t="n" s="5">
        <v>-31</v>
      </c>
      <c r="C21" t="n" s="5">
        <v>-66</v>
      </c>
    </row>
    <row spans="1:3" r="22">
      <c r="A22" t="s" s="4">
        <v>134</v>
      </c>
      <c r="B22" t="n" s="5">
        <v>-79</v>
      </c>
      <c r="C22" t="n" s="5">
        <v>-73</v>
      </c>
    </row>
    <row spans="1:3" r="23">
      <c r="A23" t="s" s="4">
        <v>135</v>
      </c>
      <c r="B23" t="n" s="5">
        <v>0</v>
      </c>
      <c r="C23" t="n" s="5">
        <v>-1642</v>
      </c>
    </row>
    <row spans="1:3" r="24">
      <c r="A24" t="s" s="4">
        <v>136</v>
      </c>
      <c r="B24" t="n" s="5">
        <v>0</v>
      </c>
      <c r="C24" t="n" s="5">
        <v>1114</v>
      </c>
    </row>
    <row spans="1:3" r="25">
      <c r="A25" t="s" s="4">
        <v>137</v>
      </c>
      <c r="B25" t="n" s="5">
        <v>-3</v>
      </c>
      <c r="C25" t="n" s="5">
        <v>4</v>
      </c>
    </row>
    <row spans="1:3" r="26">
      <c r="A26" t="s" s="4">
        <v>138</v>
      </c>
      <c r="B26" t="n" s="5">
        <v>-113</v>
      </c>
      <c r="C26" t="n" s="5">
        <v>-663</v>
      </c>
    </row>
    <row spans="1:3" r="27">
      <c r="A27" t="s" s="3">
        <v>139</v>
      </c>
    </row>
    <row spans="1:3" r="28">
      <c r="A28" t="s" s="4">
        <v>140</v>
      </c>
      <c r="B28" t="n" s="5">
        <v>-10</v>
      </c>
      <c r="C28" t="n" s="5">
        <v>-24</v>
      </c>
    </row>
    <row spans="1:3" r="29">
      <c r="A29" t="s" s="4">
        <v>141</v>
      </c>
      <c r="B29" t="n" s="5">
        <v>28</v>
      </c>
      <c r="C29" t="n" s="5">
        <v>9</v>
      </c>
    </row>
    <row spans="1:3" r="30">
      <c r="A30" t="s" s="4">
        <v>142</v>
      </c>
      <c r="B30" t="n" s="5">
        <v>-116</v>
      </c>
      <c r="C30" t="n" s="5">
        <v>-3</v>
      </c>
    </row>
    <row spans="1:3" r="31">
      <c r="A31" t="s" s="4">
        <v>143</v>
      </c>
      <c r="B31" t="n" s="5">
        <v>0</v>
      </c>
      <c r="C31" t="n" s="5">
        <v>250</v>
      </c>
    </row>
    <row spans="1:3" r="32">
      <c r="A32" t="s" s="4">
        <v>144</v>
      </c>
      <c r="B32" t="n" s="5">
        <v>-608</v>
      </c>
      <c r="C32" t="n" s="5">
        <v>-255</v>
      </c>
    </row>
    <row spans="1:3" r="33">
      <c r="A33" t="s" s="4">
        <v>145</v>
      </c>
      <c r="B33" t="n" s="5">
        <v>512</v>
      </c>
      <c r="C33" t="n" s="5">
        <v>570</v>
      </c>
    </row>
    <row spans="1:3" r="34">
      <c r="A34" t="s" s="4">
        <v>146</v>
      </c>
      <c r="B34" t="n" s="5">
        <v>0</v>
      </c>
      <c r="C34" t="n" s="5">
        <v>-3</v>
      </c>
    </row>
    <row spans="1:3" r="35">
      <c r="A35" t="s" s="4">
        <v>147</v>
      </c>
      <c r="B35" t="n" s="5">
        <v>11</v>
      </c>
      <c r="C35" t="n" s="5">
        <v>7</v>
      </c>
    </row>
    <row spans="1:3" r="36">
      <c r="A36" t="s" s="4">
        <v>148</v>
      </c>
      <c r="B36" t="n" s="5">
        <v>0</v>
      </c>
      <c r="C36" t="n" s="5">
        <v>-3</v>
      </c>
    </row>
    <row spans="1:3" r="37">
      <c r="A37" t="s" s="4">
        <v>149</v>
      </c>
      <c r="B37" t="n" s="5">
        <v>-183</v>
      </c>
      <c r="C37" t="n" s="5">
        <v>548</v>
      </c>
    </row>
    <row spans="1:3" r="38">
      <c r="A38" t="s" s="3">
        <v>150</v>
      </c>
    </row>
    <row spans="1:3" r="39">
      <c r="A39" t="s" s="4">
        <v>151</v>
      </c>
      <c r="B39" t="n" s="5">
        <v>-17</v>
      </c>
      <c r="C39" t="n" s="5">
        <v>-38</v>
      </c>
    </row>
    <row spans="1:3" r="40">
      <c r="A40" t="s" s="4">
        <v>152</v>
      </c>
      <c r="B40" t="n" s="5">
        <v>-19</v>
      </c>
      <c r="C40" t="n" s="5">
        <v>-3</v>
      </c>
    </row>
    <row spans="1:3" r="41">
      <c r="A41" t="s" s="4">
        <v>153</v>
      </c>
      <c r="B41" t="n" s="5">
        <v>-86</v>
      </c>
      <c r="C41" t="n" s="5">
        <v>-45</v>
      </c>
    </row>
    <row spans="1:3" r="42">
      <c r="A42" t="s" s="4">
        <v>71</v>
      </c>
      <c r="B42" t="n" s="8">
        <v>425</v>
      </c>
      <c r="C42" t="n" s="8">
        <v>4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38</v>
      </c>
      <c r="B1" t="s" s="2">
        <v>23</v>
      </c>
      <c r="D1" t="s" s="2">
        <v>1</v>
      </c>
    </row>
    <row spans="1:5" r="2">
      <c r="B2" t="s" s="2">
        <v>2</v>
      </c>
      <c r="C2" t="s" s="2">
        <v>24</v>
      </c>
      <c r="D2" t="s" s="2">
        <v>2</v>
      </c>
      <c r="E2" t="s" s="2">
        <v>24</v>
      </c>
    </row>
    <row spans="1:5" r="3">
      <c r="A3" t="s" s="4">
        <v>525</v>
      </c>
    </row>
    <row spans="1:5" r="4">
      <c r="A4" t="s" s="3">
        <v>539</v>
      </c>
    </row>
    <row spans="1:5" r="5">
      <c r="A5" t="s" s="4">
        <v>540</v>
      </c>
      <c r="B5" t="n" s="8">
        <v>0</v>
      </c>
      <c r="C5" t="n" s="8">
        <v>-1</v>
      </c>
      <c r="D5" t="n" s="8">
        <v>-1</v>
      </c>
      <c r="E5" t="n" s="8">
        <v>-2</v>
      </c>
    </row>
    <row spans="1:5" r="6">
      <c r="A6" t="s" s="4">
        <v>541</v>
      </c>
    </row>
    <row spans="1:5" r="7">
      <c r="A7" t="s" s="3">
        <v>539</v>
      </c>
    </row>
    <row spans="1:5" r="8">
      <c r="A8" t="s" s="4">
        <v>542</v>
      </c>
      <c r="B8" t="n" s="5">
        <v>-1</v>
      </c>
      <c r="C8" t="n" s="5">
        <v>-2</v>
      </c>
      <c r="D8" t="n" s="5">
        <v>-2</v>
      </c>
      <c r="E8" t="n" s="5">
        <v>-3</v>
      </c>
    </row>
    <row spans="1:5" r="9">
      <c r="A9" t="s" s="4">
        <v>543</v>
      </c>
      <c r="B9" t="n" s="5">
        <v>0</v>
      </c>
      <c r="C9" t="n" s="5">
        <v>0</v>
      </c>
      <c r="D9" t="n" s="5">
        <v>0</v>
      </c>
      <c r="E9" t="n" s="5">
        <v>0</v>
      </c>
    </row>
    <row spans="1:5" r="10">
      <c r="A10" t="s" s="4">
        <v>533</v>
      </c>
    </row>
    <row spans="1:5" r="11">
      <c r="A11" t="s" s="3">
        <v>539</v>
      </c>
    </row>
    <row spans="1:5" r="12">
      <c r="A12" t="s" s="4">
        <v>540</v>
      </c>
      <c r="B12" t="n" s="5">
        <v>-2</v>
      </c>
      <c r="C12" t="n" s="5">
        <v>0</v>
      </c>
      <c r="D12" t="n" s="5">
        <v>8</v>
      </c>
      <c r="E12" t="n" s="5">
        <v>0</v>
      </c>
    </row>
    <row spans="1:5" r="13">
      <c r="A13" t="s" s="4">
        <v>544</v>
      </c>
    </row>
    <row spans="1:5" r="14">
      <c r="A14" t="s" s="3">
        <v>539</v>
      </c>
    </row>
    <row spans="1:5" r="15">
      <c r="A15" t="s" s="4">
        <v>542</v>
      </c>
      <c r="B15" t="n" s="5">
        <v>2</v>
      </c>
      <c r="C15" t="n" s="5">
        <v>0</v>
      </c>
      <c r="D15" t="n" s="5">
        <v>4</v>
      </c>
      <c r="E15" t="n" s="5">
        <v>0</v>
      </c>
    </row>
    <row spans="1:5" r="16">
      <c r="A16" t="s" s="4">
        <v>545</v>
      </c>
    </row>
    <row spans="1:5" r="17">
      <c r="A17" t="s" s="3">
        <v>539</v>
      </c>
    </row>
    <row spans="1:5" r="18">
      <c r="A18" t="s" s="4">
        <v>543</v>
      </c>
      <c r="B18" t="n" s="8">
        <v>0</v>
      </c>
      <c r="C18" t="n" s="8">
        <v>0</v>
      </c>
      <c r="D18" t="n" s="8">
        <v>0</v>
      </c>
      <c r="E18" t="n" s="8">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46</v>
      </c>
      <c r="B1" t="s" s="2">
        <v>23</v>
      </c>
      <c r="D1" t="s" s="2">
        <v>1</v>
      </c>
    </row>
    <row spans="1:5" r="2">
      <c r="B2" t="s" s="2">
        <v>2</v>
      </c>
      <c r="C2" t="s" s="2">
        <v>24</v>
      </c>
      <c r="D2" t="s" s="2">
        <v>2</v>
      </c>
      <c r="E2" t="s" s="2">
        <v>24</v>
      </c>
    </row>
    <row spans="1:5" r="3">
      <c r="A3" t="s" s="4">
        <v>547</v>
      </c>
    </row>
    <row spans="1:5" r="4">
      <c r="A4" t="s" s="3">
        <v>548</v>
      </c>
    </row>
    <row spans="1:5" r="5">
      <c r="A5" t="s" s="4">
        <v>549</v>
      </c>
      <c r="B5" t="n" s="8">
        <v>0</v>
      </c>
      <c r="C5" t="n" s="8">
        <v>-3</v>
      </c>
      <c r="D5" t="n" s="8">
        <v>-1</v>
      </c>
      <c r="E5" t="n" s="8">
        <v>-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50</v>
      </c>
      <c r="B1" t="s" s="2">
        <v>2</v>
      </c>
      <c r="C1" t="s" s="2">
        <v>69</v>
      </c>
    </row>
    <row spans="1:3" r="2">
      <c r="A2" t="s" s="4">
        <v>551</v>
      </c>
    </row>
    <row spans="1:3" r="3">
      <c r="A3" t="s" s="3">
        <v>552</v>
      </c>
    </row>
    <row spans="1:3" r="4">
      <c r="A4" t="s" s="4">
        <v>553</v>
      </c>
      <c r="B4" t="n" s="8">
        <v>32</v>
      </c>
      <c r="C4" t="n" s="8">
        <v>82</v>
      </c>
    </row>
    <row spans="1:3" r="5">
      <c r="A5" t="s" s="4">
        <v>554</v>
      </c>
      <c r="B5" t="n" s="5">
        <v>0</v>
      </c>
      <c r="C5" t="n" s="5">
        <v>0</v>
      </c>
    </row>
    <row spans="1:3" r="6">
      <c r="A6" t="s" s="4">
        <v>82</v>
      </c>
      <c r="B6" t="n" s="5">
        <v>32</v>
      </c>
      <c r="C6" t="n" s="5">
        <v>82</v>
      </c>
    </row>
    <row spans="1:3" r="7">
      <c r="A7" t="s" s="3">
        <v>555</v>
      </c>
    </row>
    <row spans="1:3" r="8">
      <c r="A8" t="s" s="4">
        <v>556</v>
      </c>
      <c r="B8" t="n" s="5">
        <v>0</v>
      </c>
      <c r="C8" t="n" s="5">
        <v>0</v>
      </c>
    </row>
    <row spans="1:3" r="9">
      <c r="A9" t="s" s="4">
        <v>554</v>
      </c>
      <c r="B9" t="n" s="5">
        <v>0</v>
      </c>
      <c r="C9" t="n" s="5">
        <v>0</v>
      </c>
    </row>
    <row spans="1:3" r="10">
      <c r="A10" t="s" s="4">
        <v>95</v>
      </c>
      <c r="B10" t="n" s="5">
        <v>0</v>
      </c>
      <c r="C10" t="n" s="5">
        <v>0</v>
      </c>
    </row>
    <row spans="1:3" r="11">
      <c r="A11" t="s" s="4">
        <v>557</v>
      </c>
    </row>
    <row spans="1:3" r="12">
      <c r="A12" t="s" s="3">
        <v>552</v>
      </c>
    </row>
    <row spans="1:3" r="13">
      <c r="A13" t="s" s="4">
        <v>553</v>
      </c>
      <c r="B13" t="n" s="5">
        <v>0</v>
      </c>
      <c r="C13" t="n" s="5">
        <v>0</v>
      </c>
    </row>
    <row spans="1:3" r="14">
      <c r="A14" t="s" s="4">
        <v>554</v>
      </c>
      <c r="B14" t="n" s="5">
        <v>5</v>
      </c>
      <c r="C14" t="n" s="5">
        <v>1</v>
      </c>
    </row>
    <row spans="1:3" r="15">
      <c r="A15" t="s" s="4">
        <v>82</v>
      </c>
      <c r="B15" t="n" s="5">
        <v>5</v>
      </c>
      <c r="C15" t="n" s="5">
        <v>1</v>
      </c>
    </row>
    <row spans="1:3" r="16">
      <c r="A16" t="s" s="3">
        <v>555</v>
      </c>
    </row>
    <row spans="1:3" r="17">
      <c r="A17" t="s" s="4">
        <v>556</v>
      </c>
      <c r="B17" t="n" s="5">
        <v>5</v>
      </c>
      <c r="C17" t="n" s="5">
        <v>6</v>
      </c>
    </row>
    <row spans="1:3" r="18">
      <c r="A18" t="s" s="4">
        <v>554</v>
      </c>
      <c r="B18" t="n" s="5">
        <v>1</v>
      </c>
      <c r="C18" t="n" s="5">
        <v>5</v>
      </c>
    </row>
    <row spans="1:3" r="19">
      <c r="A19" t="s" s="4">
        <v>95</v>
      </c>
      <c r="B19" t="n" s="5">
        <v>6</v>
      </c>
      <c r="C19" t="n" s="5">
        <v>11</v>
      </c>
    </row>
    <row spans="1:3" r="20">
      <c r="A20" t="s" s="4">
        <v>558</v>
      </c>
    </row>
    <row spans="1:3" r="21">
      <c r="A21" t="s" s="3">
        <v>552</v>
      </c>
    </row>
    <row spans="1:3" r="22">
      <c r="A22" t="s" s="4">
        <v>553</v>
      </c>
      <c r="B22" t="n" s="5">
        <v>0</v>
      </c>
      <c r="C22" t="n" s="5">
        <v>0</v>
      </c>
    </row>
    <row spans="1:3" r="23">
      <c r="A23" t="s" s="4">
        <v>554</v>
      </c>
      <c r="B23" t="n" s="5">
        <v>0</v>
      </c>
      <c r="C23" t="n" s="5">
        <v>0</v>
      </c>
    </row>
    <row spans="1:3" r="24">
      <c r="A24" t="s" s="4">
        <v>82</v>
      </c>
      <c r="B24" t="n" s="5">
        <v>0</v>
      </c>
      <c r="C24" t="n" s="5">
        <v>0</v>
      </c>
    </row>
    <row spans="1:3" r="25">
      <c r="A25" t="s" s="3">
        <v>555</v>
      </c>
    </row>
    <row spans="1:3" r="26">
      <c r="A26" t="s" s="4">
        <v>556</v>
      </c>
      <c r="B26" t="n" s="5">
        <v>0</v>
      </c>
      <c r="C26" t="n" s="5">
        <v>0</v>
      </c>
    </row>
    <row spans="1:3" r="27">
      <c r="A27" t="s" s="4">
        <v>554</v>
      </c>
      <c r="B27" t="n" s="5">
        <v>0</v>
      </c>
      <c r="C27" t="n" s="5">
        <v>0</v>
      </c>
    </row>
    <row spans="1:3" r="28">
      <c r="A28" t="s" s="4">
        <v>95</v>
      </c>
      <c r="B28" t="n" s="5">
        <v>0</v>
      </c>
      <c r="C28" t="n" s="5">
        <v>0</v>
      </c>
    </row>
    <row spans="1:3" r="29">
      <c r="A29" t="s" s="4">
        <v>559</v>
      </c>
    </row>
    <row spans="1:3" r="30">
      <c r="A30" t="s" s="3">
        <v>552</v>
      </c>
    </row>
    <row spans="1:3" r="31">
      <c r="A31" t="s" s="4">
        <v>553</v>
      </c>
      <c r="B31" t="n" s="5">
        <v>32</v>
      </c>
      <c r="C31" t="n" s="5">
        <v>82</v>
      </c>
    </row>
    <row spans="1:3" r="32">
      <c r="A32" t="s" s="4">
        <v>554</v>
      </c>
      <c r="B32" t="n" s="5">
        <v>5</v>
      </c>
      <c r="C32" t="n" s="5">
        <v>1</v>
      </c>
    </row>
    <row spans="1:3" r="33">
      <c r="A33" t="s" s="4">
        <v>82</v>
      </c>
      <c r="B33" t="n" s="5">
        <v>37</v>
      </c>
      <c r="C33" t="n" s="5">
        <v>83</v>
      </c>
    </row>
    <row spans="1:3" r="34">
      <c r="A34" t="s" s="3">
        <v>555</v>
      </c>
    </row>
    <row spans="1:3" r="35">
      <c r="A35" t="s" s="4">
        <v>556</v>
      </c>
      <c r="B35" t="n" s="5">
        <v>5</v>
      </c>
      <c r="C35" t="n" s="5">
        <v>6</v>
      </c>
    </row>
    <row spans="1:3" r="36">
      <c r="A36" t="s" s="4">
        <v>554</v>
      </c>
      <c r="B36" t="n" s="5">
        <v>1</v>
      </c>
      <c r="C36" t="n" s="5">
        <v>5</v>
      </c>
    </row>
    <row spans="1:3" r="37">
      <c r="A37" t="s" s="4">
        <v>95</v>
      </c>
      <c r="B37" t="n" s="8">
        <v>6</v>
      </c>
      <c r="C37" t="n" s="8">
        <v>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r="A1" t="s" s="1">
        <v>560</v>
      </c>
      <c r="B1" t="s" s="2">
        <v>23</v>
      </c>
      <c r="D1" t="s" s="2">
        <v>1</v>
      </c>
    </row>
    <row spans="1:5" r="2">
      <c r="B2" t="s" s="2">
        <v>282</v>
      </c>
      <c r="C2" t="s" s="2">
        <v>561</v>
      </c>
      <c r="D2" t="s" s="2">
        <v>562</v>
      </c>
      <c r="E2" t="s" s="2">
        <v>561</v>
      </c>
    </row>
    <row spans="1:5" r="3">
      <c r="A3" t="s" s="3">
        <v>563</v>
      </c>
    </row>
    <row spans="1:5" r="4">
      <c r="A4" t="s" s="4">
        <v>564</v>
      </c>
      <c r="D4" t="n" s="5">
        <v>4</v>
      </c>
    </row>
    <row spans="1:5" r="5">
      <c r="A5" t="s" s="4">
        <v>565</v>
      </c>
      <c r="B5" t="n" s="8">
        <v>1604</v>
      </c>
      <c r="C5" t="n" s="8">
        <v>1658</v>
      </c>
      <c r="D5" t="n" s="8">
        <v>3080</v>
      </c>
      <c r="E5" t="n" s="8">
        <v>3176</v>
      </c>
    </row>
    <row spans="1:5" r="6">
      <c r="A6" t="s" s="4">
        <v>566</v>
      </c>
      <c r="B6" t="n" s="5">
        <v>202</v>
      </c>
      <c r="C6" t="n" s="5">
        <v>210</v>
      </c>
      <c r="D6" t="n" s="5">
        <v>348</v>
      </c>
      <c r="E6" t="n" s="5">
        <v>365</v>
      </c>
    </row>
    <row spans="1:5" r="7">
      <c r="A7" t="s" s="4">
        <v>567</v>
      </c>
      <c r="B7" t="n" s="5">
        <v>426</v>
      </c>
      <c r="C7" t="n" s="5">
        <v>2</v>
      </c>
      <c r="D7" t="n" s="5">
        <v>426</v>
      </c>
      <c r="E7" t="n" s="5">
        <v>1</v>
      </c>
    </row>
    <row spans="1:5" r="8">
      <c r="A8" t="s" s="4">
        <v>568</v>
      </c>
      <c r="B8" t="n" s="5">
        <v>42</v>
      </c>
      <c r="C8" t="n" s="5">
        <v>39</v>
      </c>
      <c r="D8" t="n" s="5">
        <v>93</v>
      </c>
      <c r="E8" t="n" s="5">
        <v>87</v>
      </c>
    </row>
    <row spans="1:5" r="9">
      <c r="A9" t="s" s="4">
        <v>35</v>
      </c>
      <c r="B9" t="n" s="5">
        <v>-266</v>
      </c>
      <c r="C9" t="n" s="5">
        <v>169</v>
      </c>
      <c r="D9" t="n" s="5">
        <v>-171</v>
      </c>
      <c r="E9" t="n" s="5">
        <v>277</v>
      </c>
    </row>
    <row spans="1:5" r="10">
      <c r="A10" t="s" s="4">
        <v>272</v>
      </c>
      <c r="B10" t="n" s="5">
        <v>8</v>
      </c>
      <c r="C10" t="n" s="5">
        <v>0</v>
      </c>
      <c r="D10" t="n" s="5">
        <v>24</v>
      </c>
      <c r="E10" t="n" s="5">
        <v>0</v>
      </c>
    </row>
    <row spans="1:5" r="11">
      <c r="A11" t="s" s="4">
        <v>569</v>
      </c>
      <c r="B11" t="n" s="5">
        <v>31</v>
      </c>
      <c r="C11" t="n" s="5">
        <v>30</v>
      </c>
      <c r="D11" t="n" s="5">
        <v>63</v>
      </c>
      <c r="E11" t="n" s="5">
        <v>60</v>
      </c>
    </row>
    <row spans="1:5" r="12">
      <c r="A12" t="s" s="4">
        <v>570</v>
      </c>
      <c r="B12" t="n" s="5">
        <v>3</v>
      </c>
      <c r="C12" t="n" s="5">
        <v>6</v>
      </c>
      <c r="D12" t="n" s="5">
        <v>5</v>
      </c>
      <c r="E12" t="n" s="5">
        <v>20</v>
      </c>
    </row>
    <row spans="1:5" r="13">
      <c r="A13" t="s" s="4">
        <v>571</v>
      </c>
      <c r="B13" t="n" s="5">
        <v>0</v>
      </c>
      <c r="C13" t="n" s="5">
        <v>2</v>
      </c>
      <c r="D13" t="n" s="5">
        <v>0</v>
      </c>
      <c r="E13" t="n" s="5">
        <v>5</v>
      </c>
    </row>
    <row spans="1:5" r="14">
      <c r="A14" t="s" s="4">
        <v>572</v>
      </c>
      <c r="B14" t="n" s="5">
        <v>0</v>
      </c>
      <c r="C14" t="n" s="5">
        <v>1</v>
      </c>
      <c r="D14" t="n" s="5">
        <v>1</v>
      </c>
      <c r="E14" t="n" s="5">
        <v>2</v>
      </c>
    </row>
    <row spans="1:5" r="15">
      <c r="A15" t="s" s="4">
        <v>313</v>
      </c>
    </row>
    <row spans="1:5" r="16">
      <c r="A16" t="s" s="3">
        <v>563</v>
      </c>
    </row>
    <row spans="1:5" r="17">
      <c r="A17" t="s" s="4">
        <v>565</v>
      </c>
      <c r="B17" t="n" s="5">
        <v>840</v>
      </c>
      <c r="C17" t="n" s="5">
        <v>900</v>
      </c>
      <c r="D17" t="n" s="5">
        <v>1638</v>
      </c>
      <c r="E17" t="n" s="5">
        <v>1694</v>
      </c>
    </row>
    <row spans="1:5" r="18">
      <c r="A18" t="s" s="4">
        <v>566</v>
      </c>
      <c r="B18" t="n" s="5">
        <v>123</v>
      </c>
      <c r="C18" t="n" s="5">
        <v>137</v>
      </c>
      <c r="D18" t="n" s="5">
        <v>228</v>
      </c>
      <c r="E18" t="n" s="5">
        <v>240</v>
      </c>
    </row>
    <row spans="1:5" r="19">
      <c r="A19" t="s" s="4">
        <v>314</v>
      </c>
    </row>
    <row spans="1:5" r="20">
      <c r="A20" t="s" s="3">
        <v>563</v>
      </c>
    </row>
    <row spans="1:5" r="21">
      <c r="A21" t="s" s="4">
        <v>565</v>
      </c>
      <c r="B21" t="n" s="5">
        <v>505</v>
      </c>
      <c r="C21" t="n" s="5">
        <v>503</v>
      </c>
      <c r="D21" t="n" s="5">
        <v>950</v>
      </c>
      <c r="E21" t="n" s="5">
        <v>993</v>
      </c>
    </row>
    <row spans="1:5" r="22">
      <c r="A22" t="s" s="4">
        <v>566</v>
      </c>
      <c r="B22" t="n" s="5">
        <v>42</v>
      </c>
      <c r="C22" t="n" s="5">
        <v>48</v>
      </c>
      <c r="D22" t="n" s="5">
        <v>58</v>
      </c>
      <c r="E22" t="n" s="5">
        <v>84</v>
      </c>
    </row>
    <row spans="1:5" r="23">
      <c r="A23" t="s" s="4">
        <v>573</v>
      </c>
    </row>
    <row spans="1:5" r="24">
      <c r="A24" t="s" s="3">
        <v>563</v>
      </c>
    </row>
    <row spans="1:5" r="25">
      <c r="A25" t="s" s="4">
        <v>565</v>
      </c>
      <c r="B25" t="n" s="5">
        <v>172</v>
      </c>
      <c r="C25" t="n" s="5">
        <v>170</v>
      </c>
      <c r="D25" t="n" s="5">
        <v>320</v>
      </c>
      <c r="E25" t="n" s="5">
        <v>319</v>
      </c>
    </row>
    <row spans="1:5" r="26">
      <c r="A26" t="s" s="4">
        <v>566</v>
      </c>
      <c r="B26" t="n" s="5">
        <v>27</v>
      </c>
      <c r="C26" t="n" s="5">
        <v>23</v>
      </c>
      <c r="D26" t="n" s="5">
        <v>45</v>
      </c>
      <c r="E26" t="n" s="5">
        <v>35</v>
      </c>
    </row>
    <row spans="1:5" r="27">
      <c r="A27" t="s" s="4">
        <v>316</v>
      </c>
    </row>
    <row spans="1:5" r="28">
      <c r="A28" t="s" s="3">
        <v>563</v>
      </c>
    </row>
    <row spans="1:5" r="29">
      <c r="A29" t="s" s="4">
        <v>565</v>
      </c>
      <c r="B29" t="n" s="5">
        <v>87</v>
      </c>
      <c r="C29" t="n" s="5">
        <v>85</v>
      </c>
      <c r="D29" t="n" s="5">
        <v>172</v>
      </c>
      <c r="E29" t="n" s="5">
        <v>170</v>
      </c>
    </row>
    <row spans="1:5" r="30">
      <c r="A30" t="s" s="4">
        <v>566</v>
      </c>
      <c r="B30" t="n" s="8">
        <v>10</v>
      </c>
      <c r="C30" t="n" s="8">
        <v>2</v>
      </c>
      <c r="D30" t="n" s="8">
        <v>17</v>
      </c>
      <c r="E30" t="n" s="8">
        <v>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74</v>
      </c>
      <c r="B1" t="s" s="2">
        <v>23</v>
      </c>
      <c r="D1" t="s" s="2">
        <v>1</v>
      </c>
    </row>
    <row spans="1:5" r="2">
      <c r="B2" t="s" s="2">
        <v>2</v>
      </c>
      <c r="C2" t="s" s="2">
        <v>24</v>
      </c>
      <c r="D2" t="s" s="2">
        <v>2</v>
      </c>
      <c r="E2" t="s" s="2">
        <v>24</v>
      </c>
    </row>
    <row spans="1:5" r="3">
      <c r="A3" t="s" s="3">
        <v>575</v>
      </c>
    </row>
    <row spans="1:5" r="4">
      <c r="A4" t="s" s="4">
        <v>26</v>
      </c>
      <c r="B4" t="n" s="8">
        <v>703</v>
      </c>
      <c r="C4" t="n" s="8">
        <v>722</v>
      </c>
      <c r="D4" t="n" s="8">
        <v>1307</v>
      </c>
      <c r="E4" t="n" s="8">
        <v>1356</v>
      </c>
    </row>
    <row spans="1:5" r="5">
      <c r="A5" t="s" s="4">
        <v>576</v>
      </c>
      <c r="B5" t="n" s="5">
        <v>421</v>
      </c>
      <c r="C5" t="n" s="5">
        <v>431</v>
      </c>
      <c r="D5" t="n" s="5">
        <v>821</v>
      </c>
      <c r="E5" t="n" s="5">
        <v>814</v>
      </c>
    </row>
    <row spans="1:5" r="6">
      <c r="A6" t="s" s="4">
        <v>577</v>
      </c>
      <c r="B6" t="n" s="5">
        <v>1124</v>
      </c>
      <c r="C6" t="n" s="5">
        <v>1153</v>
      </c>
      <c r="D6" t="n" s="5">
        <v>2128</v>
      </c>
      <c r="E6" t="n" s="5">
        <v>2170</v>
      </c>
    </row>
    <row spans="1:5" r="7">
      <c r="A7" t="s" s="4">
        <v>578</v>
      </c>
      <c r="B7" t="n" s="5">
        <v>480</v>
      </c>
      <c r="C7" t="n" s="5">
        <v>505</v>
      </c>
      <c r="D7" t="n" s="5">
        <v>952</v>
      </c>
      <c r="E7" t="n" s="5">
        <v>1006</v>
      </c>
    </row>
    <row spans="1:5" r="8">
      <c r="A8" t="s" s="4">
        <v>28</v>
      </c>
      <c r="B8" t="n" s="8">
        <v>1604</v>
      </c>
      <c r="C8" t="n" s="8">
        <v>1658</v>
      </c>
      <c r="D8" t="n" s="8">
        <v>3080</v>
      </c>
      <c r="E8" t="n" s="8">
        <v>317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r="A1" t="s" s="1">
        <v>579</v>
      </c>
      <c r="B1" t="s" s="2">
        <v>1</v>
      </c>
    </row>
    <row spans="1:2" r="2">
      <c r="B2" t="s" s="2">
        <v>282</v>
      </c>
    </row>
    <row spans="1:2" r="3">
      <c r="A3" t="s" s="3">
        <v>580</v>
      </c>
    </row>
    <row spans="1:2" r="4">
      <c r="A4" t="s" s="4">
        <v>581</v>
      </c>
      <c r="B4" t="n" s="8">
        <v>-136</v>
      </c>
    </row>
    <row spans="1:2" r="5">
      <c r="A5" t="s" s="4">
        <v>582</v>
      </c>
      <c r="B5" t="n" s="5">
        <v>7</v>
      </c>
    </row>
    <row spans="1:2" r="6">
      <c r="A6" t="s" s="4">
        <v>583</v>
      </c>
      <c r="B6" t="n" s="5">
        <v>-8</v>
      </c>
    </row>
    <row spans="1:2" r="7">
      <c r="A7" t="s" s="4">
        <v>584</v>
      </c>
      <c r="B7" t="n" s="5">
        <v>-137</v>
      </c>
    </row>
    <row spans="1:2" r="8">
      <c r="A8" t="s" s="4">
        <v>585</v>
      </c>
      <c r="B8" t="n" s="5">
        <v>-1</v>
      </c>
    </row>
    <row spans="1:2" r="9">
      <c r="A9" t="s" s="4">
        <v>586</v>
      </c>
    </row>
    <row spans="1:2" r="10">
      <c r="A10" t="s" s="3">
        <v>580</v>
      </c>
    </row>
    <row spans="1:2" r="11">
      <c r="A11" t="s" s="4">
        <v>581</v>
      </c>
      <c r="B11" t="n" s="5">
        <v>-125</v>
      </c>
    </row>
    <row spans="1:2" r="12">
      <c r="A12" t="s" s="4">
        <v>582</v>
      </c>
      <c r="B12" t="n" s="5">
        <v>1</v>
      </c>
    </row>
    <row spans="1:2" r="13">
      <c r="A13" t="s" s="4">
        <v>583</v>
      </c>
      <c r="B13" t="n" s="5">
        <v>0</v>
      </c>
    </row>
    <row spans="1:2" r="14">
      <c r="A14" t="s" s="4">
        <v>584</v>
      </c>
      <c r="B14" t="n" s="5">
        <v>-124</v>
      </c>
    </row>
    <row spans="1:2" r="15">
      <c r="A15" t="s" s="4">
        <v>585</v>
      </c>
      <c r="B15" t="n" s="5">
        <v>1</v>
      </c>
    </row>
    <row spans="1:2" r="16">
      <c r="A16" t="s" s="4">
        <v>587</v>
      </c>
    </row>
    <row spans="1:2" r="17">
      <c r="A17" t="s" s="3">
        <v>580</v>
      </c>
    </row>
    <row spans="1:2" r="18">
      <c r="A18" t="s" s="4">
        <v>581</v>
      </c>
      <c r="B18" t="n" s="5">
        <v>-8</v>
      </c>
    </row>
    <row spans="1:2" r="19">
      <c r="A19" t="s" s="4">
        <v>582</v>
      </c>
      <c r="B19" t="n" s="5">
        <v>0</v>
      </c>
    </row>
    <row spans="1:2" r="20">
      <c r="A20" t="s" s="4">
        <v>583</v>
      </c>
      <c r="B20" t="n" s="5">
        <v>-6</v>
      </c>
    </row>
    <row spans="1:2" r="21">
      <c r="A21" t="s" s="4">
        <v>584</v>
      </c>
      <c r="B21" t="n" s="5">
        <v>-14</v>
      </c>
    </row>
    <row spans="1:2" r="22">
      <c r="A22" t="s" s="4">
        <v>585</v>
      </c>
      <c r="B22" t="n" s="5">
        <v>-6</v>
      </c>
    </row>
    <row spans="1:2" r="23">
      <c r="A23" t="s" s="4">
        <v>588</v>
      </c>
    </row>
    <row spans="1:2" r="24">
      <c r="A24" t="s" s="3">
        <v>580</v>
      </c>
    </row>
    <row spans="1:2" r="25">
      <c r="A25" t="s" s="4">
        <v>581</v>
      </c>
      <c r="B25" t="n" s="5">
        <v>-3</v>
      </c>
    </row>
    <row spans="1:2" r="26">
      <c r="A26" t="s" s="4">
        <v>582</v>
      </c>
      <c r="B26" t="n" s="5">
        <v>6</v>
      </c>
    </row>
    <row spans="1:2" r="27">
      <c r="A27" t="s" s="4">
        <v>583</v>
      </c>
      <c r="B27" t="n" s="5">
        <v>-2</v>
      </c>
    </row>
    <row spans="1:2" r="28">
      <c r="A28" t="s" s="4">
        <v>584</v>
      </c>
      <c r="B28" t="n" s="5">
        <v>1</v>
      </c>
    </row>
    <row spans="1:2" r="29">
      <c r="A29" t="s" s="4">
        <v>585</v>
      </c>
      <c r="B29" t="n" s="8">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89</v>
      </c>
      <c r="B1" t="s" s="2">
        <v>23</v>
      </c>
      <c r="D1" t="s" s="2">
        <v>1</v>
      </c>
    </row>
    <row spans="1:5" r="2">
      <c r="B2" t="s" s="2">
        <v>2</v>
      </c>
      <c r="C2" t="s" s="2">
        <v>24</v>
      </c>
      <c r="D2" t="s" s="2">
        <v>2</v>
      </c>
      <c r="E2" t="s" s="2">
        <v>24</v>
      </c>
    </row>
    <row spans="1:5" r="3">
      <c r="A3" t="s" s="3">
        <v>590</v>
      </c>
    </row>
    <row spans="1:5" r="4">
      <c r="A4" t="s" s="4">
        <v>29</v>
      </c>
      <c r="B4" t="n" s="8">
        <v>544</v>
      </c>
      <c r="C4" t="n" s="8">
        <v>531</v>
      </c>
      <c r="D4" t="n" s="8">
        <v>1027</v>
      </c>
      <c r="E4" t="n" s="8">
        <v>1007</v>
      </c>
    </row>
    <row spans="1:5" r="5">
      <c r="A5" t="s" s="4">
        <v>30</v>
      </c>
      <c r="B5" t="n" s="5">
        <v>914</v>
      </c>
      <c r="C5" t="n" s="5">
        <v>647</v>
      </c>
      <c r="D5" t="n" s="5">
        <v>1517</v>
      </c>
      <c r="E5" t="n" s="5">
        <v>1273</v>
      </c>
    </row>
    <row spans="1:5" r="6">
      <c r="A6" t="s" s="4">
        <v>31</v>
      </c>
      <c r="B6" t="n" s="5">
        <v>339</v>
      </c>
      <c r="C6" t="n" s="5">
        <v>247</v>
      </c>
      <c r="D6" t="n" s="5">
        <v>564</v>
      </c>
      <c r="E6" t="n" s="5">
        <v>492</v>
      </c>
    </row>
    <row spans="1:5" r="7">
      <c r="A7" t="s" s="4">
        <v>32</v>
      </c>
      <c r="B7" t="n" s="5">
        <v>67</v>
      </c>
      <c r="C7" t="n" s="5">
        <v>64</v>
      </c>
      <c r="D7" t="n" s="5">
        <v>122</v>
      </c>
      <c r="E7" t="n" s="5">
        <v>127</v>
      </c>
    </row>
    <row spans="1:5" r="8">
      <c r="A8" t="s" s="4">
        <v>36</v>
      </c>
      <c r="B8" t="n" s="5">
        <v>45</v>
      </c>
      <c r="C8" t="n" s="5">
        <v>46</v>
      </c>
      <c r="D8" t="n" s="5">
        <v>89</v>
      </c>
      <c r="E8" t="n" s="5">
        <v>89</v>
      </c>
    </row>
    <row spans="1:5" r="9">
      <c r="A9" t="s" s="4">
        <v>40</v>
      </c>
      <c r="B9" t="n" s="5">
        <v>343</v>
      </c>
      <c r="C9" t="n" s="5">
        <v>-91</v>
      </c>
      <c r="D9" t="n" s="5">
        <v>301</v>
      </c>
      <c r="E9" t="n" s="5">
        <v>-145</v>
      </c>
    </row>
    <row spans="1:5" r="10">
      <c r="A10" t="s" s="4">
        <v>591</v>
      </c>
      <c r="B10" t="n" s="5">
        <v>32</v>
      </c>
      <c r="C10" t="n" s="5">
        <v>29</v>
      </c>
      <c r="D10" t="n" s="5">
        <v>34</v>
      </c>
      <c r="E10" t="n" s="5">
        <v>33</v>
      </c>
    </row>
    <row spans="1:5" r="11">
      <c r="A11" t="s" s="4">
        <v>46</v>
      </c>
      <c r="B11" t="n" s="5">
        <v>344</v>
      </c>
      <c r="C11" t="n" s="5">
        <v>-90</v>
      </c>
      <c r="D11" t="n" s="5">
        <v>304</v>
      </c>
      <c r="E11" t="n" s="5">
        <v>-143</v>
      </c>
    </row>
    <row spans="1:5" r="12">
      <c r="A12" t="s" s="4">
        <v>592</v>
      </c>
      <c r="B12" t="n" s="5">
        <v>0</v>
      </c>
      <c r="C12" t="n" s="5">
        <v>3</v>
      </c>
      <c r="D12" t="n" s="5">
        <v>7</v>
      </c>
      <c r="E12" t="n" s="5">
        <v>10</v>
      </c>
    </row>
    <row spans="1:5" r="13">
      <c r="A13" t="s" s="4">
        <v>593</v>
      </c>
    </row>
    <row spans="1:5" r="14">
      <c r="A14" t="s" s="3">
        <v>590</v>
      </c>
    </row>
    <row spans="1:5" r="15">
      <c r="A15" t="s" s="4">
        <v>29</v>
      </c>
      <c r="B15" t="n" s="5">
        <v>-2</v>
      </c>
      <c r="D15" t="n" s="5">
        <v>-4</v>
      </c>
    </row>
    <row spans="1:5" r="16">
      <c r="A16" t="s" s="4">
        <v>30</v>
      </c>
      <c r="B16" t="n" s="5">
        <v>-2</v>
      </c>
      <c r="C16" t="n" s="5">
        <v>-3</v>
      </c>
      <c r="D16" t="n" s="5">
        <v>-4</v>
      </c>
      <c r="E16" t="n" s="5">
        <v>-5</v>
      </c>
    </row>
    <row spans="1:5" r="17">
      <c r="A17" t="s" s="4">
        <v>31</v>
      </c>
      <c r="B17" t="n" s="5">
        <v>-3</v>
      </c>
      <c r="C17" t="n" s="5">
        <v>-2</v>
      </c>
      <c r="D17" t="n" s="5">
        <v>-5</v>
      </c>
      <c r="E17" t="n" s="5">
        <v>-4</v>
      </c>
    </row>
    <row spans="1:5" r="18">
      <c r="A18" t="s" s="4">
        <v>32</v>
      </c>
      <c r="D18" t="n" s="5">
        <v>-1</v>
      </c>
      <c r="E18" t="n" s="5">
        <v>-1</v>
      </c>
    </row>
    <row spans="1:5" r="19">
      <c r="A19" t="s" s="4">
        <v>36</v>
      </c>
      <c r="B19" t="n" s="5">
        <v>1</v>
      </c>
      <c r="C19" t="n" s="5">
        <v>2</v>
      </c>
      <c r="D19" t="n" s="5">
        <v>2</v>
      </c>
      <c r="E19" t="n" s="5">
        <v>3</v>
      </c>
    </row>
    <row spans="1:5" r="20">
      <c r="A20" t="s" s="4">
        <v>40</v>
      </c>
      <c r="B20" t="n" s="5">
        <v>-6</v>
      </c>
      <c r="C20" t="n" s="5">
        <v>-3</v>
      </c>
      <c r="D20" t="n" s="5">
        <v>-12</v>
      </c>
      <c r="E20" t="n" s="5">
        <v>-7</v>
      </c>
    </row>
    <row spans="1:5" r="21">
      <c r="A21" t="s" s="4">
        <v>591</v>
      </c>
      <c r="B21" t="n" s="5">
        <v>2</v>
      </c>
      <c r="C21" t="n" s="5">
        <v>1</v>
      </c>
      <c r="D21" t="n" s="5">
        <v>4</v>
      </c>
      <c r="E21" t="n" s="5">
        <v>3</v>
      </c>
    </row>
    <row spans="1:5" r="22">
      <c r="A22" t="s" s="4">
        <v>46</v>
      </c>
      <c r="B22" t="n" s="5">
        <v>-4</v>
      </c>
      <c r="C22" t="n" s="5">
        <v>-2</v>
      </c>
      <c r="D22" t="n" s="5">
        <v>-8</v>
      </c>
      <c r="E22" t="n" s="5">
        <v>-4</v>
      </c>
    </row>
    <row spans="1:5" r="23">
      <c r="A23" t="s" s="4">
        <v>594</v>
      </c>
    </row>
    <row spans="1:5" r="24">
      <c r="A24" t="s" s="3">
        <v>590</v>
      </c>
    </row>
    <row spans="1:5" r="25">
      <c r="A25" t="s" s="4">
        <v>29</v>
      </c>
      <c r="B25" t="n" s="5">
        <v>0</v>
      </c>
      <c r="D25" t="n" s="5">
        <v>0</v>
      </c>
    </row>
    <row spans="1:5" r="26">
      <c r="A26" t="s" s="4">
        <v>30</v>
      </c>
      <c r="B26" t="n" s="5">
        <v>0</v>
      </c>
      <c r="C26" t="n" s="5">
        <v>0</v>
      </c>
      <c r="D26" t="n" s="5">
        <v>1</v>
      </c>
      <c r="E26" t="n" s="5">
        <v>1</v>
      </c>
    </row>
    <row spans="1:5" r="27">
      <c r="A27" t="s" s="4">
        <v>31</v>
      </c>
      <c r="B27" t="n" s="5">
        <v>0</v>
      </c>
      <c r="C27" t="n" s="5">
        <v>0</v>
      </c>
      <c r="D27" t="n" s="5">
        <v>0</v>
      </c>
      <c r="E27" t="n" s="5">
        <v>0</v>
      </c>
    </row>
    <row spans="1:5" r="28">
      <c r="A28" t="s" s="4">
        <v>32</v>
      </c>
      <c r="D28" t="n" s="5">
        <v>0</v>
      </c>
      <c r="E28" t="n" s="5">
        <v>0</v>
      </c>
    </row>
    <row spans="1:5" r="29">
      <c r="A29" t="s" s="4">
        <v>36</v>
      </c>
      <c r="B29" t="n" s="5">
        <v>0</v>
      </c>
      <c r="C29" t="n" s="5">
        <v>0</v>
      </c>
      <c r="D29" t="n" s="5">
        <v>0</v>
      </c>
      <c r="E29" t="n" s="5">
        <v>0</v>
      </c>
    </row>
    <row spans="1:5" r="30">
      <c r="A30" t="s" s="4">
        <v>40</v>
      </c>
      <c r="B30" t="n" s="5">
        <v>0</v>
      </c>
      <c r="C30" t="n" s="5">
        <v>0</v>
      </c>
      <c r="D30" t="n" s="5">
        <v>1</v>
      </c>
      <c r="E30" t="n" s="5">
        <v>1</v>
      </c>
    </row>
    <row spans="1:5" r="31">
      <c r="A31" t="s" s="4">
        <v>595</v>
      </c>
    </row>
    <row spans="1:5" r="32">
      <c r="A32" t="s" s="3">
        <v>590</v>
      </c>
    </row>
    <row spans="1:5" r="33">
      <c r="A33" t="s" s="4">
        <v>29</v>
      </c>
      <c r="B33" t="n" s="5">
        <v>0</v>
      </c>
      <c r="D33" t="n" s="5">
        <v>0</v>
      </c>
    </row>
    <row spans="1:5" r="34">
      <c r="A34" t="s" s="4">
        <v>30</v>
      </c>
      <c r="B34" t="n" s="5">
        <v>-2</v>
      </c>
      <c r="C34" t="n" s="5">
        <v>-3</v>
      </c>
      <c r="D34" t="n" s="5">
        <v>-5</v>
      </c>
      <c r="E34" t="n" s="5">
        <v>-6</v>
      </c>
    </row>
    <row spans="1:5" r="35">
      <c r="A35" t="s" s="4">
        <v>31</v>
      </c>
      <c r="B35" t="n" s="5">
        <v>-3</v>
      </c>
      <c r="C35" t="n" s="5">
        <v>-2</v>
      </c>
      <c r="D35" t="n" s="5">
        <v>-5</v>
      </c>
      <c r="E35" t="n" s="5">
        <v>-4</v>
      </c>
    </row>
    <row spans="1:5" r="36">
      <c r="A36" t="s" s="4">
        <v>32</v>
      </c>
      <c r="D36" t="n" s="5">
        <v>-1</v>
      </c>
      <c r="E36" t="n" s="5">
        <v>-1</v>
      </c>
    </row>
    <row spans="1:5" r="37">
      <c r="A37" t="s" s="4">
        <v>36</v>
      </c>
      <c r="B37" t="n" s="5">
        <v>0</v>
      </c>
      <c r="C37" t="n" s="5">
        <v>0</v>
      </c>
      <c r="D37" t="n" s="5">
        <v>0</v>
      </c>
      <c r="E37" t="n" s="5">
        <v>0</v>
      </c>
    </row>
    <row spans="1:5" r="38">
      <c r="A38" t="s" s="4">
        <v>40</v>
      </c>
      <c r="B38" t="n" s="5">
        <v>-5</v>
      </c>
      <c r="C38" t="n" s="5">
        <v>-5</v>
      </c>
      <c r="D38" t="n" s="5">
        <v>-11</v>
      </c>
      <c r="E38" t="n" s="5">
        <v>-11</v>
      </c>
    </row>
    <row spans="1:5" r="39">
      <c r="A39" t="s" s="4">
        <v>596</v>
      </c>
    </row>
    <row spans="1:5" r="40">
      <c r="A40" t="s" s="3">
        <v>590</v>
      </c>
    </row>
    <row spans="1:5" r="41">
      <c r="A41" t="s" s="4">
        <v>29</v>
      </c>
      <c r="B41" t="n" s="5">
        <v>-2</v>
      </c>
      <c r="D41" t="n" s="5">
        <v>-4</v>
      </c>
    </row>
    <row spans="1:5" r="42">
      <c r="A42" t="s" s="4">
        <v>30</v>
      </c>
      <c r="B42" t="n" s="5">
        <v>0</v>
      </c>
      <c r="C42" t="n" s="5">
        <v>0</v>
      </c>
      <c r="D42" t="n" s="5">
        <v>0</v>
      </c>
      <c r="E42" t="n" s="5">
        <v>0</v>
      </c>
    </row>
    <row spans="1:5" r="43">
      <c r="A43" t="s" s="4">
        <v>31</v>
      </c>
      <c r="B43" t="n" s="5">
        <v>0</v>
      </c>
      <c r="C43" t="n" s="5">
        <v>0</v>
      </c>
      <c r="D43" t="n" s="5">
        <v>0</v>
      </c>
      <c r="E43" t="n" s="5">
        <v>0</v>
      </c>
    </row>
    <row spans="1:5" r="44">
      <c r="A44" t="s" s="4">
        <v>32</v>
      </c>
      <c r="D44" t="n" s="5">
        <v>0</v>
      </c>
      <c r="E44" t="n" s="5">
        <v>0</v>
      </c>
    </row>
    <row spans="1:5" r="45">
      <c r="A45" t="s" s="4">
        <v>36</v>
      </c>
      <c r="B45" t="n" s="5">
        <v>1</v>
      </c>
      <c r="C45" t="n" s="5">
        <v>2</v>
      </c>
      <c r="D45" t="n" s="5">
        <v>2</v>
      </c>
      <c r="E45" t="n" s="5">
        <v>3</v>
      </c>
    </row>
    <row spans="1:5" r="46">
      <c r="A46" t="s" s="4">
        <v>40</v>
      </c>
      <c r="B46" t="n" s="8">
        <v>-1</v>
      </c>
      <c r="C46" t="n" s="8">
        <v>2</v>
      </c>
      <c r="D46" t="n" s="8">
        <v>-2</v>
      </c>
      <c r="E46" t="n" s="8">
        <v>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97</v>
      </c>
      <c r="B1" t="s" s="2">
        <v>23</v>
      </c>
      <c r="D1" t="s" s="2">
        <v>1</v>
      </c>
    </row>
    <row spans="1:5" r="2">
      <c r="B2" t="s" s="2">
        <v>2</v>
      </c>
      <c r="C2" t="s" s="2">
        <v>24</v>
      </c>
      <c r="D2" t="s" s="2">
        <v>2</v>
      </c>
      <c r="E2" t="s" s="2">
        <v>24</v>
      </c>
    </row>
    <row spans="1:5" r="3">
      <c r="A3" t="s" s="4">
        <v>26</v>
      </c>
      <c r="B3" t="n" s="8">
        <v>703</v>
      </c>
      <c r="C3" t="n" s="8">
        <v>722</v>
      </c>
      <c r="D3" t="n" s="8">
        <v>1307</v>
      </c>
      <c r="E3" t="n" s="8">
        <v>1356</v>
      </c>
    </row>
    <row spans="1:5" r="4">
      <c r="A4" t="s" s="4">
        <v>27</v>
      </c>
      <c r="B4" t="n" s="5">
        <v>901</v>
      </c>
      <c r="C4" t="n" s="5">
        <v>936</v>
      </c>
      <c r="D4" t="n" s="5">
        <v>1773</v>
      </c>
      <c r="E4" t="n" s="5">
        <v>1820</v>
      </c>
    </row>
    <row spans="1:5" r="5">
      <c r="A5" t="s" s="4">
        <v>28</v>
      </c>
      <c r="B5" t="n" s="5">
        <v>1604</v>
      </c>
      <c r="C5" t="n" s="5">
        <v>1658</v>
      </c>
      <c r="D5" t="n" s="5">
        <v>3080</v>
      </c>
      <c r="E5" t="n" s="5">
        <v>3176</v>
      </c>
    </row>
    <row spans="1:5" r="6">
      <c r="A6" t="s" s="4">
        <v>29</v>
      </c>
      <c r="B6" t="n" s="5">
        <v>544</v>
      </c>
      <c r="C6" t="n" s="5">
        <v>531</v>
      </c>
      <c r="D6" t="n" s="5">
        <v>1027</v>
      </c>
      <c r="E6" t="n" s="5">
        <v>1007</v>
      </c>
    </row>
    <row spans="1:5" r="7">
      <c r="A7" t="s" s="4">
        <v>30</v>
      </c>
      <c r="B7" t="n" s="5">
        <v>914</v>
      </c>
      <c r="C7" t="n" s="5">
        <v>647</v>
      </c>
      <c r="D7" t="n" s="5">
        <v>1517</v>
      </c>
      <c r="E7" t="n" s="5">
        <v>1273</v>
      </c>
    </row>
    <row spans="1:5" r="8">
      <c r="A8" t="s" s="4">
        <v>31</v>
      </c>
      <c r="B8" t="n" s="5">
        <v>339</v>
      </c>
      <c r="C8" t="n" s="5">
        <v>247</v>
      </c>
      <c r="D8" t="n" s="5">
        <v>564</v>
      </c>
      <c r="E8" t="n" s="5">
        <v>492</v>
      </c>
    </row>
    <row spans="1:5" r="9">
      <c r="A9" t="s" s="4">
        <v>32</v>
      </c>
      <c r="B9" t="n" s="5">
        <v>67</v>
      </c>
      <c r="C9" t="n" s="5">
        <v>64</v>
      </c>
      <c r="D9" t="n" s="5">
        <v>122</v>
      </c>
      <c r="E9" t="n" s="5">
        <v>127</v>
      </c>
    </row>
    <row spans="1:5" r="10">
      <c r="A10" t="s" s="4">
        <v>33</v>
      </c>
      <c r="B10" t="n" s="5">
        <v>6</v>
      </c>
      <c r="C10" t="n" s="5">
        <v>0</v>
      </c>
      <c r="D10" t="n" s="5">
        <v>21</v>
      </c>
      <c r="E10" t="n" s="5">
        <v>0</v>
      </c>
    </row>
    <row spans="1:5" r="11">
      <c r="A11" t="s" s="4">
        <v>34</v>
      </c>
      <c r="B11" t="n" s="5">
        <v>1870</v>
      </c>
      <c r="C11" t="n" s="5">
        <v>1489</v>
      </c>
      <c r="D11" t="n" s="5">
        <v>3251</v>
      </c>
      <c r="E11" t="n" s="5">
        <v>2899</v>
      </c>
    </row>
    <row spans="1:5" r="12">
      <c r="A12" t="s" s="4">
        <v>598</v>
      </c>
      <c r="B12" t="n" s="5">
        <v>-266</v>
      </c>
      <c r="C12" t="n" s="5">
        <v>169</v>
      </c>
      <c r="D12" t="n" s="5">
        <v>-171</v>
      </c>
      <c r="E12" t="n" s="5">
        <v>277</v>
      </c>
    </row>
    <row spans="1:5" r="13">
      <c r="A13" t="s" s="4">
        <v>36</v>
      </c>
      <c r="B13" t="n" s="5">
        <v>-45</v>
      </c>
      <c r="C13" t="n" s="5">
        <v>-46</v>
      </c>
      <c r="D13" t="n" s="5">
        <v>-89</v>
      </c>
      <c r="E13" t="n" s="5">
        <v>-89</v>
      </c>
    </row>
    <row spans="1:5" r="14">
      <c r="A14" t="s" s="4">
        <v>37</v>
      </c>
      <c r="B14" t="n" s="5">
        <v>0</v>
      </c>
      <c r="C14" t="n" s="5">
        <v>-3</v>
      </c>
      <c r="D14" t="n" s="5">
        <v>-7</v>
      </c>
      <c r="E14" t="n" s="5">
        <v>-10</v>
      </c>
    </row>
    <row spans="1:5" r="15">
      <c r="A15" t="s" s="4">
        <v>38</v>
      </c>
      <c r="B15" t="n" s="5">
        <v>-311</v>
      </c>
      <c r="C15" t="n" s="5">
        <v>120</v>
      </c>
      <c r="D15" t="n" s="5">
        <v>-267</v>
      </c>
      <c r="E15" t="n" s="5">
        <v>178</v>
      </c>
    </row>
    <row spans="1:5" r="16">
      <c r="A16" t="s" s="4">
        <v>452</v>
      </c>
      <c r="B16" t="n" s="5">
        <v>32</v>
      </c>
      <c r="C16" t="n" s="5">
        <v>29</v>
      </c>
      <c r="D16" t="n" s="5">
        <v>34</v>
      </c>
      <c r="E16" t="n" s="5">
        <v>33</v>
      </c>
    </row>
    <row spans="1:5" r="17">
      <c r="A17" t="s" s="4">
        <v>599</v>
      </c>
      <c r="B17" t="n" s="5">
        <v>-343</v>
      </c>
      <c r="C17" t="n" s="5">
        <v>91</v>
      </c>
      <c r="D17" t="n" s="5">
        <v>-301</v>
      </c>
      <c r="E17" t="n" s="5">
        <v>145</v>
      </c>
    </row>
    <row spans="1:5" r="18">
      <c r="A18" t="s" s="4">
        <v>600</v>
      </c>
      <c r="B18" t="n" s="5">
        <v>0</v>
      </c>
      <c r="C18" t="n" s="5">
        <v>0</v>
      </c>
      <c r="D18" t="n" s="5">
        <v>0</v>
      </c>
      <c r="E18" t="n" s="5">
        <v>0</v>
      </c>
    </row>
    <row spans="1:5" r="19">
      <c r="A19" t="s" s="4">
        <v>40</v>
      </c>
      <c r="B19" t="n" s="5">
        <v>-343</v>
      </c>
      <c r="C19" t="n" s="5">
        <v>91</v>
      </c>
      <c r="D19" t="n" s="5">
        <v>-301</v>
      </c>
      <c r="E19" t="n" s="5">
        <v>145</v>
      </c>
    </row>
    <row spans="1:5" r="20">
      <c r="A20" t="s" s="4">
        <v>41</v>
      </c>
      <c r="B20" t="n" s="5">
        <v>0</v>
      </c>
      <c r="C20" t="n" s="5">
        <v>0</v>
      </c>
      <c r="D20" t="n" s="5">
        <v>0</v>
      </c>
      <c r="E20" t="n" s="5">
        <v>0</v>
      </c>
    </row>
    <row spans="1:5" r="21">
      <c r="A21" t="s" s="4">
        <v>42</v>
      </c>
      <c r="B21" t="n" s="5">
        <v>-343</v>
      </c>
      <c r="C21" t="n" s="5">
        <v>91</v>
      </c>
      <c r="D21" t="n" s="5">
        <v>-301</v>
      </c>
      <c r="E21" t="n" s="5">
        <v>145</v>
      </c>
    </row>
    <row spans="1:5" r="22">
      <c r="A22" t="s" s="4">
        <v>46</v>
      </c>
      <c r="B22" t="n" s="5">
        <v>1</v>
      </c>
      <c r="C22" t="n" s="5">
        <v>1</v>
      </c>
      <c r="D22" t="n" s="5">
        <v>3</v>
      </c>
      <c r="E22" t="n" s="5">
        <v>2</v>
      </c>
    </row>
    <row spans="1:5" r="23">
      <c r="A23" t="s" s="4">
        <v>44</v>
      </c>
      <c r="B23" t="n" s="5">
        <v>-344</v>
      </c>
      <c r="C23" t="n" s="5">
        <v>90</v>
      </c>
      <c r="D23" t="n" s="5">
        <v>-304</v>
      </c>
      <c r="E23" t="n" s="5">
        <v>143</v>
      </c>
    </row>
    <row spans="1:5" r="24">
      <c r="A24" t="s" s="4">
        <v>601</v>
      </c>
      <c r="B24" t="n" s="5">
        <v>-322</v>
      </c>
      <c r="C24" t="n" s="5">
        <v>111</v>
      </c>
      <c r="D24" t="n" s="5">
        <v>-305</v>
      </c>
      <c r="E24" t="n" s="5">
        <v>169</v>
      </c>
    </row>
    <row spans="1:5" r="25">
      <c r="A25" t="s" s="4">
        <v>602</v>
      </c>
      <c r="B25" t="n" s="5">
        <v>1</v>
      </c>
      <c r="C25" t="n" s="5">
        <v>2</v>
      </c>
      <c r="D25" t="n" s="5">
        <v>0</v>
      </c>
      <c r="E25" t="n" s="5">
        <v>2</v>
      </c>
    </row>
    <row spans="1:5" r="26">
      <c r="A26" t="s" s="4">
        <v>67</v>
      </c>
      <c r="B26" t="n" s="5">
        <v>-323</v>
      </c>
      <c r="C26" t="n" s="5">
        <v>109</v>
      </c>
      <c r="D26" t="n" s="5">
        <v>-305</v>
      </c>
      <c r="E26" t="n" s="5">
        <v>167</v>
      </c>
    </row>
    <row spans="1:5" r="27">
      <c r="A27" t="s" s="4">
        <v>603</v>
      </c>
    </row>
    <row spans="1:5" r="28">
      <c r="A28" t="s" s="4">
        <v>26</v>
      </c>
      <c r="B28" t="n" s="5">
        <v>297</v>
      </c>
      <c r="C28" t="n" s="5">
        <v>245</v>
      </c>
      <c r="D28" t="n" s="5">
        <v>547</v>
      </c>
      <c r="E28" t="n" s="5">
        <v>485</v>
      </c>
    </row>
    <row spans="1:5" r="29">
      <c r="A29" t="s" s="4">
        <v>27</v>
      </c>
      <c r="B29" t="n" s="5">
        <v>327</v>
      </c>
      <c r="C29" t="n" s="5">
        <v>322</v>
      </c>
      <c r="D29" t="n" s="5">
        <v>628</v>
      </c>
      <c r="E29" t="n" s="5">
        <v>629</v>
      </c>
    </row>
    <row spans="1:5" r="30">
      <c r="A30" t="s" s="4">
        <v>28</v>
      </c>
      <c r="B30" t="n" s="5">
        <v>624</v>
      </c>
      <c r="C30" t="n" s="5">
        <v>567</v>
      </c>
      <c r="D30" t="n" s="5">
        <v>1175</v>
      </c>
      <c r="E30" t="n" s="5">
        <v>1114</v>
      </c>
    </row>
    <row spans="1:5" r="31">
      <c r="A31" t="s" s="4">
        <v>29</v>
      </c>
      <c r="B31" t="n" s="5">
        <v>233</v>
      </c>
      <c r="C31" t="n" s="5">
        <v>200</v>
      </c>
      <c r="D31" t="n" s="5">
        <v>438</v>
      </c>
      <c r="E31" t="n" s="5">
        <v>383</v>
      </c>
    </row>
    <row spans="1:5" r="32">
      <c r="A32" t="s" s="4">
        <v>30</v>
      </c>
      <c r="B32" t="n" s="5">
        <v>236</v>
      </c>
      <c r="C32" t="n" s="5">
        <v>239</v>
      </c>
      <c r="D32" t="n" s="5">
        <v>457</v>
      </c>
      <c r="E32" t="n" s="5">
        <v>471</v>
      </c>
    </row>
    <row spans="1:5" r="33">
      <c r="A33" t="s" s="4">
        <v>31</v>
      </c>
      <c r="B33" t="n" s="5">
        <v>110</v>
      </c>
      <c r="C33" t="n" s="5">
        <v>127</v>
      </c>
      <c r="D33" t="n" s="5">
        <v>216</v>
      </c>
      <c r="E33" t="n" s="5">
        <v>258</v>
      </c>
    </row>
    <row spans="1:5" r="34">
      <c r="A34" t="s" s="4">
        <v>32</v>
      </c>
      <c r="B34" t="n" s="5">
        <v>19</v>
      </c>
      <c r="C34" t="n" s="5">
        <v>34</v>
      </c>
      <c r="D34" t="n" s="5">
        <v>38</v>
      </c>
      <c r="E34" t="n" s="5">
        <v>51</v>
      </c>
    </row>
    <row spans="1:5" r="35">
      <c r="A35" t="s" s="4">
        <v>33</v>
      </c>
      <c r="B35" t="n" s="5">
        <v>2</v>
      </c>
      <c r="D35" t="n" s="5">
        <v>5</v>
      </c>
    </row>
    <row spans="1:5" r="36">
      <c r="A36" t="s" s="4">
        <v>34</v>
      </c>
      <c r="B36" t="n" s="5">
        <v>600</v>
      </c>
      <c r="C36" t="n" s="5">
        <v>600</v>
      </c>
      <c r="D36" t="n" s="5">
        <v>1154</v>
      </c>
      <c r="E36" t="n" s="5">
        <v>1163</v>
      </c>
    </row>
    <row spans="1:5" r="37">
      <c r="A37" t="s" s="4">
        <v>598</v>
      </c>
      <c r="B37" t="n" s="5">
        <v>24</v>
      </c>
      <c r="C37" t="n" s="5">
        <v>-33</v>
      </c>
      <c r="D37" t="n" s="5">
        <v>21</v>
      </c>
      <c r="E37" t="n" s="5">
        <v>-49</v>
      </c>
    </row>
    <row spans="1:5" r="38">
      <c r="A38" t="s" s="4">
        <v>36</v>
      </c>
      <c r="B38" t="n" s="5">
        <v>-44</v>
      </c>
      <c r="C38" t="n" s="5">
        <v>-44</v>
      </c>
      <c r="D38" t="n" s="5">
        <v>-87</v>
      </c>
      <c r="E38" t="n" s="5">
        <v>-87</v>
      </c>
    </row>
    <row spans="1:5" r="39">
      <c r="A39" t="s" s="4">
        <v>37</v>
      </c>
      <c r="B39" t="n" s="5">
        <v>13</v>
      </c>
      <c r="C39" t="n" s="5">
        <v>12</v>
      </c>
      <c r="D39" t="n" s="5">
        <v>21</v>
      </c>
      <c r="E39" t="n" s="5">
        <v>24</v>
      </c>
    </row>
    <row spans="1:5" r="40">
      <c r="A40" t="s" s="4">
        <v>38</v>
      </c>
      <c r="B40" t="n" s="5">
        <v>-7</v>
      </c>
      <c r="C40" t="n" s="5">
        <v>-65</v>
      </c>
      <c r="D40" t="n" s="5">
        <v>-45</v>
      </c>
      <c r="E40" t="n" s="5">
        <v>-112</v>
      </c>
    </row>
    <row spans="1:5" r="41">
      <c r="A41" t="s" s="4">
        <v>452</v>
      </c>
      <c r="B41" t="n" s="5">
        <v>-2</v>
      </c>
      <c r="C41" t="n" s="5">
        <v>-23</v>
      </c>
      <c r="D41" t="n" s="5">
        <v>-6</v>
      </c>
      <c r="E41" t="n" s="5">
        <v>-40</v>
      </c>
    </row>
    <row spans="1:5" r="42">
      <c r="A42" t="s" s="4">
        <v>599</v>
      </c>
      <c r="B42" t="n" s="5">
        <v>-5</v>
      </c>
      <c r="C42" t="n" s="5">
        <v>-42</v>
      </c>
      <c r="D42" t="n" s="5">
        <v>-39</v>
      </c>
      <c r="E42" t="n" s="5">
        <v>-72</v>
      </c>
    </row>
    <row spans="1:5" r="43">
      <c r="A43" t="s" s="4">
        <v>600</v>
      </c>
      <c r="B43" t="n" s="5">
        <v>-339</v>
      </c>
      <c r="C43" t="n" s="5">
        <v>132</v>
      </c>
      <c r="D43" t="n" s="5">
        <v>-265</v>
      </c>
      <c r="E43" t="n" s="5">
        <v>215</v>
      </c>
    </row>
    <row spans="1:5" r="44">
      <c r="A44" t="s" s="4">
        <v>40</v>
      </c>
      <c r="B44" t="n" s="5">
        <v>-344</v>
      </c>
      <c r="C44" t="n" s="5">
        <v>90</v>
      </c>
      <c r="D44" t="n" s="5">
        <v>-304</v>
      </c>
      <c r="E44" t="n" s="5">
        <v>143</v>
      </c>
    </row>
    <row spans="1:5" r="45">
      <c r="A45" t="s" s="4">
        <v>41</v>
      </c>
      <c r="B45" t="n" s="5">
        <v>0</v>
      </c>
      <c r="C45" t="n" s="5">
        <v>0</v>
      </c>
      <c r="D45" t="n" s="5">
        <v>0</v>
      </c>
      <c r="E45" t="n" s="5">
        <v>0</v>
      </c>
    </row>
    <row spans="1:5" r="46">
      <c r="A46" t="s" s="4">
        <v>42</v>
      </c>
      <c r="B46" t="n" s="5">
        <v>-344</v>
      </c>
      <c r="C46" t="n" s="5">
        <v>90</v>
      </c>
      <c r="D46" t="n" s="5">
        <v>-304</v>
      </c>
      <c r="E46" t="n" s="5">
        <v>143</v>
      </c>
    </row>
    <row spans="1:5" r="47">
      <c r="A47" t="s" s="4">
        <v>46</v>
      </c>
      <c r="B47" t="n" s="5">
        <v>0</v>
      </c>
      <c r="C47" t="n" s="5">
        <v>0</v>
      </c>
      <c r="D47" t="n" s="5">
        <v>0</v>
      </c>
      <c r="E47" t="n" s="5">
        <v>0</v>
      </c>
    </row>
    <row spans="1:5" r="48">
      <c r="A48" t="s" s="4">
        <v>44</v>
      </c>
      <c r="B48" t="n" s="5">
        <v>-344</v>
      </c>
      <c r="C48" t="n" s="5">
        <v>90</v>
      </c>
      <c r="D48" t="n" s="5">
        <v>-304</v>
      </c>
      <c r="E48" t="n" s="5">
        <v>143</v>
      </c>
    </row>
    <row spans="1:5" r="49">
      <c r="A49" t="s" s="4">
        <v>601</v>
      </c>
      <c r="B49" t="n" s="5">
        <v>-323</v>
      </c>
      <c r="C49" t="n" s="5">
        <v>109</v>
      </c>
      <c r="D49" t="n" s="5">
        <v>-305</v>
      </c>
      <c r="E49" t="n" s="5">
        <v>167</v>
      </c>
    </row>
    <row spans="1:5" r="50">
      <c r="A50" t="s" s="4">
        <v>602</v>
      </c>
      <c r="B50" t="n" s="5">
        <v>0</v>
      </c>
      <c r="C50" t="n" s="5">
        <v>0</v>
      </c>
      <c r="D50" t="n" s="5">
        <v>0</v>
      </c>
      <c r="E50" t="n" s="5">
        <v>0</v>
      </c>
    </row>
    <row spans="1:5" r="51">
      <c r="A51" t="s" s="4">
        <v>67</v>
      </c>
      <c r="B51" t="n" s="5">
        <v>-323</v>
      </c>
      <c r="C51" t="n" s="5">
        <v>109</v>
      </c>
      <c r="D51" t="n" s="5">
        <v>-305</v>
      </c>
      <c r="E51" t="n" s="5">
        <v>167</v>
      </c>
    </row>
    <row spans="1:5" r="52">
      <c r="A52" t="s" s="4">
        <v>604</v>
      </c>
    </row>
    <row spans="1:5" r="53">
      <c r="A53" t="s" s="4">
        <v>26</v>
      </c>
      <c r="B53" t="n" s="5">
        <v>27</v>
      </c>
      <c r="C53" t="n" s="5">
        <v>32</v>
      </c>
      <c r="D53" t="n" s="5">
        <v>46</v>
      </c>
      <c r="E53" t="n" s="5">
        <v>49</v>
      </c>
    </row>
    <row spans="1:5" r="54">
      <c r="A54" t="s" s="4">
        <v>27</v>
      </c>
      <c r="B54" t="n" s="5">
        <v>8</v>
      </c>
      <c r="C54" t="n" s="5">
        <v>7</v>
      </c>
      <c r="D54" t="n" s="5">
        <v>15</v>
      </c>
      <c r="E54" t="n" s="5">
        <v>14</v>
      </c>
    </row>
    <row spans="1:5" r="55">
      <c r="A55" t="s" s="4">
        <v>28</v>
      </c>
      <c r="B55" t="n" s="5">
        <v>35</v>
      </c>
      <c r="C55" t="n" s="5">
        <v>39</v>
      </c>
      <c r="D55" t="n" s="5">
        <v>61</v>
      </c>
      <c r="E55" t="n" s="5">
        <v>63</v>
      </c>
    </row>
    <row spans="1:5" r="56">
      <c r="A56" t="s" s="4">
        <v>29</v>
      </c>
      <c r="B56" t="n" s="5">
        <v>9</v>
      </c>
      <c r="C56" t="n" s="5">
        <v>12</v>
      </c>
      <c r="D56" t="n" s="5">
        <v>19</v>
      </c>
      <c r="E56" t="n" s="5">
        <v>17</v>
      </c>
    </row>
    <row spans="1:5" r="57">
      <c r="A57" t="s" s="4">
        <v>30</v>
      </c>
      <c r="B57" t="n" s="5">
        <v>3</v>
      </c>
      <c r="C57" t="n" s="5">
        <v>3</v>
      </c>
      <c r="D57" t="n" s="5">
        <v>5</v>
      </c>
      <c r="E57" t="n" s="5">
        <v>6</v>
      </c>
    </row>
    <row spans="1:5" r="58">
      <c r="A58" t="s" s="4">
        <v>31</v>
      </c>
      <c r="B58" t="n" s="5">
        <v>1</v>
      </c>
      <c r="C58" t="n" s="5">
        <v>-1</v>
      </c>
      <c r="D58" t="n" s="5">
        <v>3</v>
      </c>
      <c r="E58" t="n" s="5">
        <v>0</v>
      </c>
    </row>
    <row spans="1:5" r="59">
      <c r="A59" t="s" s="4">
        <v>32</v>
      </c>
      <c r="B59" t="n" s="5">
        <v>0</v>
      </c>
      <c r="C59" t="n" s="5">
        <v>0</v>
      </c>
      <c r="D59" t="n" s="5">
        <v>0</v>
      </c>
      <c r="E59" t="n" s="5">
        <v>0</v>
      </c>
    </row>
    <row spans="1:5" r="60">
      <c r="A60" t="s" s="4">
        <v>33</v>
      </c>
      <c r="B60" t="n" s="5">
        <v>0</v>
      </c>
      <c r="D60" t="n" s="5">
        <v>0</v>
      </c>
    </row>
    <row spans="1:5" r="61">
      <c r="A61" t="s" s="4">
        <v>34</v>
      </c>
      <c r="B61" t="n" s="5">
        <v>13</v>
      </c>
      <c r="C61" t="n" s="5">
        <v>14</v>
      </c>
      <c r="D61" t="n" s="5">
        <v>27</v>
      </c>
      <c r="E61" t="n" s="5">
        <v>23</v>
      </c>
    </row>
    <row spans="1:5" r="62">
      <c r="A62" t="s" s="4">
        <v>598</v>
      </c>
      <c r="B62" t="n" s="5">
        <v>22</v>
      </c>
      <c r="C62" t="n" s="5">
        <v>25</v>
      </c>
      <c r="D62" t="n" s="5">
        <v>34</v>
      </c>
      <c r="E62" t="n" s="5">
        <v>40</v>
      </c>
    </row>
    <row spans="1:5" r="63">
      <c r="A63" t="s" s="4">
        <v>36</v>
      </c>
      <c r="B63" t="n" s="5">
        <v>0</v>
      </c>
      <c r="C63" t="n" s="5">
        <v>0</v>
      </c>
      <c r="D63" t="n" s="5">
        <v>0</v>
      </c>
      <c r="E63" t="n" s="5">
        <v>0</v>
      </c>
    </row>
    <row spans="1:5" r="64">
      <c r="A64" t="s" s="4">
        <v>37</v>
      </c>
      <c r="B64" t="n" s="5">
        <v>2</v>
      </c>
      <c r="C64" t="n" s="5">
        <v>-1</v>
      </c>
      <c r="D64" t="n" s="5">
        <v>2</v>
      </c>
      <c r="E64" t="n" s="5">
        <v>-3</v>
      </c>
    </row>
    <row spans="1:5" r="65">
      <c r="A65" t="s" s="4">
        <v>38</v>
      </c>
      <c r="B65" t="n" s="5">
        <v>24</v>
      </c>
      <c r="C65" t="n" s="5">
        <v>24</v>
      </c>
      <c r="D65" t="n" s="5">
        <v>36</v>
      </c>
      <c r="E65" t="n" s="5">
        <v>37</v>
      </c>
    </row>
    <row spans="1:5" r="66">
      <c r="A66" t="s" s="4">
        <v>452</v>
      </c>
      <c r="B66" t="n" s="5">
        <v>11</v>
      </c>
      <c r="C66" t="n" s="5">
        <v>13</v>
      </c>
      <c r="D66" t="n" s="5">
        <v>16</v>
      </c>
      <c r="E66" t="n" s="5">
        <v>20</v>
      </c>
    </row>
    <row spans="1:5" r="67">
      <c r="A67" t="s" s="4">
        <v>599</v>
      </c>
      <c r="B67" t="n" s="5">
        <v>13</v>
      </c>
      <c r="C67" t="n" s="5">
        <v>11</v>
      </c>
      <c r="D67" t="n" s="5">
        <v>20</v>
      </c>
      <c r="E67" t="n" s="5">
        <v>17</v>
      </c>
    </row>
    <row spans="1:5" r="68">
      <c r="A68" t="s" s="4">
        <v>600</v>
      </c>
      <c r="B68" t="n" s="5">
        <v>-359</v>
      </c>
      <c r="C68" t="n" s="5">
        <v>121</v>
      </c>
      <c r="D68" t="n" s="5">
        <v>-303</v>
      </c>
      <c r="E68" t="n" s="5">
        <v>184</v>
      </c>
    </row>
    <row spans="1:5" r="69">
      <c r="A69" t="s" s="4">
        <v>40</v>
      </c>
      <c r="B69" t="n" s="5">
        <v>-346</v>
      </c>
      <c r="C69" t="n" s="5">
        <v>132</v>
      </c>
      <c r="D69" t="n" s="5">
        <v>-283</v>
      </c>
      <c r="E69" t="n" s="5">
        <v>201</v>
      </c>
    </row>
    <row spans="1:5" r="70">
      <c r="A70" t="s" s="4">
        <v>41</v>
      </c>
      <c r="B70" t="n" s="5">
        <v>0</v>
      </c>
      <c r="C70" t="n" s="5">
        <v>0</v>
      </c>
      <c r="D70" t="n" s="5">
        <v>0</v>
      </c>
      <c r="E70" t="n" s="5">
        <v>0</v>
      </c>
    </row>
    <row spans="1:5" r="71">
      <c r="A71" t="s" s="4">
        <v>42</v>
      </c>
      <c r="B71" t="n" s="5">
        <v>-346</v>
      </c>
      <c r="C71" t="n" s="5">
        <v>132</v>
      </c>
      <c r="D71" t="n" s="5">
        <v>-283</v>
      </c>
      <c r="E71" t="n" s="5">
        <v>201</v>
      </c>
    </row>
    <row spans="1:5" r="72">
      <c r="A72" t="s" s="4">
        <v>46</v>
      </c>
      <c r="B72" t="n" s="5">
        <v>0</v>
      </c>
      <c r="C72" t="n" s="5">
        <v>0</v>
      </c>
      <c r="D72" t="n" s="5">
        <v>0</v>
      </c>
      <c r="E72" t="n" s="5">
        <v>0</v>
      </c>
    </row>
    <row spans="1:5" r="73">
      <c r="A73" t="s" s="4">
        <v>44</v>
      </c>
      <c r="B73" t="n" s="5">
        <v>-346</v>
      </c>
      <c r="C73" t="n" s="5">
        <v>132</v>
      </c>
      <c r="D73" t="n" s="5">
        <v>-283</v>
      </c>
      <c r="E73" t="n" s="5">
        <v>201</v>
      </c>
    </row>
    <row spans="1:5" r="74">
      <c r="A74" t="s" s="4">
        <v>601</v>
      </c>
      <c r="B74" t="n" s="5">
        <v>-274</v>
      </c>
      <c r="C74" t="n" s="5">
        <v>143</v>
      </c>
      <c r="D74" t="n" s="5">
        <v>-246</v>
      </c>
      <c r="E74" t="n" s="5">
        <v>215</v>
      </c>
    </row>
    <row spans="1:5" r="75">
      <c r="A75" t="s" s="4">
        <v>602</v>
      </c>
      <c r="B75" t="n" s="5">
        <v>0</v>
      </c>
      <c r="C75" t="n" s="5">
        <v>0</v>
      </c>
      <c r="D75" t="n" s="5">
        <v>0</v>
      </c>
      <c r="E75" t="n" s="5">
        <v>0</v>
      </c>
    </row>
    <row spans="1:5" r="76">
      <c r="A76" t="s" s="4">
        <v>67</v>
      </c>
      <c r="B76" t="n" s="5">
        <v>-274</v>
      </c>
      <c r="C76" t="n" s="5">
        <v>143</v>
      </c>
      <c r="D76" t="n" s="5">
        <v>-246</v>
      </c>
      <c r="E76" t="n" s="5">
        <v>215</v>
      </c>
    </row>
    <row spans="1:5" r="77">
      <c r="A77" t="s" s="4">
        <v>605</v>
      </c>
    </row>
    <row spans="1:5" r="78">
      <c r="A78" t="s" s="4">
        <v>26</v>
      </c>
      <c r="B78" t="n" s="5">
        <v>495</v>
      </c>
      <c r="C78" t="n" s="5">
        <v>485</v>
      </c>
      <c r="D78" t="n" s="5">
        <v>919</v>
      </c>
      <c r="E78" t="n" s="5">
        <v>916</v>
      </c>
    </row>
    <row spans="1:5" r="79">
      <c r="A79" t="s" s="4">
        <v>27</v>
      </c>
      <c r="B79" t="n" s="5">
        <v>566</v>
      </c>
      <c r="C79" t="n" s="5">
        <v>607</v>
      </c>
      <c r="D79" t="n" s="5">
        <v>1130</v>
      </c>
      <c r="E79" t="n" s="5">
        <v>1177</v>
      </c>
    </row>
    <row spans="1:5" r="80">
      <c r="A80" t="s" s="4">
        <v>28</v>
      </c>
      <c r="B80" t="n" s="5">
        <v>1061</v>
      </c>
      <c r="C80" t="n" s="5">
        <v>1092</v>
      </c>
      <c r="D80" t="n" s="5">
        <v>2049</v>
      </c>
      <c r="E80" t="n" s="5">
        <v>2093</v>
      </c>
    </row>
    <row spans="1:5" r="81">
      <c r="A81" t="s" s="4">
        <v>29</v>
      </c>
      <c r="B81" t="n" s="5">
        <v>418</v>
      </c>
      <c r="C81" t="n" s="5">
        <v>359</v>
      </c>
      <c r="D81" t="n" s="5">
        <v>775</v>
      </c>
      <c r="E81" t="n" s="5">
        <v>701</v>
      </c>
    </row>
    <row spans="1:5" r="82">
      <c r="A82" t="s" s="4">
        <v>30</v>
      </c>
      <c r="B82" t="n" s="5">
        <v>675</v>
      </c>
      <c r="C82" t="n" s="5">
        <v>405</v>
      </c>
      <c r="D82" t="n" s="5">
        <v>1055</v>
      </c>
      <c r="E82" t="n" s="5">
        <v>796</v>
      </c>
    </row>
    <row spans="1:5" r="83">
      <c r="A83" t="s" s="4">
        <v>31</v>
      </c>
      <c r="B83" t="n" s="5">
        <v>228</v>
      </c>
      <c r="C83" t="n" s="5">
        <v>121</v>
      </c>
      <c r="D83" t="n" s="5">
        <v>345</v>
      </c>
      <c r="E83" t="n" s="5">
        <v>234</v>
      </c>
    </row>
    <row spans="1:5" r="84">
      <c r="A84" t="s" s="4">
        <v>32</v>
      </c>
      <c r="B84" t="n" s="5">
        <v>48</v>
      </c>
      <c r="C84" t="n" s="5">
        <v>30</v>
      </c>
      <c r="D84" t="n" s="5">
        <v>84</v>
      </c>
      <c r="E84" t="n" s="5">
        <v>76</v>
      </c>
    </row>
    <row spans="1:5" r="85">
      <c r="A85" t="s" s="4">
        <v>33</v>
      </c>
      <c r="B85" t="n" s="5">
        <v>4</v>
      </c>
      <c r="D85" t="n" s="5">
        <v>16</v>
      </c>
    </row>
    <row spans="1:5" r="86">
      <c r="A86" t="s" s="4">
        <v>34</v>
      </c>
      <c r="B86" t="n" s="5">
        <v>1373</v>
      </c>
      <c r="C86" t="n" s="5">
        <v>915</v>
      </c>
      <c r="D86" t="n" s="5">
        <v>2275</v>
      </c>
      <c r="E86" t="n" s="5">
        <v>1807</v>
      </c>
    </row>
    <row spans="1:5" r="87">
      <c r="A87" t="s" s="4">
        <v>598</v>
      </c>
      <c r="B87" t="n" s="5">
        <v>-312</v>
      </c>
      <c r="C87" t="n" s="5">
        <v>177</v>
      </c>
      <c r="D87" t="n" s="5">
        <v>-226</v>
      </c>
      <c r="E87" t="n" s="5">
        <v>286</v>
      </c>
    </row>
    <row spans="1:5" r="88">
      <c r="A88" t="s" s="4">
        <v>36</v>
      </c>
      <c r="B88" t="n" s="5">
        <v>-20</v>
      </c>
      <c r="C88" t="n" s="5">
        <v>-20</v>
      </c>
      <c r="D88" t="n" s="5">
        <v>-39</v>
      </c>
      <c r="E88" t="n" s="5">
        <v>-37</v>
      </c>
    </row>
    <row spans="1:5" r="89">
      <c r="A89" t="s" s="4">
        <v>37</v>
      </c>
      <c r="B89" t="n" s="5">
        <v>4</v>
      </c>
      <c r="C89" t="n" s="5">
        <v>4</v>
      </c>
      <c r="D89" t="n" s="5">
        <v>7</v>
      </c>
      <c r="E89" t="n" s="5">
        <v>4</v>
      </c>
    </row>
    <row spans="1:5" r="90">
      <c r="A90" t="s" s="4">
        <v>38</v>
      </c>
      <c r="B90" t="n" s="5">
        <v>-328</v>
      </c>
      <c r="C90" t="n" s="5">
        <v>161</v>
      </c>
      <c r="D90" t="n" s="5">
        <v>-258</v>
      </c>
      <c r="E90" t="n" s="5">
        <v>253</v>
      </c>
    </row>
    <row spans="1:5" r="91">
      <c r="A91" t="s" s="4">
        <v>452</v>
      </c>
      <c r="B91" t="n" s="5">
        <v>23</v>
      </c>
      <c r="C91" t="n" s="5">
        <v>39</v>
      </c>
      <c r="D91" t="n" s="5">
        <v>24</v>
      </c>
      <c r="E91" t="n" s="5">
        <v>53</v>
      </c>
    </row>
    <row spans="1:5" r="92">
      <c r="A92" t="s" s="4">
        <v>599</v>
      </c>
      <c r="B92" t="n" s="5">
        <v>-351</v>
      </c>
      <c r="C92" t="n" s="5">
        <v>122</v>
      </c>
      <c r="D92" t="n" s="5">
        <v>-282</v>
      </c>
      <c r="E92" t="n" s="5">
        <v>200</v>
      </c>
    </row>
    <row spans="1:5" r="93">
      <c r="A93" t="s" s="4">
        <v>600</v>
      </c>
      <c r="B93" t="n" s="5">
        <v>0</v>
      </c>
      <c r="C93" t="n" s="5">
        <v>0</v>
      </c>
      <c r="D93" t="n" s="5">
        <v>0</v>
      </c>
      <c r="E93" t="n" s="5">
        <v>0</v>
      </c>
    </row>
    <row spans="1:5" r="94">
      <c r="A94" t="s" s="4">
        <v>40</v>
      </c>
      <c r="B94" t="n" s="5">
        <v>-351</v>
      </c>
      <c r="C94" t="n" s="5">
        <v>122</v>
      </c>
      <c r="D94" t="n" s="5">
        <v>-282</v>
      </c>
      <c r="E94" t="n" s="5">
        <v>200</v>
      </c>
    </row>
    <row spans="1:5" r="95">
      <c r="A95" t="s" s="4">
        <v>41</v>
      </c>
      <c r="B95" t="n" s="5">
        <v>0</v>
      </c>
      <c r="C95" t="n" s="5">
        <v>0</v>
      </c>
      <c r="D95" t="n" s="5">
        <v>0</v>
      </c>
      <c r="E95" t="n" s="5">
        <v>0</v>
      </c>
    </row>
    <row spans="1:5" r="96">
      <c r="A96" t="s" s="4">
        <v>42</v>
      </c>
      <c r="B96" t="n" s="5">
        <v>-351</v>
      </c>
      <c r="C96" t="n" s="5">
        <v>122</v>
      </c>
      <c r="D96" t="n" s="5">
        <v>-282</v>
      </c>
      <c r="E96" t="n" s="5">
        <v>200</v>
      </c>
    </row>
    <row spans="1:5" r="97">
      <c r="A97" t="s" s="4">
        <v>46</v>
      </c>
      <c r="B97" t="n" s="5">
        <v>1</v>
      </c>
      <c r="C97" t="n" s="5">
        <v>1</v>
      </c>
      <c r="D97" t="n" s="5">
        <v>3</v>
      </c>
      <c r="E97" t="n" s="5">
        <v>2</v>
      </c>
    </row>
    <row spans="1:5" r="98">
      <c r="A98" t="s" s="4">
        <v>44</v>
      </c>
      <c r="B98" t="n" s="5">
        <v>-352</v>
      </c>
      <c r="C98" t="n" s="5">
        <v>121</v>
      </c>
      <c r="D98" t="n" s="5">
        <v>-285</v>
      </c>
      <c r="E98" t="n" s="5">
        <v>198</v>
      </c>
    </row>
    <row spans="1:5" r="99">
      <c r="A99" t="s" s="4">
        <v>601</v>
      </c>
      <c r="B99" t="n" s="5">
        <v>-327</v>
      </c>
      <c r="C99" t="n" s="5">
        <v>143</v>
      </c>
      <c r="D99" t="n" s="5">
        <v>-294</v>
      </c>
      <c r="E99" t="n" s="5">
        <v>221</v>
      </c>
    </row>
    <row spans="1:5" r="100">
      <c r="A100" t="s" s="4">
        <v>602</v>
      </c>
      <c r="B100" t="n" s="5">
        <v>1</v>
      </c>
      <c r="C100" t="n" s="5">
        <v>2</v>
      </c>
      <c r="D100" t="n" s="5">
        <v>0</v>
      </c>
      <c r="E100" t="n" s="5">
        <v>2</v>
      </c>
    </row>
    <row spans="1:5" r="101">
      <c r="A101" t="s" s="4">
        <v>67</v>
      </c>
      <c r="B101" t="n" s="5">
        <v>-328</v>
      </c>
      <c r="C101" t="n" s="5">
        <v>141</v>
      </c>
      <c r="D101" t="n" s="5">
        <v>-294</v>
      </c>
      <c r="E101" t="n" s="5">
        <v>219</v>
      </c>
    </row>
    <row spans="1:5" r="102">
      <c r="A102" t="s" s="4">
        <v>606</v>
      </c>
    </row>
    <row spans="1:5" r="103">
      <c r="A103" t="s" s="4">
        <v>26</v>
      </c>
      <c r="B103" t="n" s="5">
        <v>-116</v>
      </c>
      <c r="C103" t="n" s="5">
        <v>-40</v>
      </c>
      <c r="D103" t="n" s="5">
        <v>-205</v>
      </c>
      <c r="E103" t="n" s="5">
        <v>-94</v>
      </c>
    </row>
    <row spans="1:5" r="104">
      <c r="A104" t="s" s="4">
        <v>27</v>
      </c>
      <c r="B104" t="n" s="5">
        <v>0</v>
      </c>
      <c r="C104" t="n" s="5">
        <v>0</v>
      </c>
      <c r="D104" t="n" s="5">
        <v>0</v>
      </c>
      <c r="E104" t="n" s="5">
        <v>0</v>
      </c>
    </row>
    <row spans="1:5" r="105">
      <c r="A105" t="s" s="4">
        <v>28</v>
      </c>
      <c r="B105" t="n" s="5">
        <v>-116</v>
      </c>
      <c r="C105" t="n" s="5">
        <v>-40</v>
      </c>
      <c r="D105" t="n" s="5">
        <v>-205</v>
      </c>
      <c r="E105" t="n" s="5">
        <v>-94</v>
      </c>
    </row>
    <row spans="1:5" r="106">
      <c r="A106" t="s" s="4">
        <v>29</v>
      </c>
      <c r="B106" t="n" s="5">
        <v>-116</v>
      </c>
      <c r="C106" t="n" s="5">
        <v>-40</v>
      </c>
      <c r="D106" t="n" s="5">
        <v>-205</v>
      </c>
      <c r="E106" t="n" s="5">
        <v>-94</v>
      </c>
    </row>
    <row spans="1:5" r="107">
      <c r="A107" t="s" s="4">
        <v>30</v>
      </c>
      <c r="B107" t="n" s="5">
        <v>0</v>
      </c>
      <c r="C107" t="n" s="5">
        <v>0</v>
      </c>
      <c r="D107" t="n" s="5">
        <v>0</v>
      </c>
      <c r="E107" t="n" s="5">
        <v>0</v>
      </c>
    </row>
    <row spans="1:5" r="108">
      <c r="A108" t="s" s="4">
        <v>31</v>
      </c>
      <c r="B108" t="n" s="5">
        <v>0</v>
      </c>
      <c r="C108" t="n" s="5">
        <v>0</v>
      </c>
      <c r="D108" t="n" s="5">
        <v>0</v>
      </c>
      <c r="E108" t="n" s="5">
        <v>0</v>
      </c>
    </row>
    <row spans="1:5" r="109">
      <c r="A109" t="s" s="4">
        <v>32</v>
      </c>
      <c r="B109" t="n" s="5">
        <v>0</v>
      </c>
      <c r="C109" t="n" s="5">
        <v>0</v>
      </c>
      <c r="D109" t="n" s="5">
        <v>0</v>
      </c>
      <c r="E109" t="n" s="5">
        <v>0</v>
      </c>
    </row>
    <row spans="1:5" r="110">
      <c r="A110" t="s" s="4">
        <v>33</v>
      </c>
      <c r="B110" t="n" s="5">
        <v>0</v>
      </c>
      <c r="D110" t="n" s="5">
        <v>0</v>
      </c>
    </row>
    <row spans="1:5" r="111">
      <c r="A111" t="s" s="4">
        <v>34</v>
      </c>
      <c r="B111" t="n" s="5">
        <v>-116</v>
      </c>
      <c r="C111" t="n" s="5">
        <v>-40</v>
      </c>
      <c r="D111" t="n" s="5">
        <v>-205</v>
      </c>
      <c r="E111" t="n" s="5">
        <v>-94</v>
      </c>
    </row>
    <row spans="1:5" r="112">
      <c r="A112" t="s" s="4">
        <v>598</v>
      </c>
      <c r="B112" t="n" s="5">
        <v>0</v>
      </c>
      <c r="C112" t="n" s="5">
        <v>0</v>
      </c>
      <c r="D112" t="n" s="5">
        <v>0</v>
      </c>
      <c r="E112" t="n" s="5">
        <v>0</v>
      </c>
    </row>
    <row spans="1:5" r="113">
      <c r="A113" t="s" s="4">
        <v>36</v>
      </c>
      <c r="B113" t="n" s="5">
        <v>19</v>
      </c>
      <c r="C113" t="n" s="5">
        <v>18</v>
      </c>
      <c r="D113" t="n" s="5">
        <v>37</v>
      </c>
      <c r="E113" t="n" s="5">
        <v>35</v>
      </c>
    </row>
    <row spans="1:5" r="114">
      <c r="A114" t="s" s="4">
        <v>37</v>
      </c>
      <c r="B114" t="n" s="5">
        <v>-19</v>
      </c>
      <c r="C114" t="n" s="5">
        <v>-18</v>
      </c>
      <c r="D114" t="n" s="5">
        <v>-37</v>
      </c>
      <c r="E114" t="n" s="5">
        <v>-35</v>
      </c>
    </row>
    <row spans="1:5" r="115">
      <c r="A115" t="s" s="4">
        <v>38</v>
      </c>
      <c r="B115" t="n" s="5">
        <v>0</v>
      </c>
      <c r="C115" t="n" s="5">
        <v>0</v>
      </c>
      <c r="D115" t="n" s="5">
        <v>0</v>
      </c>
      <c r="E115" t="n" s="5">
        <v>0</v>
      </c>
    </row>
    <row spans="1:5" r="116">
      <c r="A116" t="s" s="4">
        <v>452</v>
      </c>
      <c r="B116" t="n" s="5">
        <v>0</v>
      </c>
      <c r="C116" t="n" s="5">
        <v>0</v>
      </c>
      <c r="D116" t="n" s="5">
        <v>0</v>
      </c>
      <c r="E116" t="n" s="5">
        <v>0</v>
      </c>
    </row>
    <row spans="1:5" r="117">
      <c r="A117" t="s" s="4">
        <v>599</v>
      </c>
      <c r="B117" t="n" s="5">
        <v>0</v>
      </c>
      <c r="C117" t="n" s="5">
        <v>0</v>
      </c>
      <c r="D117" t="n" s="5">
        <v>0</v>
      </c>
      <c r="E117" t="n" s="5">
        <v>0</v>
      </c>
    </row>
    <row spans="1:5" r="118">
      <c r="A118" t="s" s="4">
        <v>600</v>
      </c>
      <c r="B118" t="n" s="5">
        <v>698</v>
      </c>
      <c r="C118" t="n" s="5">
        <v>-253</v>
      </c>
      <c r="D118" t="n" s="5">
        <v>568</v>
      </c>
      <c r="E118" t="n" s="5">
        <v>-399</v>
      </c>
    </row>
    <row spans="1:5" r="119">
      <c r="A119" t="s" s="4">
        <v>40</v>
      </c>
      <c r="B119" t="n" s="5">
        <v>698</v>
      </c>
      <c r="C119" t="n" s="5">
        <v>-253</v>
      </c>
      <c r="D119" t="n" s="5">
        <v>568</v>
      </c>
      <c r="E119" t="n" s="5">
        <v>-399</v>
      </c>
    </row>
    <row spans="1:5" r="120">
      <c r="A120" t="s" s="4">
        <v>41</v>
      </c>
      <c r="B120" t="n" s="5">
        <v>0</v>
      </c>
      <c r="C120" t="n" s="5">
        <v>0</v>
      </c>
      <c r="D120" t="n" s="5">
        <v>0</v>
      </c>
      <c r="E120" t="n" s="5">
        <v>0</v>
      </c>
    </row>
    <row spans="1:5" r="121">
      <c r="A121" t="s" s="4">
        <v>42</v>
      </c>
      <c r="B121" t="n" s="5">
        <v>698</v>
      </c>
      <c r="C121" t="n" s="5">
        <v>-253</v>
      </c>
      <c r="D121" t="n" s="5">
        <v>568</v>
      </c>
      <c r="E121" t="n" s="5">
        <v>-399</v>
      </c>
    </row>
    <row spans="1:5" r="122">
      <c r="A122" t="s" s="4">
        <v>46</v>
      </c>
      <c r="B122" t="n" s="5">
        <v>0</v>
      </c>
      <c r="C122" t="n" s="5">
        <v>0</v>
      </c>
      <c r="D122" t="n" s="5">
        <v>0</v>
      </c>
      <c r="E122" t="n" s="5">
        <v>0</v>
      </c>
    </row>
    <row spans="1:5" r="123">
      <c r="A123" t="s" s="4">
        <v>44</v>
      </c>
      <c r="B123" t="n" s="5">
        <v>698</v>
      </c>
      <c r="C123" t="n" s="5">
        <v>-253</v>
      </c>
      <c r="D123" t="n" s="5">
        <v>568</v>
      </c>
      <c r="E123" t="n" s="5">
        <v>-399</v>
      </c>
    </row>
    <row spans="1:5" r="124">
      <c r="A124" t="s" s="4">
        <v>601</v>
      </c>
      <c r="B124" t="n" s="5">
        <v>602</v>
      </c>
      <c r="C124" t="n" s="5">
        <v>-284</v>
      </c>
      <c r="D124" t="n" s="5">
        <v>540</v>
      </c>
      <c r="E124" t="n" s="5">
        <v>-434</v>
      </c>
    </row>
    <row spans="1:5" r="125">
      <c r="A125" t="s" s="4">
        <v>602</v>
      </c>
      <c r="B125" t="n" s="5">
        <v>0</v>
      </c>
      <c r="C125" t="n" s="5">
        <v>0</v>
      </c>
      <c r="D125" t="n" s="5">
        <v>0</v>
      </c>
      <c r="E125" t="n" s="5">
        <v>0</v>
      </c>
    </row>
    <row spans="1:5" r="126">
      <c r="A126" t="s" s="4">
        <v>67</v>
      </c>
      <c r="B126" t="n" s="8">
        <v>602</v>
      </c>
      <c r="C126" t="n" s="8">
        <v>-284</v>
      </c>
      <c r="D126" t="n" s="8">
        <v>540</v>
      </c>
      <c r="E126" t="n" s="8">
        <v>-43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607</v>
      </c>
      <c r="B1" t="s" s="2">
        <v>2</v>
      </c>
      <c r="C1" t="s" s="2">
        <v>69</v>
      </c>
      <c r="D1" t="s" s="2">
        <v>24</v>
      </c>
      <c r="E1" t="s" s="2">
        <v>608</v>
      </c>
    </row>
    <row spans="1:5" r="2">
      <c r="A2" t="s" s="4">
        <v>71</v>
      </c>
      <c r="B2" t="n" s="8">
        <v>425</v>
      </c>
      <c r="C2" t="n" s="8">
        <v>511</v>
      </c>
      <c r="D2" t="n" s="8">
        <v>483</v>
      </c>
      <c r="E2" t="n" s="8">
        <v>528</v>
      </c>
    </row>
    <row spans="1:5" r="3">
      <c r="A3" t="s" s="4">
        <v>72</v>
      </c>
      <c r="B3" t="n" s="5">
        <v>1425</v>
      </c>
      <c r="C3" t="n" s="5">
        <v>1404</v>
      </c>
    </row>
    <row spans="1:5" r="4">
      <c r="A4" t="s" s="4">
        <v>73</v>
      </c>
      <c r="B4" t="n" s="5">
        <v>709</v>
      </c>
      <c r="C4" t="n" s="5">
        <v>669</v>
      </c>
    </row>
    <row spans="1:5" r="5">
      <c r="A5" t="s" s="4">
        <v>609</v>
      </c>
      <c r="B5" t="n" s="5">
        <v>0</v>
      </c>
      <c r="C5" t="n" s="5">
        <v>0</v>
      </c>
    </row>
    <row spans="1:5" r="6">
      <c r="A6" t="s" s="4">
        <v>74</v>
      </c>
      <c r="B6" t="n" s="5">
        <v>481</v>
      </c>
      <c r="C6" t="n" s="5">
        <v>504</v>
      </c>
    </row>
    <row spans="1:5" r="7">
      <c r="A7" t="s" s="4">
        <v>75</v>
      </c>
      <c r="B7" t="n" s="5">
        <v>3040</v>
      </c>
      <c r="C7" t="n" s="5">
        <v>3088</v>
      </c>
    </row>
    <row spans="1:5" r="8">
      <c r="A8" t="s" s="4">
        <v>76</v>
      </c>
      <c r="B8" t="n" s="5">
        <v>348</v>
      </c>
      <c r="C8" t="n" s="5">
        <v>396</v>
      </c>
    </row>
    <row spans="1:5" r="9">
      <c r="A9" t="s" s="4">
        <v>77</v>
      </c>
      <c r="B9" t="n" s="5">
        <v>2758</v>
      </c>
      <c r="C9" t="n" s="5">
        <v>2760</v>
      </c>
    </row>
    <row spans="1:5" r="10">
      <c r="A10" t="s" s="4">
        <v>78</v>
      </c>
      <c r="B10" t="n" s="5">
        <v>863</v>
      </c>
      <c r="C10" t="n" s="5">
        <v>926</v>
      </c>
    </row>
    <row spans="1:5" r="11">
      <c r="A11" t="s" s="4">
        <v>79</v>
      </c>
      <c r="B11" t="n" s="5">
        <v>137</v>
      </c>
      <c r="C11" t="n" s="5">
        <v>551</v>
      </c>
    </row>
    <row spans="1:5" r="12">
      <c r="A12" t="s" s="4">
        <v>80</v>
      </c>
      <c r="B12" t="n" s="5">
        <v>375</v>
      </c>
      <c r="C12" t="n" s="5">
        <v>349</v>
      </c>
    </row>
    <row spans="1:5" r="13">
      <c r="A13" t="s" s="4">
        <v>610</v>
      </c>
      <c r="B13" t="n" s="5">
        <v>0</v>
      </c>
      <c r="C13" t="n" s="5">
        <v>0</v>
      </c>
    </row>
    <row spans="1:5" r="14">
      <c r="A14" t="s" s="4">
        <v>609</v>
      </c>
      <c r="B14" t="n" s="5">
        <v>0</v>
      </c>
      <c r="C14" t="n" s="5">
        <v>0</v>
      </c>
    </row>
    <row spans="1:5" r="15">
      <c r="A15" t="s" s="4">
        <v>81</v>
      </c>
      <c r="B15" t="n" s="5">
        <v>545</v>
      </c>
      <c r="C15" t="n" s="5">
        <v>537</v>
      </c>
    </row>
    <row spans="1:5" r="16">
      <c r="A16" t="s" s="4">
        <v>82</v>
      </c>
      <c r="B16" t="n" s="5">
        <v>8066</v>
      </c>
      <c r="C16" t="n" s="5">
        <v>8607</v>
      </c>
    </row>
    <row spans="1:5" r="17">
      <c r="A17" t="s" s="4">
        <v>84</v>
      </c>
      <c r="B17" t="n" s="5">
        <v>59</v>
      </c>
      <c r="C17" t="n" s="5">
        <v>187</v>
      </c>
    </row>
    <row spans="1:5" r="18">
      <c r="A18" t="s" s="4">
        <v>85</v>
      </c>
      <c r="B18" t="n" s="5">
        <v>695</v>
      </c>
      <c r="C18" t="n" s="5">
        <v>712</v>
      </c>
    </row>
    <row spans="1:5" r="19">
      <c r="A19" t="s" s="4">
        <v>86</v>
      </c>
      <c r="B19" t="n" s="5">
        <v>178</v>
      </c>
      <c r="C19" t="n" s="5">
        <v>196</v>
      </c>
    </row>
    <row spans="1:5" r="20">
      <c r="A20" t="s" s="4">
        <v>87</v>
      </c>
      <c r="B20" t="n" s="5">
        <v>567</v>
      </c>
      <c r="C20" t="n" s="5">
        <v>494</v>
      </c>
    </row>
    <row spans="1:5" r="21">
      <c r="A21" t="s" s="4">
        <v>611</v>
      </c>
      <c r="B21" t="n" s="5">
        <v>0</v>
      </c>
      <c r="C21" t="n" s="5">
        <v>0</v>
      </c>
    </row>
    <row spans="1:5" r="22">
      <c r="A22" t="s" s="4">
        <v>88</v>
      </c>
      <c r="B22" t="n" s="5">
        <v>411</v>
      </c>
      <c r="C22" t="n" s="5">
        <v>481</v>
      </c>
    </row>
    <row spans="1:5" r="23">
      <c r="A23" t="s" s="4">
        <v>89</v>
      </c>
      <c r="B23" t="n" s="5">
        <v>1910</v>
      </c>
      <c r="C23" t="n" s="5">
        <v>2070</v>
      </c>
    </row>
    <row spans="1:5" r="24">
      <c r="A24" t="s" s="4">
        <v>90</v>
      </c>
      <c r="B24" t="n" s="5">
        <v>3415</v>
      </c>
      <c r="C24" t="n" s="5">
        <v>3472</v>
      </c>
    </row>
    <row spans="1:5" r="25">
      <c r="A25" t="s" s="4">
        <v>91</v>
      </c>
      <c r="B25" t="n" s="5">
        <v>686</v>
      </c>
      <c r="C25" t="n" s="5">
        <v>705</v>
      </c>
    </row>
    <row spans="1:5" r="26">
      <c r="A26" t="s" s="4">
        <v>92</v>
      </c>
      <c r="B26" t="n" s="5">
        <v>177</v>
      </c>
      <c r="C26" t="n" s="5">
        <v>170</v>
      </c>
    </row>
    <row spans="1:5" r="27">
      <c r="A27" t="s" s="4">
        <v>93</v>
      </c>
      <c r="B27" t="n" s="5">
        <v>181</v>
      </c>
      <c r="C27" t="n" s="5">
        <v>181</v>
      </c>
    </row>
    <row spans="1:5" r="28">
      <c r="A28" t="s" s="4">
        <v>611</v>
      </c>
      <c r="B28" t="n" s="5">
        <v>0</v>
      </c>
      <c r="C28" t="n" s="5">
        <v>0</v>
      </c>
    </row>
    <row spans="1:5" r="29">
      <c r="A29" t="s" s="4">
        <v>94</v>
      </c>
      <c r="B29" t="n" s="5">
        <v>83</v>
      </c>
      <c r="C29" t="n" s="5">
        <v>111</v>
      </c>
    </row>
    <row spans="1:5" r="30">
      <c r="A30" t="s" s="4">
        <v>95</v>
      </c>
      <c r="B30" t="n" s="5">
        <v>6452</v>
      </c>
      <c r="C30" t="n" s="5">
        <v>6709</v>
      </c>
    </row>
    <row spans="1:5" r="31">
      <c r="A31" t="s" s="4">
        <v>97</v>
      </c>
      <c r="B31" t="n" s="5">
        <v>16</v>
      </c>
      <c r="C31" t="n" s="5">
        <v>15</v>
      </c>
    </row>
    <row spans="1:5" r="32">
      <c r="A32" t="s" s="4">
        <v>104</v>
      </c>
      <c r="B32" t="n" s="5">
        <v>1594</v>
      </c>
      <c r="C32" t="n" s="5">
        <v>1871</v>
      </c>
    </row>
    <row spans="1:5" r="33">
      <c r="A33" t="s" s="4">
        <v>105</v>
      </c>
      <c r="B33" t="n" s="5">
        <v>4</v>
      </c>
      <c r="C33" t="n" s="5">
        <v>12</v>
      </c>
    </row>
    <row spans="1:5" r="34">
      <c r="A34" t="s" s="4">
        <v>106</v>
      </c>
      <c r="B34" t="n" s="5">
        <v>1598</v>
      </c>
      <c r="C34" t="n" s="5">
        <v>1883</v>
      </c>
    </row>
    <row spans="1:5" r="35">
      <c r="A35" t="s" s="4">
        <v>107</v>
      </c>
      <c r="B35" t="n" s="5">
        <v>8066</v>
      </c>
      <c r="C35" t="n" s="5">
        <v>8607</v>
      </c>
    </row>
    <row spans="1:5" r="36">
      <c r="A36" t="s" s="4">
        <v>603</v>
      </c>
    </row>
    <row spans="1:5" r="37">
      <c r="A37" t="s" s="4">
        <v>71</v>
      </c>
      <c r="B37" t="n" s="5">
        <v>20</v>
      </c>
      <c r="C37" t="n" s="5">
        <v>40</v>
      </c>
      <c r="D37" t="n" s="5">
        <v>29</v>
      </c>
      <c r="E37" t="n" s="5">
        <v>75</v>
      </c>
    </row>
    <row spans="1:5" r="38">
      <c r="A38" t="s" s="4">
        <v>72</v>
      </c>
      <c r="B38" t="n" s="5">
        <v>73</v>
      </c>
      <c r="C38" t="n" s="5">
        <v>69</v>
      </c>
    </row>
    <row spans="1:5" r="39">
      <c r="A39" t="s" s="4">
        <v>73</v>
      </c>
      <c r="B39" t="n" s="5">
        <v>255</v>
      </c>
      <c r="C39" t="n" s="5">
        <v>242</v>
      </c>
    </row>
    <row spans="1:5" r="40">
      <c r="A40" t="s" s="4">
        <v>609</v>
      </c>
      <c r="B40" t="n" s="5">
        <v>1055</v>
      </c>
      <c r="C40" t="n" s="5">
        <v>626</v>
      </c>
    </row>
    <row spans="1:5" r="41">
      <c r="A41" t="s" s="4">
        <v>74</v>
      </c>
      <c r="B41" t="n" s="5">
        <v>219</v>
      </c>
      <c r="C41" t="n" s="5">
        <v>294</v>
      </c>
    </row>
    <row spans="1:5" r="42">
      <c r="A42" t="s" s="4">
        <v>75</v>
      </c>
      <c r="B42" t="n" s="5">
        <v>1622</v>
      </c>
      <c r="C42" t="n" s="5">
        <v>1271</v>
      </c>
    </row>
    <row spans="1:5" r="43">
      <c r="A43" t="s" s="4">
        <v>76</v>
      </c>
      <c r="B43" t="n" s="5">
        <v>152</v>
      </c>
      <c r="C43" t="n" s="5">
        <v>161</v>
      </c>
    </row>
    <row spans="1:5" r="44">
      <c r="A44" t="s" s="4">
        <v>77</v>
      </c>
      <c r="B44" t="n" s="5">
        <v>876</v>
      </c>
      <c r="C44" t="n" s="5">
        <v>878</v>
      </c>
    </row>
    <row spans="1:5" r="45">
      <c r="A45" t="s" s="4">
        <v>78</v>
      </c>
      <c r="B45" t="n" s="5">
        <v>179</v>
      </c>
      <c r="C45" t="n" s="5">
        <v>196</v>
      </c>
    </row>
    <row spans="1:5" r="46">
      <c r="A46" t="s" s="4">
        <v>79</v>
      </c>
      <c r="B46" t="n" s="5">
        <v>0</v>
      </c>
      <c r="C46" t="n" s="5">
        <v>0</v>
      </c>
    </row>
    <row spans="1:5" r="47">
      <c r="A47" t="s" s="4">
        <v>80</v>
      </c>
      <c r="B47" t="n" s="5">
        <v>388</v>
      </c>
      <c r="C47" t="n" s="5">
        <v>363</v>
      </c>
    </row>
    <row spans="1:5" r="48">
      <c r="A48" t="s" s="4">
        <v>610</v>
      </c>
      <c r="B48" t="n" s="5">
        <v>3259</v>
      </c>
      <c r="C48" t="n" s="5">
        <v>3519</v>
      </c>
    </row>
    <row spans="1:5" r="49">
      <c r="A49" t="s" s="4">
        <v>609</v>
      </c>
      <c r="B49" t="n" s="5">
        <v>1091</v>
      </c>
      <c r="C49" t="n" s="5">
        <v>1127</v>
      </c>
    </row>
    <row spans="1:5" r="50">
      <c r="A50" t="s" s="4">
        <v>81</v>
      </c>
      <c r="B50" t="n" s="5">
        <v>388</v>
      </c>
      <c r="C50" t="n" s="5">
        <v>375</v>
      </c>
    </row>
    <row spans="1:5" r="51">
      <c r="A51" t="s" s="4">
        <v>82</v>
      </c>
      <c r="B51" t="n" s="5">
        <v>7955</v>
      </c>
      <c r="C51" t="n" s="5">
        <v>7890</v>
      </c>
    </row>
    <row spans="1:5" r="52">
      <c r="A52" t="s" s="4">
        <v>84</v>
      </c>
      <c r="B52" t="n" s="5">
        <v>41</v>
      </c>
      <c r="C52" t="n" s="5">
        <v>85</v>
      </c>
    </row>
    <row spans="1:5" r="53">
      <c r="A53" t="s" s="4">
        <v>85</v>
      </c>
      <c r="B53" t="n" s="5">
        <v>275</v>
      </c>
      <c r="C53" t="n" s="5">
        <v>248</v>
      </c>
    </row>
    <row spans="1:5" r="54">
      <c r="A54" t="s" s="4">
        <v>86</v>
      </c>
      <c r="B54" t="n" s="5">
        <v>80</v>
      </c>
      <c r="C54" t="n" s="5">
        <v>85</v>
      </c>
    </row>
    <row spans="1:5" r="55">
      <c r="A55" t="s" s="4">
        <v>87</v>
      </c>
      <c r="B55" t="n" s="5">
        <v>208</v>
      </c>
      <c r="C55" t="n" s="5">
        <v>149</v>
      </c>
    </row>
    <row spans="1:5" r="56">
      <c r="A56" t="s" s="4">
        <v>611</v>
      </c>
      <c r="B56" t="n" s="5">
        <v>1660</v>
      </c>
      <c r="C56" t="n" s="5">
        <v>1318</v>
      </c>
    </row>
    <row spans="1:5" r="57">
      <c r="A57" t="s" s="4">
        <v>88</v>
      </c>
      <c r="B57" t="n" s="5">
        <v>221</v>
      </c>
      <c r="C57" t="n" s="5">
        <v>192</v>
      </c>
    </row>
    <row spans="1:5" r="58">
      <c r="A58" t="s" s="4">
        <v>89</v>
      </c>
      <c r="B58" t="n" s="5">
        <v>2485</v>
      </c>
      <c r="C58" t="n" s="5">
        <v>2077</v>
      </c>
    </row>
    <row spans="1:5" r="59">
      <c r="A59" t="s" s="4">
        <v>90</v>
      </c>
      <c r="B59" t="n" s="5">
        <v>3402</v>
      </c>
      <c r="C59" t="n" s="5">
        <v>3454</v>
      </c>
    </row>
    <row spans="1:5" r="60">
      <c r="A60" t="s" s="4">
        <v>91</v>
      </c>
      <c r="B60" t="n" s="5">
        <v>400</v>
      </c>
      <c r="C60" t="n" s="5">
        <v>391</v>
      </c>
    </row>
    <row spans="1:5" r="61">
      <c r="A61" t="s" s="4">
        <v>92</v>
      </c>
      <c r="B61" t="n" s="5">
        <v>23</v>
      </c>
      <c r="C61" t="n" s="5">
        <v>25</v>
      </c>
    </row>
    <row spans="1:5" r="62">
      <c r="A62" t="s" s="4">
        <v>93</v>
      </c>
      <c r="B62" t="n" s="5">
        <v>3</v>
      </c>
      <c r="C62" t="n" s="5">
        <v>3</v>
      </c>
    </row>
    <row spans="1:5" r="63">
      <c r="A63" t="s" s="4">
        <v>611</v>
      </c>
      <c r="B63" t="n" s="5">
        <v>17</v>
      </c>
      <c r="C63" t="n" s="5">
        <v>17</v>
      </c>
    </row>
    <row spans="1:5" r="64">
      <c r="A64" t="s" s="4">
        <v>94</v>
      </c>
      <c r="B64" t="n" s="5">
        <v>31</v>
      </c>
      <c r="C64" t="n" s="5">
        <v>52</v>
      </c>
    </row>
    <row spans="1:5" r="65">
      <c r="A65" t="s" s="4">
        <v>95</v>
      </c>
      <c r="B65" t="n" s="5">
        <v>6361</v>
      </c>
      <c r="C65" t="n" s="5">
        <v>6019</v>
      </c>
    </row>
    <row spans="1:5" r="66">
      <c r="A66" t="s" s="4">
        <v>97</v>
      </c>
      <c r="B66" t="n" s="5">
        <v>0</v>
      </c>
      <c r="C66" t="n" s="5">
        <v>0</v>
      </c>
    </row>
    <row spans="1:5" r="67">
      <c r="A67" t="s" s="4">
        <v>104</v>
      </c>
      <c r="B67" t="n" s="5">
        <v>1594</v>
      </c>
      <c r="C67" t="n" s="5">
        <v>1871</v>
      </c>
    </row>
    <row spans="1:5" r="68">
      <c r="A68" t="s" s="4">
        <v>105</v>
      </c>
      <c r="B68" t="n" s="5">
        <v>0</v>
      </c>
      <c r="C68" t="n" s="5">
        <v>0</v>
      </c>
    </row>
    <row spans="1:5" r="69">
      <c r="A69" t="s" s="4">
        <v>106</v>
      </c>
      <c r="B69" t="n" s="5">
        <v>1594</v>
      </c>
      <c r="C69" t="n" s="5">
        <v>1871</v>
      </c>
    </row>
    <row spans="1:5" r="70">
      <c r="A70" t="s" s="4">
        <v>107</v>
      </c>
      <c r="B70" t="n" s="5">
        <v>7955</v>
      </c>
      <c r="C70" t="n" s="5">
        <v>7890</v>
      </c>
    </row>
    <row spans="1:5" r="71">
      <c r="A71" t="s" s="4">
        <v>604</v>
      </c>
    </row>
    <row spans="1:5" r="72">
      <c r="A72" t="s" s="4">
        <v>71</v>
      </c>
      <c r="B72" t="n" s="5">
        <v>14</v>
      </c>
      <c r="C72" t="n" s="5">
        <v>9</v>
      </c>
      <c r="D72" t="n" s="5">
        <v>15</v>
      </c>
      <c r="E72" t="n" s="5">
        <v>11</v>
      </c>
    </row>
    <row spans="1:5" r="73">
      <c r="A73" t="s" s="4">
        <v>72</v>
      </c>
      <c r="B73" t="n" s="5">
        <v>32</v>
      </c>
      <c r="C73" t="n" s="5">
        <v>19</v>
      </c>
    </row>
    <row spans="1:5" r="74">
      <c r="A74" t="s" s="4">
        <v>73</v>
      </c>
      <c r="B74" t="n" s="5">
        <v>10</v>
      </c>
      <c r="C74" t="n" s="5">
        <v>6</v>
      </c>
    </row>
    <row spans="1:5" r="75">
      <c r="A75" t="s" s="4">
        <v>609</v>
      </c>
      <c r="B75" t="n" s="5">
        <v>1286</v>
      </c>
      <c r="C75" t="n" s="5">
        <v>1228</v>
      </c>
    </row>
    <row spans="1:5" r="76">
      <c r="A76" t="s" s="4">
        <v>74</v>
      </c>
      <c r="B76" t="n" s="5">
        <v>31</v>
      </c>
      <c r="C76" t="n" s="5">
        <v>28</v>
      </c>
    </row>
    <row spans="1:5" r="77">
      <c r="A77" t="s" s="4">
        <v>75</v>
      </c>
      <c r="B77" t="n" s="5">
        <v>1373</v>
      </c>
      <c r="C77" t="n" s="5">
        <v>1290</v>
      </c>
    </row>
    <row spans="1:5" r="78">
      <c r="A78" t="s" s="4">
        <v>76</v>
      </c>
      <c r="B78" t="n" s="5">
        <v>1</v>
      </c>
      <c r="C78" t="n" s="5">
        <v>1</v>
      </c>
    </row>
    <row spans="1:5" r="79">
      <c r="A79" t="s" s="4">
        <v>77</v>
      </c>
      <c r="B79" t="n" s="5">
        <v>0</v>
      </c>
      <c r="C79" t="n" s="5">
        <v>0</v>
      </c>
    </row>
    <row spans="1:5" r="80">
      <c r="A80" t="s" s="4">
        <v>78</v>
      </c>
      <c r="B80" t="n" s="5">
        <v>0</v>
      </c>
      <c r="C80" t="n" s="5">
        <v>0</v>
      </c>
    </row>
    <row spans="1:5" r="81">
      <c r="A81" t="s" s="4">
        <v>79</v>
      </c>
      <c r="B81" t="n" s="5">
        <v>0</v>
      </c>
      <c r="C81" t="n" s="5">
        <v>0</v>
      </c>
    </row>
    <row spans="1:5" r="82">
      <c r="A82" t="s" s="4">
        <v>80</v>
      </c>
      <c r="B82" t="n" s="5">
        <v>130</v>
      </c>
      <c r="C82" t="n" s="5">
        <v>128</v>
      </c>
    </row>
    <row spans="1:5" r="83">
      <c r="A83" t="s" s="4">
        <v>610</v>
      </c>
      <c r="B83" t="n" s="5">
        <v>1491</v>
      </c>
      <c r="C83" t="n" s="5">
        <v>1771</v>
      </c>
    </row>
    <row spans="1:5" r="84">
      <c r="A84" t="s" s="4">
        <v>609</v>
      </c>
      <c r="B84" t="n" s="5">
        <v>21</v>
      </c>
      <c r="C84" t="n" s="5">
        <v>20</v>
      </c>
    </row>
    <row spans="1:5" r="85">
      <c r="A85" t="s" s="4">
        <v>81</v>
      </c>
      <c r="B85" t="n" s="5">
        <v>53</v>
      </c>
      <c r="C85" t="n" s="5">
        <v>49</v>
      </c>
    </row>
    <row spans="1:5" r="86">
      <c r="A86" t="s" s="4">
        <v>82</v>
      </c>
      <c r="B86" t="n" s="5">
        <v>3069</v>
      </c>
      <c r="C86" t="n" s="5">
        <v>3259</v>
      </c>
    </row>
    <row spans="1:5" r="87">
      <c r="A87" t="s" s="4">
        <v>84</v>
      </c>
      <c r="B87" t="n" s="5">
        <v>0</v>
      </c>
      <c r="C87" t="n" s="5">
        <v>0</v>
      </c>
    </row>
    <row spans="1:5" r="88">
      <c r="A88" t="s" s="4">
        <v>85</v>
      </c>
      <c r="B88" t="n" s="5">
        <v>0</v>
      </c>
      <c r="C88" t="n" s="5">
        <v>0</v>
      </c>
    </row>
    <row spans="1:5" r="89">
      <c r="A89" t="s" s="4">
        <v>86</v>
      </c>
      <c r="B89" t="n" s="5">
        <v>1</v>
      </c>
      <c r="C89" t="n" s="5">
        <v>0</v>
      </c>
    </row>
    <row spans="1:5" r="90">
      <c r="A90" t="s" s="4">
        <v>87</v>
      </c>
      <c r="B90" t="n" s="5">
        <v>32</v>
      </c>
      <c r="C90" t="n" s="5">
        <v>21</v>
      </c>
    </row>
    <row spans="1:5" r="91">
      <c r="A91" t="s" s="4">
        <v>611</v>
      </c>
      <c r="B91" t="n" s="5">
        <v>136</v>
      </c>
      <c r="C91" t="n" s="5">
        <v>124</v>
      </c>
    </row>
    <row spans="1:5" r="92">
      <c r="A92" t="s" s="4">
        <v>88</v>
      </c>
      <c r="B92" t="n" s="5">
        <v>5</v>
      </c>
      <c r="C92" t="n" s="5">
        <v>10</v>
      </c>
    </row>
    <row spans="1:5" r="93">
      <c r="A93" t="s" s="4">
        <v>89</v>
      </c>
      <c r="B93" t="n" s="5">
        <v>174</v>
      </c>
      <c r="C93" t="n" s="5">
        <v>155</v>
      </c>
    </row>
    <row spans="1:5" r="94">
      <c r="A94" t="s" s="4">
        <v>90</v>
      </c>
      <c r="B94" t="n" s="5">
        <v>0</v>
      </c>
      <c r="C94" t="n" s="5">
        <v>0</v>
      </c>
    </row>
    <row spans="1:5" r="95">
      <c r="A95" t="s" s="4">
        <v>91</v>
      </c>
      <c r="B95" t="n" s="5">
        <v>0</v>
      </c>
      <c r="C95" t="n" s="5">
        <v>0</v>
      </c>
    </row>
    <row spans="1:5" r="96">
      <c r="A96" t="s" s="4">
        <v>92</v>
      </c>
      <c r="B96" t="n" s="5">
        <v>0</v>
      </c>
      <c r="C96" t="n" s="5">
        <v>0</v>
      </c>
    </row>
    <row spans="1:5" r="97">
      <c r="A97" t="s" s="4">
        <v>93</v>
      </c>
      <c r="B97" t="n" s="5">
        <v>11</v>
      </c>
      <c r="C97" t="n" s="5">
        <v>10</v>
      </c>
    </row>
    <row spans="1:5" r="98">
      <c r="A98" t="s" s="4">
        <v>611</v>
      </c>
      <c r="B98" t="n" s="5">
        <v>39</v>
      </c>
      <c r="C98" t="n" s="5">
        <v>41</v>
      </c>
    </row>
    <row spans="1:5" r="99">
      <c r="A99" t="s" s="4">
        <v>94</v>
      </c>
      <c r="B99" t="n" s="5">
        <v>0</v>
      </c>
      <c r="C99" t="n" s="5">
        <v>0</v>
      </c>
    </row>
    <row spans="1:5" r="100">
      <c r="A100" t="s" s="4">
        <v>95</v>
      </c>
      <c r="B100" t="n" s="5">
        <v>224</v>
      </c>
      <c r="C100" t="n" s="5">
        <v>206</v>
      </c>
    </row>
    <row spans="1:5" r="101">
      <c r="A101" t="s" s="4">
        <v>97</v>
      </c>
      <c r="B101" t="n" s="5">
        <v>0</v>
      </c>
      <c r="C101" t="n" s="5">
        <v>0</v>
      </c>
    </row>
    <row spans="1:5" r="102">
      <c r="A102" t="s" s="4">
        <v>104</v>
      </c>
      <c r="B102" t="n" s="5">
        <v>2845</v>
      </c>
      <c r="C102" t="n" s="5">
        <v>3053</v>
      </c>
    </row>
    <row spans="1:5" r="103">
      <c r="A103" t="s" s="4">
        <v>105</v>
      </c>
      <c r="B103" t="n" s="5">
        <v>0</v>
      </c>
      <c r="C103" t="n" s="5">
        <v>0</v>
      </c>
    </row>
    <row spans="1:5" r="104">
      <c r="A104" t="s" s="4">
        <v>106</v>
      </c>
      <c r="B104" t="n" s="5">
        <v>2845</v>
      </c>
      <c r="C104" t="n" s="5">
        <v>3053</v>
      </c>
    </row>
    <row spans="1:5" r="105">
      <c r="A105" t="s" s="4">
        <v>107</v>
      </c>
      <c r="B105" t="n" s="5">
        <v>3069</v>
      </c>
      <c r="C105" t="n" s="5">
        <v>3259</v>
      </c>
    </row>
    <row spans="1:5" r="106">
      <c r="A106" t="s" s="4">
        <v>605</v>
      </c>
    </row>
    <row spans="1:5" r="107">
      <c r="A107" t="s" s="4">
        <v>71</v>
      </c>
      <c r="B107" t="n" s="5">
        <v>391</v>
      </c>
      <c r="C107" t="n" s="5">
        <v>462</v>
      </c>
      <c r="D107" t="n" s="5">
        <v>439</v>
      </c>
      <c r="E107" t="n" s="5">
        <v>442</v>
      </c>
    </row>
    <row spans="1:5" r="108">
      <c r="A108" t="s" s="4">
        <v>72</v>
      </c>
      <c r="B108" t="n" s="5">
        <v>1320</v>
      </c>
      <c r="C108" t="n" s="5">
        <v>1316</v>
      </c>
    </row>
    <row spans="1:5" r="109">
      <c r="A109" t="s" s="4">
        <v>73</v>
      </c>
      <c r="B109" t="n" s="5">
        <v>444</v>
      </c>
      <c r="C109" t="n" s="5">
        <v>421</v>
      </c>
    </row>
    <row spans="1:5" r="110">
      <c r="A110" t="s" s="4">
        <v>609</v>
      </c>
      <c r="B110" t="n" s="5">
        <v>330</v>
      </c>
      <c r="C110" t="n" s="5">
        <v>476</v>
      </c>
    </row>
    <row spans="1:5" r="111">
      <c r="A111" t="s" s="4">
        <v>74</v>
      </c>
      <c r="B111" t="n" s="5">
        <v>278</v>
      </c>
      <c r="C111" t="n" s="5">
        <v>280</v>
      </c>
    </row>
    <row spans="1:5" r="112">
      <c r="A112" t="s" s="4">
        <v>75</v>
      </c>
      <c r="B112" t="n" s="5">
        <v>2763</v>
      </c>
      <c r="C112" t="n" s="5">
        <v>2955</v>
      </c>
    </row>
    <row spans="1:5" r="113">
      <c r="A113" t="s" s="4">
        <v>76</v>
      </c>
      <c r="B113" t="n" s="5">
        <v>195</v>
      </c>
      <c r="C113" t="n" s="5">
        <v>234</v>
      </c>
    </row>
    <row spans="1:5" r="114">
      <c r="A114" t="s" s="4">
        <v>77</v>
      </c>
      <c r="B114" t="n" s="5">
        <v>1882</v>
      </c>
      <c r="C114" t="n" s="5">
        <v>1882</v>
      </c>
    </row>
    <row spans="1:5" r="115">
      <c r="A115" t="s" s="4">
        <v>78</v>
      </c>
      <c r="B115" t="n" s="5">
        <v>684</v>
      </c>
      <c r="C115" t="n" s="5">
        <v>730</v>
      </c>
    </row>
    <row spans="1:5" r="116">
      <c r="A116" t="s" s="4">
        <v>79</v>
      </c>
      <c r="B116" t="n" s="5">
        <v>137</v>
      </c>
      <c r="C116" t="n" s="5">
        <v>551</v>
      </c>
    </row>
    <row spans="1:5" r="117">
      <c r="A117" t="s" s="4">
        <v>80</v>
      </c>
      <c r="B117" t="n" s="5">
        <v>42</v>
      </c>
      <c r="C117" t="n" s="5">
        <v>43</v>
      </c>
    </row>
    <row spans="1:5" r="118">
      <c r="A118" t="s" s="4">
        <v>610</v>
      </c>
      <c r="B118" t="n" s="5">
        <v>0</v>
      </c>
      <c r="C118" t="n" s="5">
        <v>0</v>
      </c>
    </row>
    <row spans="1:5" r="119">
      <c r="A119" t="s" s="4">
        <v>609</v>
      </c>
      <c r="B119" t="n" s="5">
        <v>39</v>
      </c>
      <c r="C119" t="n" s="5">
        <v>41</v>
      </c>
    </row>
    <row spans="1:5" r="120">
      <c r="A120" t="s" s="4">
        <v>81</v>
      </c>
      <c r="B120" t="n" s="5">
        <v>104</v>
      </c>
      <c r="C120" t="n" s="5">
        <v>113</v>
      </c>
    </row>
    <row spans="1:5" r="121">
      <c r="A121" t="s" s="4">
        <v>82</v>
      </c>
      <c r="B121" t="n" s="5">
        <v>5846</v>
      </c>
      <c r="C121" t="n" s="5">
        <v>6549</v>
      </c>
    </row>
    <row spans="1:5" r="122">
      <c r="A122" t="s" s="4">
        <v>84</v>
      </c>
      <c r="B122" t="n" s="5">
        <v>18</v>
      </c>
      <c r="C122" t="n" s="5">
        <v>102</v>
      </c>
    </row>
    <row spans="1:5" r="123">
      <c r="A123" t="s" s="4">
        <v>85</v>
      </c>
      <c r="B123" t="n" s="5">
        <v>420</v>
      </c>
      <c r="C123" t="n" s="5">
        <v>464</v>
      </c>
    </row>
    <row spans="1:5" r="124">
      <c r="A124" t="s" s="4">
        <v>86</v>
      </c>
      <c r="B124" t="n" s="5">
        <v>97</v>
      </c>
      <c r="C124" t="n" s="5">
        <v>111</v>
      </c>
    </row>
    <row spans="1:5" r="125">
      <c r="A125" t="s" s="4">
        <v>87</v>
      </c>
      <c r="B125" t="n" s="5">
        <v>327</v>
      </c>
      <c r="C125" t="n" s="5">
        <v>324</v>
      </c>
    </row>
    <row spans="1:5" r="126">
      <c r="A126" t="s" s="4">
        <v>611</v>
      </c>
      <c r="B126" t="n" s="5">
        <v>875</v>
      </c>
      <c r="C126" t="n" s="5">
        <v>888</v>
      </c>
    </row>
    <row spans="1:5" r="127">
      <c r="A127" t="s" s="4">
        <v>88</v>
      </c>
      <c r="B127" t="n" s="5">
        <v>232</v>
      </c>
      <c r="C127" t="n" s="5">
        <v>377</v>
      </c>
    </row>
    <row spans="1:5" r="128">
      <c r="A128" t="s" s="4">
        <v>89</v>
      </c>
      <c r="B128" t="n" s="5">
        <v>1969</v>
      </c>
      <c r="C128" t="n" s="5">
        <v>2266</v>
      </c>
    </row>
    <row spans="1:5" r="129">
      <c r="A129" t="s" s="4">
        <v>90</v>
      </c>
      <c r="B129" t="n" s="5">
        <v>13</v>
      </c>
      <c r="C129" t="n" s="5">
        <v>18</v>
      </c>
    </row>
    <row spans="1:5" r="130">
      <c r="A130" t="s" s="4">
        <v>91</v>
      </c>
      <c r="B130" t="n" s="5">
        <v>286</v>
      </c>
      <c r="C130" t="n" s="5">
        <v>314</v>
      </c>
    </row>
    <row spans="1:5" r="131">
      <c r="A131" t="s" s="4">
        <v>92</v>
      </c>
      <c r="B131" t="n" s="5">
        <v>154</v>
      </c>
      <c r="C131" t="n" s="5">
        <v>145</v>
      </c>
    </row>
    <row spans="1:5" r="132">
      <c r="A132" t="s" s="4">
        <v>93</v>
      </c>
      <c r="B132" t="n" s="5">
        <v>167</v>
      </c>
      <c r="C132" t="n" s="5">
        <v>168</v>
      </c>
    </row>
    <row spans="1:5" r="133">
      <c r="A133" t="s" s="4">
        <v>611</v>
      </c>
      <c r="B133" t="n" s="5">
        <v>1095</v>
      </c>
      <c r="C133" t="n" s="5">
        <v>1130</v>
      </c>
    </row>
    <row spans="1:5" r="134">
      <c r="A134" t="s" s="4">
        <v>94</v>
      </c>
      <c r="B134" t="n" s="5">
        <v>237</v>
      </c>
      <c r="C134" t="n" s="5">
        <v>244</v>
      </c>
    </row>
    <row spans="1:5" r="135">
      <c r="A135" t="s" s="4">
        <v>95</v>
      </c>
      <c r="B135" t="n" s="5">
        <v>3921</v>
      </c>
      <c r="C135" t="n" s="5">
        <v>4285</v>
      </c>
    </row>
    <row spans="1:5" r="136">
      <c r="A136" t="s" s="4">
        <v>97</v>
      </c>
      <c r="B136" t="n" s="5">
        <v>16</v>
      </c>
      <c r="C136" t="n" s="5">
        <v>15</v>
      </c>
    </row>
    <row spans="1:5" r="137">
      <c r="A137" t="s" s="4">
        <v>104</v>
      </c>
      <c r="B137" t="n" s="5">
        <v>1905</v>
      </c>
      <c r="C137" t="n" s="5">
        <v>2237</v>
      </c>
    </row>
    <row spans="1:5" r="138">
      <c r="A138" t="s" s="4">
        <v>105</v>
      </c>
      <c r="B138" t="n" s="5">
        <v>4</v>
      </c>
      <c r="C138" t="n" s="5">
        <v>12</v>
      </c>
    </row>
    <row spans="1:5" r="139">
      <c r="A139" t="s" s="4">
        <v>106</v>
      </c>
      <c r="B139" t="n" s="5">
        <v>1909</v>
      </c>
      <c r="C139" t="n" s="5">
        <v>2249</v>
      </c>
    </row>
    <row spans="1:5" r="140">
      <c r="A140" t="s" s="4">
        <v>107</v>
      </c>
      <c r="B140" t="n" s="5">
        <v>5846</v>
      </c>
      <c r="C140" t="n" s="5">
        <v>6549</v>
      </c>
    </row>
    <row spans="1:5" r="141">
      <c r="A141" t="s" s="4">
        <v>606</v>
      </c>
    </row>
    <row spans="1:5" r="142">
      <c r="A142" t="s" s="4">
        <v>71</v>
      </c>
      <c r="B142" t="n" s="5">
        <v>0</v>
      </c>
      <c r="C142" t="n" s="5">
        <v>0</v>
      </c>
      <c r="D142" t="n" s="8">
        <v>0</v>
      </c>
      <c r="E142" t="n" s="8">
        <v>0</v>
      </c>
    </row>
    <row spans="1:5" r="143">
      <c r="A143" t="s" s="4">
        <v>72</v>
      </c>
      <c r="B143" t="n" s="5">
        <v>0</v>
      </c>
      <c r="C143" t="n" s="5">
        <v>0</v>
      </c>
    </row>
    <row spans="1:5" r="144">
      <c r="A144" t="s" s="4">
        <v>73</v>
      </c>
      <c r="B144" t="n" s="5">
        <v>0</v>
      </c>
      <c r="C144" t="n" s="5">
        <v>0</v>
      </c>
    </row>
    <row spans="1:5" r="145">
      <c r="A145" t="s" s="4">
        <v>609</v>
      </c>
      <c r="B145" t="n" s="5">
        <v>-2671</v>
      </c>
      <c r="C145" t="n" s="5">
        <v>-2330</v>
      </c>
    </row>
    <row spans="1:5" r="146">
      <c r="A146" t="s" s="4">
        <v>74</v>
      </c>
      <c r="B146" t="n" s="5">
        <v>-47</v>
      </c>
      <c r="C146" t="n" s="5">
        <v>-98</v>
      </c>
    </row>
    <row spans="1:5" r="147">
      <c r="A147" t="s" s="4">
        <v>75</v>
      </c>
      <c r="B147" t="n" s="5">
        <v>-2718</v>
      </c>
      <c r="C147" t="n" s="5">
        <v>-2428</v>
      </c>
    </row>
    <row spans="1:5" r="148">
      <c r="A148" t="s" s="4">
        <v>76</v>
      </c>
      <c r="B148" t="n" s="5">
        <v>0</v>
      </c>
      <c r="C148" t="n" s="5">
        <v>0</v>
      </c>
    </row>
    <row spans="1:5" r="149">
      <c r="A149" t="s" s="4">
        <v>77</v>
      </c>
      <c r="B149" t="n" s="5">
        <v>0</v>
      </c>
      <c r="C149" t="n" s="5">
        <v>0</v>
      </c>
    </row>
    <row spans="1:5" r="150">
      <c r="A150" t="s" s="4">
        <v>78</v>
      </c>
      <c r="B150" t="n" s="5">
        <v>0</v>
      </c>
      <c r="C150" t="n" s="5">
        <v>0</v>
      </c>
    </row>
    <row spans="1:5" r="151">
      <c r="A151" t="s" s="4">
        <v>79</v>
      </c>
      <c r="B151" t="n" s="5">
        <v>0</v>
      </c>
      <c r="C151" t="n" s="5">
        <v>0</v>
      </c>
    </row>
    <row spans="1:5" r="152">
      <c r="A152" t="s" s="4">
        <v>80</v>
      </c>
      <c r="B152" t="n" s="5">
        <v>-185</v>
      </c>
      <c r="C152" t="n" s="5">
        <v>-185</v>
      </c>
    </row>
    <row spans="1:5" r="153">
      <c r="A153" t="s" s="4">
        <v>610</v>
      </c>
      <c r="B153" t="n" s="5">
        <v>-4750</v>
      </c>
      <c r="C153" t="n" s="5">
        <v>-5290</v>
      </c>
    </row>
    <row spans="1:5" r="154">
      <c r="A154" t="s" s="4">
        <v>609</v>
      </c>
      <c r="B154" t="n" s="5">
        <v>-1151</v>
      </c>
      <c r="C154" t="n" s="5">
        <v>-1188</v>
      </c>
    </row>
    <row spans="1:5" r="155">
      <c r="A155" t="s" s="4">
        <v>81</v>
      </c>
      <c r="B155" t="n" s="5">
        <v>0</v>
      </c>
      <c r="C155" t="n" s="5">
        <v>0</v>
      </c>
    </row>
    <row spans="1:5" r="156">
      <c r="A156" t="s" s="4">
        <v>82</v>
      </c>
      <c r="B156" t="n" s="5">
        <v>-8804</v>
      </c>
      <c r="C156" t="n" s="5">
        <v>-9091</v>
      </c>
    </row>
    <row spans="1:5" r="157">
      <c r="A157" t="s" s="4">
        <v>84</v>
      </c>
      <c r="B157" t="n" s="5">
        <v>0</v>
      </c>
      <c r="C157" t="n" s="5">
        <v>0</v>
      </c>
    </row>
    <row spans="1:5" r="158">
      <c r="A158" t="s" s="4">
        <v>85</v>
      </c>
      <c r="B158" t="n" s="5">
        <v>0</v>
      </c>
      <c r="C158" t="n" s="5">
        <v>0</v>
      </c>
    </row>
    <row spans="1:5" r="159">
      <c r="A159" t="s" s="4">
        <v>86</v>
      </c>
      <c r="B159" t="n" s="5">
        <v>0</v>
      </c>
      <c r="C159" t="n" s="5">
        <v>0</v>
      </c>
    </row>
    <row spans="1:5" r="160">
      <c r="A160" t="s" s="4">
        <v>87</v>
      </c>
      <c r="B160" t="n" s="5">
        <v>0</v>
      </c>
      <c r="C160" t="n" s="5">
        <v>0</v>
      </c>
    </row>
    <row spans="1:5" r="161">
      <c r="A161" t="s" s="4">
        <v>611</v>
      </c>
      <c r="B161" t="n" s="5">
        <v>-2671</v>
      </c>
      <c r="C161" t="n" s="5">
        <v>-2330</v>
      </c>
    </row>
    <row spans="1:5" r="162">
      <c r="A162" t="s" s="4">
        <v>88</v>
      </c>
      <c r="B162" t="n" s="5">
        <v>-47</v>
      </c>
      <c r="C162" t="n" s="5">
        <v>-98</v>
      </c>
    </row>
    <row spans="1:5" r="163">
      <c r="A163" t="s" s="4">
        <v>89</v>
      </c>
      <c r="B163" t="n" s="5">
        <v>-2718</v>
      </c>
      <c r="C163" t="n" s="5">
        <v>-2428</v>
      </c>
    </row>
    <row spans="1:5" r="164">
      <c r="A164" t="s" s="4">
        <v>90</v>
      </c>
      <c r="B164" t="n" s="5">
        <v>0</v>
      </c>
      <c r="C164" t="n" s="5">
        <v>0</v>
      </c>
    </row>
    <row spans="1:5" r="165">
      <c r="A165" t="s" s="4">
        <v>91</v>
      </c>
      <c r="B165" t="n" s="5">
        <v>0</v>
      </c>
      <c r="C165" t="n" s="5">
        <v>0</v>
      </c>
    </row>
    <row spans="1:5" r="166">
      <c r="A166" t="s" s="4">
        <v>92</v>
      </c>
      <c r="B166" t="n" s="5">
        <v>0</v>
      </c>
      <c r="C166" t="n" s="5">
        <v>0</v>
      </c>
    </row>
    <row spans="1:5" r="167">
      <c r="A167" t="s" s="4">
        <v>93</v>
      </c>
      <c r="B167" t="n" s="5">
        <v>0</v>
      </c>
      <c r="C167" t="n" s="5">
        <v>0</v>
      </c>
    </row>
    <row spans="1:5" r="168">
      <c r="A168" t="s" s="4">
        <v>611</v>
      </c>
      <c r="B168" t="n" s="5">
        <v>-1151</v>
      </c>
      <c r="C168" t="n" s="5">
        <v>-1188</v>
      </c>
    </row>
    <row spans="1:5" r="169">
      <c r="A169" t="s" s="4">
        <v>94</v>
      </c>
      <c r="B169" t="n" s="5">
        <v>-185</v>
      </c>
      <c r="C169" t="n" s="5">
        <v>-185</v>
      </c>
    </row>
    <row spans="1:5" r="170">
      <c r="A170" t="s" s="4">
        <v>95</v>
      </c>
      <c r="B170" t="n" s="5">
        <v>-4054</v>
      </c>
      <c r="C170" t="n" s="5">
        <v>-3801</v>
      </c>
    </row>
    <row spans="1:5" r="171">
      <c r="A171" t="s" s="4">
        <v>97</v>
      </c>
      <c r="B171" t="n" s="5">
        <v>0</v>
      </c>
      <c r="C171" t="n" s="5">
        <v>0</v>
      </c>
    </row>
    <row spans="1:5" r="172">
      <c r="A172" t="s" s="4">
        <v>104</v>
      </c>
      <c r="B172" t="n" s="5">
        <v>-4750</v>
      </c>
      <c r="C172" t="n" s="5">
        <v>-5290</v>
      </c>
    </row>
    <row spans="1:5" r="173">
      <c r="A173" t="s" s="4">
        <v>105</v>
      </c>
      <c r="B173" t="n" s="5">
        <v>0</v>
      </c>
      <c r="C173" t="n" s="5">
        <v>0</v>
      </c>
    </row>
    <row spans="1:5" r="174">
      <c r="A174" t="s" s="4">
        <v>106</v>
      </c>
      <c r="B174" t="n" s="5">
        <v>-4750</v>
      </c>
      <c r="C174" t="n" s="5">
        <v>-5290</v>
      </c>
    </row>
    <row spans="1:5" r="175">
      <c r="A175" t="s" s="4">
        <v>107</v>
      </c>
      <c r="B175" t="n" s="8">
        <v>-8804</v>
      </c>
      <c r="C175" t="n" s="8">
        <v>-90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r="A1" t="s" s="1">
        <v>612</v>
      </c>
      <c r="B1" t="s" s="2">
        <v>1</v>
      </c>
    </row>
    <row spans="1:5" r="2">
      <c r="B2" t="s" s="2">
        <v>2</v>
      </c>
      <c r="C2" t="s" s="2">
        <v>24</v>
      </c>
      <c r="D2" t="s" s="2">
        <v>69</v>
      </c>
      <c r="E2" t="s" s="2">
        <v>608</v>
      </c>
    </row>
    <row spans="1:5" r="3">
      <c r="A3" t="s" s="4">
        <v>613</v>
      </c>
      <c r="B3" t="n" s="8">
        <v>246</v>
      </c>
      <c r="C3" t="n" s="8">
        <v>111</v>
      </c>
    </row>
    <row spans="1:5" r="4">
      <c r="A4" t="s" s="4">
        <v>133</v>
      </c>
      <c r="B4" t="n" s="5">
        <v>-31</v>
      </c>
      <c r="C4" t="n" s="5">
        <v>-66</v>
      </c>
    </row>
    <row spans="1:5" r="5">
      <c r="A5" t="s" s="4">
        <v>134</v>
      </c>
      <c r="B5" t="n" s="5">
        <v>-79</v>
      </c>
      <c r="C5" t="n" s="5">
        <v>-73</v>
      </c>
    </row>
    <row spans="1:5" r="6">
      <c r="A6" t="s" s="4">
        <v>135</v>
      </c>
      <c r="B6" t="n" s="5">
        <v>0</v>
      </c>
      <c r="C6" t="n" s="5">
        <v>-1642</v>
      </c>
    </row>
    <row spans="1:5" r="7">
      <c r="A7" t="s" s="4">
        <v>614</v>
      </c>
      <c r="B7" t="n" s="5">
        <v>0</v>
      </c>
      <c r="C7" t="n" s="5">
        <v>0</v>
      </c>
    </row>
    <row spans="1:5" r="8">
      <c r="A8" t="s" s="4">
        <v>136</v>
      </c>
      <c r="B8" t="n" s="5">
        <v>0</v>
      </c>
      <c r="C8" t="n" s="5">
        <v>1114</v>
      </c>
    </row>
    <row spans="1:5" r="9">
      <c r="A9" t="s" s="4">
        <v>615</v>
      </c>
      <c r="B9" t="n" s="5">
        <v>0</v>
      </c>
      <c r="C9" t="n" s="5">
        <v>0</v>
      </c>
    </row>
    <row spans="1:5" r="10">
      <c r="A10" t="s" s="4">
        <v>137</v>
      </c>
      <c r="B10" t="n" s="5">
        <v>-3</v>
      </c>
      <c r="C10" t="n" s="5">
        <v>4</v>
      </c>
    </row>
    <row spans="1:5" r="11">
      <c r="A11" t="s" s="4">
        <v>138</v>
      </c>
      <c r="B11" t="n" s="5">
        <v>-113</v>
      </c>
      <c r="C11" t="n" s="5">
        <v>-663</v>
      </c>
    </row>
    <row spans="1:5" r="12">
      <c r="A12" t="s" s="4">
        <v>140</v>
      </c>
      <c r="B12" t="n" s="5">
        <v>-10</v>
      </c>
      <c r="C12" t="n" s="5">
        <v>-24</v>
      </c>
    </row>
    <row spans="1:5" r="13">
      <c r="A13" t="s" s="4">
        <v>141</v>
      </c>
      <c r="B13" t="n" s="5">
        <v>28</v>
      </c>
      <c r="C13" t="n" s="5">
        <v>9</v>
      </c>
    </row>
    <row spans="1:5" r="14">
      <c r="A14" t="s" s="4">
        <v>616</v>
      </c>
      <c r="B14" t="n" s="5">
        <v>-116</v>
      </c>
      <c r="C14" t="n" s="5">
        <v>-3</v>
      </c>
    </row>
    <row spans="1:5" r="15">
      <c r="A15" t="s" s="4">
        <v>143</v>
      </c>
      <c r="B15" t="n" s="5">
        <v>0</v>
      </c>
      <c r="C15" t="n" s="5">
        <v>250</v>
      </c>
    </row>
    <row spans="1:5" r="16">
      <c r="A16" t="s" s="4">
        <v>144</v>
      </c>
      <c r="B16" t="n" s="5">
        <v>-608</v>
      </c>
      <c r="C16" t="n" s="5">
        <v>-255</v>
      </c>
    </row>
    <row spans="1:5" r="17">
      <c r="A17" t="s" s="4">
        <v>145</v>
      </c>
      <c r="B17" t="n" s="5">
        <v>512</v>
      </c>
      <c r="C17" t="n" s="5">
        <v>570</v>
      </c>
    </row>
    <row spans="1:5" r="18">
      <c r="A18" t="s" s="4">
        <v>146</v>
      </c>
      <c r="B18" t="n" s="5">
        <v>0</v>
      </c>
      <c r="C18" t="n" s="5">
        <v>-3</v>
      </c>
    </row>
    <row spans="1:5" r="19">
      <c r="A19" t="s" s="4">
        <v>147</v>
      </c>
      <c r="B19" t="n" s="5">
        <v>11</v>
      </c>
      <c r="C19" t="n" s="5">
        <v>7</v>
      </c>
    </row>
    <row spans="1:5" r="20">
      <c r="A20" t="s" s="4">
        <v>148</v>
      </c>
      <c r="B20" t="n" s="5">
        <v>0</v>
      </c>
      <c r="C20" t="n" s="5">
        <v>-3</v>
      </c>
    </row>
    <row spans="1:5" r="21">
      <c r="A21" t="s" s="4">
        <v>617</v>
      </c>
      <c r="B21" t="n" s="5">
        <v>0</v>
      </c>
      <c r="C21" t="n" s="5">
        <v>0</v>
      </c>
    </row>
    <row spans="1:5" r="22">
      <c r="A22" t="s" s="4">
        <v>618</v>
      </c>
      <c r="B22" t="n" s="5">
        <v>0</v>
      </c>
      <c r="C22" t="n" s="5">
        <v>0</v>
      </c>
    </row>
    <row spans="1:5" r="23">
      <c r="A23" t="s" s="4">
        <v>619</v>
      </c>
      <c r="B23" t="n" s="5">
        <v>0</v>
      </c>
      <c r="C23" t="n" s="5">
        <v>0</v>
      </c>
    </row>
    <row spans="1:5" r="24">
      <c r="A24" t="s" s="4">
        <v>149</v>
      </c>
      <c r="B24" t="n" s="5">
        <v>-183</v>
      </c>
      <c r="C24" t="n" s="5">
        <v>548</v>
      </c>
    </row>
    <row spans="1:5" r="25">
      <c r="A25" t="s" s="4">
        <v>151</v>
      </c>
      <c r="B25" t="n" s="5">
        <v>-17</v>
      </c>
      <c r="C25" t="n" s="5">
        <v>-38</v>
      </c>
    </row>
    <row spans="1:5" r="26">
      <c r="A26" t="s" s="4">
        <v>152</v>
      </c>
      <c r="B26" t="n" s="5">
        <v>-19</v>
      </c>
      <c r="C26" t="n" s="5">
        <v>-3</v>
      </c>
    </row>
    <row spans="1:5" r="27">
      <c r="A27" t="s" s="4">
        <v>153</v>
      </c>
      <c r="B27" t="n" s="5">
        <v>-86</v>
      </c>
      <c r="C27" t="n" s="5">
        <v>-45</v>
      </c>
    </row>
    <row spans="1:5" r="28">
      <c r="A28" t="s" s="4">
        <v>71</v>
      </c>
      <c r="B28" t="n" s="5">
        <v>425</v>
      </c>
      <c r="C28" t="n" s="5">
        <v>483</v>
      </c>
      <c r="D28" t="n" s="8">
        <v>511</v>
      </c>
      <c r="E28" t="n" s="8">
        <v>528</v>
      </c>
    </row>
    <row spans="1:5" r="29">
      <c r="A29" t="s" s="4">
        <v>603</v>
      </c>
    </row>
    <row spans="1:5" r="30">
      <c r="A30" t="s" s="4">
        <v>613</v>
      </c>
      <c r="B30" t="n" s="5">
        <v>61</v>
      </c>
      <c r="C30" t="n" s="5">
        <v>17</v>
      </c>
    </row>
    <row spans="1:5" r="31">
      <c r="A31" t="s" s="4">
        <v>133</v>
      </c>
      <c r="B31" t="n" s="5">
        <v>-9</v>
      </c>
      <c r="C31" t="n" s="5">
        <v>-31</v>
      </c>
    </row>
    <row spans="1:5" r="32">
      <c r="A32" t="s" s="4">
        <v>134</v>
      </c>
      <c r="B32" t="n" s="5">
        <v>-48</v>
      </c>
      <c r="C32" t="n" s="5">
        <v>-43</v>
      </c>
    </row>
    <row spans="1:5" r="33">
      <c r="A33" t="s" s="4">
        <v>135</v>
      </c>
      <c r="C33" t="n" s="5">
        <v>-1642</v>
      </c>
    </row>
    <row spans="1:5" r="34">
      <c r="A34" t="s" s="4">
        <v>614</v>
      </c>
      <c r="B34" t="n" s="5">
        <v>96</v>
      </c>
      <c r="C34" t="n" s="5">
        <v>40</v>
      </c>
    </row>
    <row spans="1:5" r="35">
      <c r="A35" t="s" s="4">
        <v>136</v>
      </c>
      <c r="C35" t="n" s="5">
        <v>1114</v>
      </c>
    </row>
    <row spans="1:5" r="36">
      <c r="A36" t="s" s="4">
        <v>615</v>
      </c>
      <c r="B36" t="n" s="5">
        <v>-1</v>
      </c>
      <c r="C36" t="n" s="5">
        <v>-2</v>
      </c>
    </row>
    <row spans="1:5" r="37">
      <c r="A37" t="s" s="4">
        <v>137</v>
      </c>
      <c r="B37" t="n" s="5">
        <v>-7</v>
      </c>
      <c r="C37" t="n" s="5">
        <v>-3</v>
      </c>
    </row>
    <row spans="1:5" r="38">
      <c r="A38" t="s" s="4">
        <v>138</v>
      </c>
      <c r="B38" t="n" s="5">
        <v>31</v>
      </c>
      <c r="C38" t="n" s="5">
        <v>-567</v>
      </c>
    </row>
    <row spans="1:5" r="39">
      <c r="A39" t="s" s="4">
        <v>140</v>
      </c>
      <c r="B39" t="n" s="5">
        <v>-10</v>
      </c>
      <c r="C39" t="n" s="5">
        <v>-24</v>
      </c>
    </row>
    <row spans="1:5" r="40">
      <c r="A40" t="s" s="4">
        <v>141</v>
      </c>
      <c r="B40" t="n" s="5">
        <v>15</v>
      </c>
      <c r="C40" t="n" s="5">
        <v>0</v>
      </c>
    </row>
    <row spans="1:5" r="41">
      <c r="A41" t="s" s="4">
        <v>616</v>
      </c>
      <c r="B41" t="n" s="5">
        <v>-111</v>
      </c>
      <c r="C41" t="n" s="5">
        <v>-3</v>
      </c>
    </row>
    <row spans="1:5" r="42">
      <c r="A42" t="s" s="4">
        <v>143</v>
      </c>
      <c r="C42" t="n" s="5">
        <v>250</v>
      </c>
    </row>
    <row spans="1:5" r="43">
      <c r="A43" t="s" s="4">
        <v>144</v>
      </c>
      <c r="B43" t="n" s="5">
        <v>-223</v>
      </c>
      <c r="C43" t="n" s="5">
        <v>-255</v>
      </c>
    </row>
    <row spans="1:5" r="44">
      <c r="A44" t="s" s="4">
        <v>145</v>
      </c>
      <c r="B44" t="n" s="5">
        <v>223</v>
      </c>
      <c r="C44" t="n" s="5">
        <v>570</v>
      </c>
    </row>
    <row spans="1:5" r="45">
      <c r="A45" t="s" s="4">
        <v>146</v>
      </c>
      <c r="C45" t="n" s="5">
        <v>-3</v>
      </c>
    </row>
    <row spans="1:5" r="46">
      <c r="A46" t="s" s="4">
        <v>147</v>
      </c>
      <c r="B46" t="n" s="5">
        <v>11</v>
      </c>
      <c r="C46" t="n" s="5">
        <v>7</v>
      </c>
    </row>
    <row spans="1:5" r="47">
      <c r="A47" t="s" s="4">
        <v>148</v>
      </c>
      <c r="B47" t="n" s="5">
        <v>0</v>
      </c>
      <c r="C47" t="n" s="5">
        <v>0</v>
      </c>
    </row>
    <row spans="1:5" r="48">
      <c r="A48" t="s" s="4">
        <v>617</v>
      </c>
      <c r="B48" t="n" s="5">
        <v>0</v>
      </c>
      <c r="C48" t="n" s="5">
        <v>0</v>
      </c>
    </row>
    <row spans="1:5" r="49">
      <c r="A49" t="s" s="4">
        <v>618</v>
      </c>
      <c r="B49" t="n" s="5">
        <v>0</v>
      </c>
      <c r="C49" t="n" s="5">
        <v>0</v>
      </c>
    </row>
    <row spans="1:5" r="50">
      <c r="A50" t="s" s="4">
        <v>619</v>
      </c>
      <c r="B50" t="n" s="5">
        <v>0</v>
      </c>
      <c r="C50" t="n" s="5">
        <v>0</v>
      </c>
    </row>
    <row spans="1:5" r="51">
      <c r="A51" t="s" s="4">
        <v>149</v>
      </c>
      <c r="B51" t="n" s="5">
        <v>-95</v>
      </c>
      <c r="C51" t="n" s="5">
        <v>542</v>
      </c>
    </row>
    <row spans="1:5" r="52">
      <c r="A52" t="s" s="4">
        <v>151</v>
      </c>
      <c r="B52" t="n" s="5">
        <v>-17</v>
      </c>
      <c r="C52" t="n" s="5">
        <v>-38</v>
      </c>
    </row>
    <row spans="1:5" r="53">
      <c r="A53" t="s" s="4">
        <v>152</v>
      </c>
      <c r="B53" t="n" s="5">
        <v>0</v>
      </c>
      <c r="C53" t="n" s="5">
        <v>0</v>
      </c>
    </row>
    <row spans="1:5" r="54">
      <c r="A54" t="s" s="4">
        <v>153</v>
      </c>
      <c r="B54" t="n" s="5">
        <v>-20</v>
      </c>
      <c r="C54" t="n" s="5">
        <v>-46</v>
      </c>
    </row>
    <row spans="1:5" r="55">
      <c r="A55" t="s" s="4">
        <v>71</v>
      </c>
      <c r="B55" t="n" s="5">
        <v>20</v>
      </c>
      <c r="C55" t="n" s="5">
        <v>29</v>
      </c>
      <c r="D55" t="n" s="5">
        <v>40</v>
      </c>
      <c r="E55" t="n" s="5">
        <v>75</v>
      </c>
    </row>
    <row spans="1:5" r="56">
      <c r="A56" t="s" s="4">
        <v>604</v>
      </c>
    </row>
    <row spans="1:5" r="57">
      <c r="A57" t="s" s="4">
        <v>613</v>
      </c>
      <c r="B57" t="n" s="5">
        <v>-75</v>
      </c>
      <c r="C57" t="n" s="5">
        <v>-46</v>
      </c>
    </row>
    <row spans="1:5" r="58">
      <c r="A58" t="s" s="4">
        <v>133</v>
      </c>
      <c r="B58" t="n" s="5">
        <v>0</v>
      </c>
      <c r="C58" t="n" s="5">
        <v>0</v>
      </c>
    </row>
    <row spans="1:5" r="59">
      <c r="A59" t="s" s="4">
        <v>134</v>
      </c>
      <c r="B59" t="n" s="5">
        <v>0</v>
      </c>
      <c r="C59" t="n" s="5">
        <v>0</v>
      </c>
    </row>
    <row spans="1:5" r="60">
      <c r="A60" t="s" s="4">
        <v>135</v>
      </c>
      <c r="C60" t="n" s="5">
        <v>0</v>
      </c>
    </row>
    <row spans="1:5" r="61">
      <c r="A61" t="s" s="4">
        <v>614</v>
      </c>
      <c r="B61" t="n" s="5">
        <v>80</v>
      </c>
      <c r="C61" t="n" s="5">
        <v>50</v>
      </c>
    </row>
    <row spans="1:5" r="62">
      <c r="A62" t="s" s="4">
        <v>136</v>
      </c>
      <c r="C62" t="n" s="5">
        <v>0</v>
      </c>
    </row>
    <row spans="1:5" r="63">
      <c r="A63" t="s" s="4">
        <v>615</v>
      </c>
      <c r="B63" t="n" s="5">
        <v>0</v>
      </c>
      <c r="C63" t="n" s="5">
        <v>0</v>
      </c>
    </row>
    <row spans="1:5" r="64">
      <c r="A64" t="s" s="4">
        <v>137</v>
      </c>
      <c r="B64" t="n" s="5">
        <v>0</v>
      </c>
      <c r="C64" t="n" s="5">
        <v>0</v>
      </c>
    </row>
    <row spans="1:5" r="65">
      <c r="A65" t="s" s="4">
        <v>138</v>
      </c>
      <c r="B65" t="n" s="5">
        <v>80</v>
      </c>
      <c r="C65" t="n" s="5">
        <v>50</v>
      </c>
    </row>
    <row spans="1:5" r="66">
      <c r="A66" t="s" s="4">
        <v>140</v>
      </c>
      <c r="B66" t="n" s="5">
        <v>0</v>
      </c>
      <c r="C66" t="n" s="5">
        <v>0</v>
      </c>
    </row>
    <row spans="1:5" r="67">
      <c r="A67" t="s" s="4">
        <v>141</v>
      </c>
      <c r="B67" t="n" s="5">
        <v>0</v>
      </c>
      <c r="C67" t="n" s="5">
        <v>0</v>
      </c>
    </row>
    <row spans="1:5" r="68">
      <c r="A68" t="s" s="4">
        <v>616</v>
      </c>
      <c r="B68" t="n" s="5">
        <v>0</v>
      </c>
      <c r="C68" t="n" s="5">
        <v>0</v>
      </c>
    </row>
    <row spans="1:5" r="69">
      <c r="A69" t="s" s="4">
        <v>143</v>
      </c>
      <c r="C69" t="n" s="5">
        <v>0</v>
      </c>
    </row>
    <row spans="1:5" r="70">
      <c r="A70" t="s" s="4">
        <v>144</v>
      </c>
      <c r="B70" t="n" s="5">
        <v>0</v>
      </c>
      <c r="C70" t="n" s="5">
        <v>0</v>
      </c>
    </row>
    <row spans="1:5" r="71">
      <c r="A71" t="s" s="4">
        <v>145</v>
      </c>
      <c r="B71" t="n" s="5">
        <v>0</v>
      </c>
      <c r="C71" t="n" s="5">
        <v>0</v>
      </c>
    </row>
    <row spans="1:5" r="72">
      <c r="A72" t="s" s="4">
        <v>146</v>
      </c>
      <c r="C72" t="n" s="5">
        <v>0</v>
      </c>
    </row>
    <row spans="1:5" r="73">
      <c r="A73" t="s" s="4">
        <v>147</v>
      </c>
      <c r="B73" t="n" s="5">
        <v>0</v>
      </c>
      <c r="C73" t="n" s="5">
        <v>0</v>
      </c>
    </row>
    <row spans="1:5" r="74">
      <c r="A74" t="s" s="4">
        <v>148</v>
      </c>
      <c r="B74" t="n" s="5">
        <v>0</v>
      </c>
      <c r="C74" t="n" s="5">
        <v>0</v>
      </c>
    </row>
    <row spans="1:5" r="75">
      <c r="A75" t="s" s="4">
        <v>617</v>
      </c>
      <c r="B75" t="n" s="5">
        <v>0</v>
      </c>
      <c r="C75" t="n" s="5">
        <v>0</v>
      </c>
    </row>
    <row spans="1:5" r="76">
      <c r="A76" t="s" s="4">
        <v>618</v>
      </c>
      <c r="B76" t="n" s="5">
        <v>0</v>
      </c>
      <c r="C76" t="n" s="5">
        <v>0</v>
      </c>
    </row>
    <row spans="1:5" r="77">
      <c r="A77" t="s" s="4">
        <v>619</v>
      </c>
      <c r="B77" t="n" s="5">
        <v>0</v>
      </c>
      <c r="C77" t="n" s="5">
        <v>0</v>
      </c>
    </row>
    <row spans="1:5" r="78">
      <c r="A78" t="s" s="4">
        <v>149</v>
      </c>
      <c r="B78" t="n" s="5">
        <v>0</v>
      </c>
      <c r="C78" t="n" s="5">
        <v>0</v>
      </c>
    </row>
    <row spans="1:5" r="79">
      <c r="A79" t="s" s="4">
        <v>151</v>
      </c>
      <c r="B79" t="n" s="5">
        <v>0</v>
      </c>
      <c r="C79" t="n" s="5">
        <v>0</v>
      </c>
    </row>
    <row spans="1:5" r="80">
      <c r="A80" t="s" s="4">
        <v>152</v>
      </c>
      <c r="B80" t="n" s="5">
        <v>0</v>
      </c>
      <c r="C80" t="n" s="5">
        <v>0</v>
      </c>
    </row>
    <row spans="1:5" r="81">
      <c r="A81" t="s" s="4">
        <v>153</v>
      </c>
      <c r="B81" t="n" s="5">
        <v>5</v>
      </c>
      <c r="C81" t="n" s="5">
        <v>4</v>
      </c>
    </row>
    <row spans="1:5" r="82">
      <c r="A82" t="s" s="4">
        <v>71</v>
      </c>
      <c r="B82" t="n" s="5">
        <v>14</v>
      </c>
      <c r="C82" t="n" s="5">
        <v>15</v>
      </c>
      <c r="D82" t="n" s="5">
        <v>9</v>
      </c>
      <c r="E82" t="n" s="5">
        <v>11</v>
      </c>
    </row>
    <row spans="1:5" r="83">
      <c r="A83" t="s" s="4">
        <v>605</v>
      </c>
    </row>
    <row spans="1:5" r="84">
      <c r="A84" t="s" s="4">
        <v>613</v>
      </c>
      <c r="B84" t="n" s="5">
        <v>301</v>
      </c>
      <c r="C84" t="n" s="5">
        <v>169</v>
      </c>
    </row>
    <row spans="1:5" r="85">
      <c r="A85" t="s" s="4">
        <v>133</v>
      </c>
      <c r="B85" t="n" s="5">
        <v>-22</v>
      </c>
      <c r="C85" t="n" s="5">
        <v>-35</v>
      </c>
    </row>
    <row spans="1:5" r="86">
      <c r="A86" t="s" s="4">
        <v>134</v>
      </c>
      <c r="B86" t="n" s="5">
        <v>-31</v>
      </c>
      <c r="C86" t="n" s="5">
        <v>-30</v>
      </c>
    </row>
    <row spans="1:5" r="87">
      <c r="A87" t="s" s="4">
        <v>135</v>
      </c>
      <c r="C87" t="n" s="5">
        <v>0</v>
      </c>
    </row>
    <row spans="1:5" r="88">
      <c r="A88" t="s" s="4">
        <v>614</v>
      </c>
      <c r="B88" t="n" s="5">
        <v>0</v>
      </c>
      <c r="C88" t="n" s="5">
        <v>0</v>
      </c>
    </row>
    <row spans="1:5" r="89">
      <c r="A89" t="s" s="4">
        <v>136</v>
      </c>
      <c r="C89" t="n" s="5">
        <v>0</v>
      </c>
    </row>
    <row spans="1:5" r="90">
      <c r="A90" t="s" s="4">
        <v>615</v>
      </c>
      <c r="B90" t="n" s="5">
        <v>0</v>
      </c>
      <c r="C90" t="n" s="5">
        <v>0</v>
      </c>
    </row>
    <row spans="1:5" r="91">
      <c r="A91" t="s" s="4">
        <v>137</v>
      </c>
      <c r="B91" t="n" s="5">
        <v>4</v>
      </c>
      <c r="C91" t="n" s="5">
        <v>7</v>
      </c>
    </row>
    <row spans="1:5" r="92">
      <c r="A92" t="s" s="4">
        <v>138</v>
      </c>
      <c r="B92" t="n" s="5">
        <v>-49</v>
      </c>
      <c r="C92" t="n" s="5">
        <v>-58</v>
      </c>
    </row>
    <row spans="1:5" r="93">
      <c r="A93" t="s" s="4">
        <v>140</v>
      </c>
      <c r="B93" t="n" s="5">
        <v>0</v>
      </c>
      <c r="C93" t="n" s="5">
        <v>0</v>
      </c>
    </row>
    <row spans="1:5" r="94">
      <c r="A94" t="s" s="4">
        <v>141</v>
      </c>
      <c r="B94" t="n" s="5">
        <v>13</v>
      </c>
      <c r="C94" t="n" s="5">
        <v>9</v>
      </c>
    </row>
    <row spans="1:5" r="95">
      <c r="A95" t="s" s="4">
        <v>616</v>
      </c>
      <c r="B95" t="n" s="5">
        <v>-5</v>
      </c>
      <c r="C95" t="n" s="5">
        <v>0</v>
      </c>
    </row>
    <row spans="1:5" r="96">
      <c r="A96" t="s" s="4">
        <v>143</v>
      </c>
      <c r="C96" t="n" s="5">
        <v>0</v>
      </c>
    </row>
    <row spans="1:5" r="97">
      <c r="A97" t="s" s="4">
        <v>144</v>
      </c>
      <c r="B97" t="n" s="5">
        <v>-385</v>
      </c>
      <c r="C97" t="n" s="5">
        <v>0</v>
      </c>
    </row>
    <row spans="1:5" r="98">
      <c r="A98" t="s" s="4">
        <v>145</v>
      </c>
      <c r="B98" t="n" s="5">
        <v>289</v>
      </c>
      <c r="C98" t="n" s="5">
        <v>0</v>
      </c>
    </row>
    <row spans="1:5" r="99">
      <c r="A99" t="s" s="4">
        <v>146</v>
      </c>
      <c r="C99" t="n" s="5">
        <v>0</v>
      </c>
    </row>
    <row spans="1:5" r="100">
      <c r="A100" t="s" s="4">
        <v>147</v>
      </c>
      <c r="B100" t="n" s="5">
        <v>0</v>
      </c>
      <c r="C100" t="n" s="5">
        <v>0</v>
      </c>
    </row>
    <row spans="1:5" r="101">
      <c r="A101" t="s" s="4">
        <v>148</v>
      </c>
      <c r="B101" t="n" s="5">
        <v>0</v>
      </c>
      <c r="C101" t="n" s="5">
        <v>-3</v>
      </c>
    </row>
    <row spans="1:5" r="102">
      <c r="A102" t="s" s="4">
        <v>617</v>
      </c>
      <c r="B102" t="n" s="5">
        <v>1</v>
      </c>
      <c r="C102" t="n" s="5">
        <v>2</v>
      </c>
    </row>
    <row spans="1:5" r="103">
      <c r="A103" t="s" s="4">
        <v>618</v>
      </c>
      <c r="B103" t="n" s="5">
        <v>-41</v>
      </c>
      <c r="C103" t="n" s="5">
        <v>-29</v>
      </c>
    </row>
    <row spans="1:5" r="104">
      <c r="A104" t="s" s="4">
        <v>619</v>
      </c>
      <c r="B104" t="n" s="5">
        <v>-176</v>
      </c>
      <c r="C104" t="n" s="5">
        <v>-90</v>
      </c>
    </row>
    <row spans="1:5" r="105">
      <c r="A105" t="s" s="4">
        <v>149</v>
      </c>
      <c r="B105" t="n" s="5">
        <v>-304</v>
      </c>
      <c r="C105" t="n" s="5">
        <v>-111</v>
      </c>
    </row>
    <row spans="1:5" r="106">
      <c r="A106" t="s" s="4">
        <v>151</v>
      </c>
      <c r="B106" t="n" s="5">
        <v>0</v>
      </c>
      <c r="C106" t="n" s="5">
        <v>0</v>
      </c>
    </row>
    <row spans="1:5" r="107">
      <c r="A107" t="s" s="4">
        <v>152</v>
      </c>
      <c r="B107" t="n" s="5">
        <v>-19</v>
      </c>
      <c r="C107" t="n" s="5">
        <v>-3</v>
      </c>
    </row>
    <row spans="1:5" r="108">
      <c r="A108" t="s" s="4">
        <v>153</v>
      </c>
      <c r="B108" t="n" s="5">
        <v>-71</v>
      </c>
      <c r="C108" t="n" s="5">
        <v>-3</v>
      </c>
    </row>
    <row spans="1:5" r="109">
      <c r="A109" t="s" s="4">
        <v>71</v>
      </c>
      <c r="B109" t="n" s="5">
        <v>391</v>
      </c>
      <c r="C109" t="n" s="5">
        <v>439</v>
      </c>
      <c r="D109" t="n" s="5">
        <v>462</v>
      </c>
      <c r="E109" t="n" s="5">
        <v>442</v>
      </c>
    </row>
    <row spans="1:5" r="110">
      <c r="A110" t="s" s="4">
        <v>606</v>
      </c>
    </row>
    <row spans="1:5" r="111">
      <c r="A111" t="s" s="4">
        <v>613</v>
      </c>
      <c r="B111" t="n" s="5">
        <v>-41</v>
      </c>
      <c r="C111" t="n" s="5">
        <v>-29</v>
      </c>
    </row>
    <row spans="1:5" r="112">
      <c r="A112" t="s" s="4">
        <v>133</v>
      </c>
      <c r="B112" t="n" s="5">
        <v>0</v>
      </c>
      <c r="C112" t="n" s="5">
        <v>0</v>
      </c>
    </row>
    <row spans="1:5" r="113">
      <c r="A113" t="s" s="4">
        <v>134</v>
      </c>
      <c r="B113" t="n" s="5">
        <v>0</v>
      </c>
      <c r="C113" t="n" s="5">
        <v>0</v>
      </c>
    </row>
    <row spans="1:5" r="114">
      <c r="A114" t="s" s="4">
        <v>135</v>
      </c>
      <c r="C114" t="n" s="5">
        <v>0</v>
      </c>
    </row>
    <row spans="1:5" r="115">
      <c r="A115" t="s" s="4">
        <v>614</v>
      </c>
      <c r="B115" t="n" s="5">
        <v>-176</v>
      </c>
      <c r="C115" t="n" s="5">
        <v>-90</v>
      </c>
    </row>
    <row spans="1:5" r="116">
      <c r="A116" t="s" s="4">
        <v>136</v>
      </c>
      <c r="C116" t="n" s="5">
        <v>0</v>
      </c>
    </row>
    <row spans="1:5" r="117">
      <c r="A117" t="s" s="4">
        <v>615</v>
      </c>
      <c r="B117" t="n" s="5">
        <v>1</v>
      </c>
      <c r="C117" t="n" s="5">
        <v>2</v>
      </c>
    </row>
    <row spans="1:5" r="118">
      <c r="A118" t="s" s="4">
        <v>137</v>
      </c>
      <c r="B118" t="n" s="5">
        <v>0</v>
      </c>
      <c r="C118" t="n" s="5">
        <v>0</v>
      </c>
    </row>
    <row spans="1:5" r="119">
      <c r="A119" t="s" s="4">
        <v>138</v>
      </c>
      <c r="B119" t="n" s="5">
        <v>-175</v>
      </c>
      <c r="C119" t="n" s="5">
        <v>-88</v>
      </c>
    </row>
    <row spans="1:5" r="120">
      <c r="A120" t="s" s="4">
        <v>140</v>
      </c>
      <c r="B120" t="n" s="5">
        <v>0</v>
      </c>
      <c r="C120" t="n" s="5">
        <v>0</v>
      </c>
    </row>
    <row spans="1:5" r="121">
      <c r="A121" t="s" s="4">
        <v>141</v>
      </c>
      <c r="B121" t="n" s="5">
        <v>0</v>
      </c>
      <c r="C121" t="n" s="5">
        <v>0</v>
      </c>
    </row>
    <row spans="1:5" r="122">
      <c r="A122" t="s" s="4">
        <v>616</v>
      </c>
      <c r="B122" t="n" s="5">
        <v>0</v>
      </c>
      <c r="C122" t="n" s="5">
        <v>0</v>
      </c>
    </row>
    <row spans="1:5" r="123">
      <c r="A123" t="s" s="4">
        <v>143</v>
      </c>
      <c r="C123" t="n" s="5">
        <v>0</v>
      </c>
    </row>
    <row spans="1:5" r="124">
      <c r="A124" t="s" s="4">
        <v>144</v>
      </c>
      <c r="B124" t="n" s="5">
        <v>0</v>
      </c>
      <c r="C124" t="n" s="5">
        <v>0</v>
      </c>
    </row>
    <row spans="1:5" r="125">
      <c r="A125" t="s" s="4">
        <v>145</v>
      </c>
      <c r="B125" t="n" s="5">
        <v>0</v>
      </c>
      <c r="C125" t="n" s="5">
        <v>0</v>
      </c>
    </row>
    <row spans="1:5" r="126">
      <c r="A126" t="s" s="4">
        <v>146</v>
      </c>
      <c r="C126" t="n" s="5">
        <v>0</v>
      </c>
    </row>
    <row spans="1:5" r="127">
      <c r="A127" t="s" s="4">
        <v>147</v>
      </c>
      <c r="B127" t="n" s="5">
        <v>0</v>
      </c>
      <c r="C127" t="n" s="5">
        <v>0</v>
      </c>
    </row>
    <row spans="1:5" r="128">
      <c r="A128" t="s" s="4">
        <v>148</v>
      </c>
      <c r="B128" t="n" s="5">
        <v>0</v>
      </c>
      <c r="C128" t="n" s="5">
        <v>0</v>
      </c>
    </row>
    <row spans="1:5" r="129">
      <c r="A129" t="s" s="4">
        <v>617</v>
      </c>
      <c r="B129" t="n" s="5">
        <v>-1</v>
      </c>
      <c r="C129" t="n" s="5">
        <v>-2</v>
      </c>
    </row>
    <row spans="1:5" r="130">
      <c r="A130" t="s" s="4">
        <v>618</v>
      </c>
      <c r="B130" t="n" s="5">
        <v>41</v>
      </c>
      <c r="C130" t="n" s="5">
        <v>29</v>
      </c>
    </row>
    <row spans="1:5" r="131">
      <c r="A131" t="s" s="4">
        <v>619</v>
      </c>
      <c r="B131" t="n" s="5">
        <v>176</v>
      </c>
      <c r="C131" t="n" s="5">
        <v>90</v>
      </c>
    </row>
    <row spans="1:5" r="132">
      <c r="A132" t="s" s="4">
        <v>149</v>
      </c>
      <c r="B132" t="n" s="5">
        <v>216</v>
      </c>
      <c r="C132" t="n" s="5">
        <v>117</v>
      </c>
    </row>
    <row spans="1:5" r="133">
      <c r="A133" t="s" s="4">
        <v>151</v>
      </c>
      <c r="B133" t="n" s="5">
        <v>0</v>
      </c>
      <c r="C133" t="n" s="5">
        <v>0</v>
      </c>
    </row>
    <row spans="1:5" r="134">
      <c r="A134" t="s" s="4">
        <v>152</v>
      </c>
      <c r="B134" t="n" s="5">
        <v>0</v>
      </c>
      <c r="C134" t="n" s="5">
        <v>0</v>
      </c>
    </row>
    <row spans="1:5" r="135">
      <c r="A135" t="s" s="4">
        <v>153</v>
      </c>
      <c r="B135" t="n" s="5">
        <v>0</v>
      </c>
      <c r="C135" t="n" s="5">
        <v>0</v>
      </c>
    </row>
    <row spans="1:5" r="136">
      <c r="A136" t="s" s="4">
        <v>71</v>
      </c>
      <c r="B136" t="n" s="8">
        <v>0</v>
      </c>
      <c r="C136" t="n" s="8">
        <v>0</v>
      </c>
      <c r="D136" t="n" s="8">
        <v>0</v>
      </c>
      <c r="E136" t="n" s="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4</v>
      </c>
      <c r="B1" t="s" s="2">
        <v>1</v>
      </c>
    </row>
    <row spans="1:2" r="2">
      <c r="B2" t="s" s="2">
        <v>2</v>
      </c>
    </row>
    <row spans="1:2" r="3">
      <c r="A3" t="s" s="3">
        <v>155</v>
      </c>
    </row>
    <row spans="1:2" r="4">
      <c r="A4" t="s" s="4">
        <v>156</v>
      </c>
      <c r="B4" t="s" s="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158</v>
      </c>
      <c r="B1" t="s" s="2">
        <v>1</v>
      </c>
    </row>
    <row spans="1:2" r="2">
      <c r="B2" t="s" s="2">
        <v>2</v>
      </c>
    </row>
    <row spans="1:2" r="3">
      <c r="A3" t="s" s="3">
        <v>159</v>
      </c>
    </row>
    <row spans="1:2" r="4">
      <c r="A4" t="s" s="4">
        <v>160</v>
      </c>
      <c r="B4" t="s"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62</v>
      </c>
      <c r="B1" t="s" s="2">
        <v>1</v>
      </c>
    </row>
    <row spans="1:2" r="2">
      <c r="B2" t="s" s="2">
        <v>2</v>
      </c>
    </row>
    <row spans="1:2" r="3">
      <c r="A3" t="s" s="3">
        <v>163</v>
      </c>
    </row>
    <row spans="1:2" r="4">
      <c r="A4" t="s" s="4">
        <v>162</v>
      </c>
      <c r="B4" t="s"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umma</vt:lpstr>
      <vt:lpstr>Restructuring Plan Restructurin</vt:lpstr>
      <vt:lpstr>Supplemental Financial Informat</vt:lpstr>
      <vt:lpstr>Goodwill and Purchased Intangib</vt:lpstr>
      <vt:lpstr>Debt Obligations</vt:lpstr>
      <vt:lpstr>Income Taxes</vt:lpstr>
      <vt:lpstr>Stock Compensation Plans</vt:lpstr>
      <vt:lpstr>Employee Benefit Plans</vt:lpstr>
      <vt:lpstr>Commitments and Contingencies</vt:lpstr>
      <vt:lpstr>Earnings Per Share</vt:lpstr>
      <vt:lpstr>Derivatives and Hedging Instrum</vt:lpstr>
      <vt:lpstr>Fair Value of Assets and Liabil</vt:lpstr>
      <vt:lpstr>Segment Information</vt:lpstr>
      <vt:lpstr>Accumulated Other Comprehensive</vt:lpstr>
      <vt:lpstr>Condensed Consolidating Supplem</vt:lpstr>
      <vt:lpstr>Basis of Presentation and Sum22</vt:lpstr>
      <vt:lpstr>Restructuring Plan (Tables)</vt:lpstr>
      <vt:lpstr>Supplemental Financial Inform24</vt:lpstr>
      <vt:lpstr>Goodwill and Purchased Intang25</vt:lpstr>
      <vt:lpstr>Debt Obligations Debt Obligatio</vt:lpstr>
      <vt:lpstr>Stock Compensation Plans (Table</vt:lpstr>
      <vt:lpstr>Employee Benefit Plans (Tables)</vt:lpstr>
      <vt:lpstr>Commitments and Contingencies (</vt:lpstr>
      <vt:lpstr>Earnings Per Share (Tables)</vt:lpstr>
      <vt:lpstr>Derivatives and Hedging Instr31</vt:lpstr>
      <vt:lpstr>Fair Value of Assets and Liab32</vt:lpstr>
      <vt:lpstr>Segment Information (Tables)</vt:lpstr>
      <vt:lpstr>Accumulated Other Comprehensi34</vt:lpstr>
      <vt:lpstr>Condensed Consolidating Suppl35</vt:lpstr>
      <vt:lpstr>Basis of Presentation and Sum36</vt:lpstr>
      <vt:lpstr>Restructuring Plan (Details)</vt:lpstr>
      <vt:lpstr>Restructuring Plan Restructur38</vt:lpstr>
      <vt:lpstr>Supplemental Financial Inform39</vt:lpstr>
      <vt:lpstr>Supplemental Financial Inform40</vt:lpstr>
      <vt:lpstr>Supplemental Financial Inform41</vt:lpstr>
      <vt:lpstr>Goodwill and Purchased Intang42</vt:lpstr>
      <vt:lpstr>Goodwill and Purchased Intang43</vt:lpstr>
      <vt:lpstr>Goodwill and Purchased Intang44</vt:lpstr>
      <vt:lpstr>Debt Obligations (Details)</vt:lpstr>
      <vt:lpstr>Debt Obligations Senior Secured</vt:lpstr>
      <vt:lpstr>Debt Obligations Senior Unsecur</vt:lpstr>
      <vt:lpstr>Debt Obligations Debt Obligat48</vt:lpstr>
      <vt:lpstr>Debt Obligations Fair Value of </vt:lpstr>
      <vt:lpstr>Income Taxes (Details)</vt:lpstr>
      <vt:lpstr>Stock Compensation Plans (Detai</vt:lpstr>
      <vt:lpstr>Employee Benefit Plans (Details</vt:lpstr>
      <vt:lpstr>Employee Benefit Plans Postreti</vt:lpstr>
      <vt:lpstr>Employee Benefit Plans Postempl</vt:lpstr>
      <vt:lpstr>Commitments and Contingencies L</vt:lpstr>
      <vt:lpstr>Commitments and Contingencies -</vt:lpstr>
      <vt:lpstr>Earnings Per Share (Details)</vt:lpstr>
      <vt:lpstr>Derivatives and Hedging Instr58</vt:lpstr>
      <vt:lpstr>Derivatives and Hedging Instr59</vt:lpstr>
      <vt:lpstr>Derivatives and Hedging Instr60</vt:lpstr>
      <vt:lpstr>Derivatives and Hedging Instr61</vt:lpstr>
      <vt:lpstr>Fair Value of Assets and Liab62</vt:lpstr>
      <vt:lpstr>Segment Information - Revenue a</vt:lpstr>
      <vt:lpstr>Segment Information - Revenue f</vt:lpstr>
      <vt:lpstr>Accumulated Other Comprehensi65</vt:lpstr>
      <vt:lpstr>Accumulated Other Comprehensi66</vt:lpstr>
      <vt:lpstr>Condensed Consolidating Suppl67</vt:lpstr>
      <vt:lpstr>Condensed Consolidating Suppl68</vt:lpstr>
      <vt:lpstr>Condensed Consolidating Suppl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55:56Z</dcterms:created>
  <dcterms:modified xmlns:dcterms="http://purl.org/dc/terms/" xmlns:xsi="http://www.w3.org/2001/XMLSchema-instance" xsi:type="dcterms:W3CDTF">2015-07-31T16:55:56Z</dcterms:modified>
  <dc:title xmlns:dc="http://purl.org/dc/elements/1.1/">Untitled</dc:title>
  <dc:description xmlns:dc="http://purl.org/dc/elements/1.1/"/>
  <dc:subject xmlns:dc="http://purl.org/dc/elements/1.1/"/>
  <cp:keywords/>
  <cp:category/>
</cp:coreProperties>
</file>